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ignificant Accounting Policies" sheetId="10" state="visible" r:id="rId10"/>
    <sheet xmlns:r="http://schemas.openxmlformats.org/officeDocument/2006/relationships" name="Share-Based Payments" sheetId="11" state="visible" r:id="rId11"/>
    <sheet xmlns:r="http://schemas.openxmlformats.org/officeDocument/2006/relationships" name="Accrued Expenses and Other" sheetId="12" state="visible" r:id="rId12"/>
    <sheet xmlns:r="http://schemas.openxmlformats.org/officeDocument/2006/relationships" name="Income Taxes" sheetId="13" state="visible" r:id="rId13"/>
    <sheet xmlns:r="http://schemas.openxmlformats.org/officeDocument/2006/relationships" name="Fair Value Measurements" sheetId="14" state="visible" r:id="rId14"/>
    <sheet xmlns:r="http://schemas.openxmlformats.org/officeDocument/2006/relationships" name="Marketable Securities" sheetId="15" state="visible" r:id="rId15"/>
    <sheet xmlns:r="http://schemas.openxmlformats.org/officeDocument/2006/relationships" name="Accumulated Other Comprehensive" sheetId="16" state="visible" r:id="rId16"/>
    <sheet xmlns:r="http://schemas.openxmlformats.org/officeDocument/2006/relationships" name="Derivative Financial Instrument" sheetId="17" state="visible" r:id="rId17"/>
    <sheet xmlns:r="http://schemas.openxmlformats.org/officeDocument/2006/relationships" name="Financing" sheetId="18" state="visible" r:id="rId18"/>
    <sheet xmlns:r="http://schemas.openxmlformats.org/officeDocument/2006/relationships" name="Interest Expense" sheetId="19" state="visible" r:id="rId19"/>
    <sheet xmlns:r="http://schemas.openxmlformats.org/officeDocument/2006/relationships" name="Stock Repurchase Program" sheetId="20" state="visible" r:id="rId20"/>
    <sheet xmlns:r="http://schemas.openxmlformats.org/officeDocument/2006/relationships" name="Pension and Savings Plans" sheetId="21" state="visible" r:id="rId21"/>
    <sheet xmlns:r="http://schemas.openxmlformats.org/officeDocument/2006/relationships" name="Sale of Assets" sheetId="22" state="visible" r:id="rId22"/>
    <sheet xmlns:r="http://schemas.openxmlformats.org/officeDocument/2006/relationships" name="Goodwill and Intangibl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Litigation" sheetId="26" state="visible" r:id="rId26"/>
    <sheet xmlns:r="http://schemas.openxmlformats.org/officeDocument/2006/relationships" name="Segment Reporting" sheetId="27" state="visible" r:id="rId27"/>
    <sheet xmlns:r="http://schemas.openxmlformats.org/officeDocument/2006/relationships" name="Quarterly Summary" sheetId="28" state="visible" r:id="rId28"/>
    <sheet xmlns:r="http://schemas.openxmlformats.org/officeDocument/2006/relationships" name="Significant Accounting Polici_2" sheetId="29" state="visible" r:id="rId29"/>
    <sheet xmlns:r="http://schemas.openxmlformats.org/officeDocument/2006/relationships" name="Share-Based Payments (Tables)" sheetId="30" state="visible" r:id="rId30"/>
    <sheet xmlns:r="http://schemas.openxmlformats.org/officeDocument/2006/relationships" name="Accrued Expenses and Other (Tab" sheetId="31" state="visible" r:id="rId31"/>
    <sheet xmlns:r="http://schemas.openxmlformats.org/officeDocument/2006/relationships" name="Income Taxes (Tables)" sheetId="32" state="visible" r:id="rId32"/>
    <sheet xmlns:r="http://schemas.openxmlformats.org/officeDocument/2006/relationships" name="Fair Value Measurements (Tables" sheetId="33" state="visible" r:id="rId33"/>
    <sheet xmlns:r="http://schemas.openxmlformats.org/officeDocument/2006/relationships" name="Marketable Securities (Tables)" sheetId="34" state="visible" r:id="rId34"/>
    <sheet xmlns:r="http://schemas.openxmlformats.org/officeDocument/2006/relationships" name="Accumulated Other Comprehensi_2" sheetId="35" state="visible" r:id="rId35"/>
    <sheet xmlns:r="http://schemas.openxmlformats.org/officeDocument/2006/relationships" name="Financing (Tables)" sheetId="36" state="visible" r:id="rId36"/>
    <sheet xmlns:r="http://schemas.openxmlformats.org/officeDocument/2006/relationships" name="Interest Expense (Tables)" sheetId="37" state="visible" r:id="rId37"/>
    <sheet xmlns:r="http://schemas.openxmlformats.org/officeDocument/2006/relationships" name="Stock Repurchase Program (Table" sheetId="38" state="visible" r:id="rId38"/>
    <sheet xmlns:r="http://schemas.openxmlformats.org/officeDocument/2006/relationships" name="Pension and Savings Plans (Tabl" sheetId="39" state="visible" r:id="rId39"/>
    <sheet xmlns:r="http://schemas.openxmlformats.org/officeDocument/2006/relationships" name="Goodwill and Intangibles (Table" sheetId="40" state="visible" r:id="rId40"/>
    <sheet xmlns:r="http://schemas.openxmlformats.org/officeDocument/2006/relationships" name="Leases (Tables)" sheetId="41" state="visible" r:id="rId41"/>
    <sheet xmlns:r="http://schemas.openxmlformats.org/officeDocument/2006/relationships" name="Segment Reporting (Tables)" sheetId="42" state="visible" r:id="rId42"/>
    <sheet xmlns:r="http://schemas.openxmlformats.org/officeDocument/2006/relationships" name="Quarterly Summary (Tables)" sheetId="43" state="visible" r:id="rId43"/>
    <sheet xmlns:r="http://schemas.openxmlformats.org/officeDocument/2006/relationships" name="Significant Accounting polici_3" sheetId="44" state="visible" r:id="rId44"/>
    <sheet xmlns:r="http://schemas.openxmlformats.org/officeDocument/2006/relationships" name="Share-Based Payments - Addition" sheetId="45" state="visible" r:id="rId45"/>
    <sheet xmlns:r="http://schemas.openxmlformats.org/officeDocument/2006/relationships" name="Share-Based Payments - Weighted" sheetId="46" state="visible" r:id="rId46"/>
    <sheet xmlns:r="http://schemas.openxmlformats.org/officeDocument/2006/relationships" name="Share Based Payments - Stock op" sheetId="47" state="visible" r:id="rId47"/>
    <sheet xmlns:r="http://schemas.openxmlformats.org/officeDocument/2006/relationships" name="Accrued Expenses and Other - Ac" sheetId="48" state="visible" r:id="rId48"/>
    <sheet xmlns:r="http://schemas.openxmlformats.org/officeDocument/2006/relationships" name="Accrued Expenses and Other - Ad" sheetId="49" state="visible" r:id="rId49"/>
    <sheet xmlns:r="http://schemas.openxmlformats.org/officeDocument/2006/relationships" name="Income Taxes - Components of In" sheetId="50" state="visible" r:id="rId50"/>
    <sheet xmlns:r="http://schemas.openxmlformats.org/officeDocument/2006/relationships" name="Income Taxes - Provision for In" sheetId="51" state="visible" r:id="rId51"/>
    <sheet xmlns:r="http://schemas.openxmlformats.org/officeDocument/2006/relationships" name="Income Taxes - Reconciliation o" sheetId="52" state="visible" r:id="rId52"/>
    <sheet xmlns:r="http://schemas.openxmlformats.org/officeDocument/2006/relationships" name="Income Taxes - Additional Infor" sheetId="53" state="visible" r:id="rId53"/>
    <sheet xmlns:r="http://schemas.openxmlformats.org/officeDocument/2006/relationships" name="Income Taxes - Significant Comp" sheetId="54" state="visible" r:id="rId54"/>
    <sheet xmlns:r="http://schemas.openxmlformats.org/officeDocument/2006/relationships" name="Income Taxes - Reconciliation_2" sheetId="55" state="visible" r:id="rId55"/>
    <sheet xmlns:r="http://schemas.openxmlformats.org/officeDocument/2006/relationships" name="Fair Value Measurements - Compa" sheetId="56" state="visible" r:id="rId56"/>
    <sheet xmlns:r="http://schemas.openxmlformats.org/officeDocument/2006/relationships" name="Fair Value Measurements - Addit" sheetId="57" state="visible" r:id="rId57"/>
    <sheet xmlns:r="http://schemas.openxmlformats.org/officeDocument/2006/relationships" name="Marketable Securities - Availab" sheetId="58" state="visible" r:id="rId58"/>
    <sheet xmlns:r="http://schemas.openxmlformats.org/officeDocument/2006/relationships" name="Marketable Securities - Additio" sheetId="59" state="visible" r:id="rId59"/>
    <sheet xmlns:r="http://schemas.openxmlformats.org/officeDocument/2006/relationships" name="Accumulated Other Comprehensi_3" sheetId="60" state="visible" r:id="rId60"/>
    <sheet xmlns:r="http://schemas.openxmlformats.org/officeDocument/2006/relationships" name="Accumulated Other Comprehensi_4" sheetId="61" state="visible" r:id="rId61"/>
    <sheet xmlns:r="http://schemas.openxmlformats.org/officeDocument/2006/relationships" name="Derivative Financial Instrume_2" sheetId="62" state="visible" r:id="rId62"/>
    <sheet xmlns:r="http://schemas.openxmlformats.org/officeDocument/2006/relationships" name="Financing - Schedule of Debt (D" sheetId="63" state="visible" r:id="rId63"/>
    <sheet xmlns:r="http://schemas.openxmlformats.org/officeDocument/2006/relationships" name="Financing - Schedule of Debt (P" sheetId="64" state="visible" r:id="rId64"/>
    <sheet xmlns:r="http://schemas.openxmlformats.org/officeDocument/2006/relationships" name="Financing - Additional Informat" sheetId="65" state="visible" r:id="rId65"/>
    <sheet xmlns:r="http://schemas.openxmlformats.org/officeDocument/2006/relationships" name="Financing - Scheduled Maturitie" sheetId="66" state="visible" r:id="rId66"/>
    <sheet xmlns:r="http://schemas.openxmlformats.org/officeDocument/2006/relationships" name="Interest Expense - Net Interest" sheetId="67" state="visible" r:id="rId67"/>
    <sheet xmlns:r="http://schemas.openxmlformats.org/officeDocument/2006/relationships" name="Stock Repurchase Program - Addi" sheetId="68" state="visible" r:id="rId68"/>
    <sheet xmlns:r="http://schemas.openxmlformats.org/officeDocument/2006/relationships" name="Stock Repurchase Program - Summ" sheetId="69" state="visible" r:id="rId69"/>
    <sheet xmlns:r="http://schemas.openxmlformats.org/officeDocument/2006/relationships" name="Pension and Savings Plans - Add" sheetId="70" state="visible" r:id="rId70"/>
    <sheet xmlns:r="http://schemas.openxmlformats.org/officeDocument/2006/relationships" name="Pension and Savings Plans - Pla" sheetId="71" state="visible" r:id="rId71"/>
    <sheet xmlns:r="http://schemas.openxmlformats.org/officeDocument/2006/relationships" name="Pension and Savings Plans - Net" sheetId="72" state="visible" r:id="rId72"/>
    <sheet xmlns:r="http://schemas.openxmlformats.org/officeDocument/2006/relationships" name="Pension and Savings Plans - Act" sheetId="73" state="visible" r:id="rId73"/>
    <sheet xmlns:r="http://schemas.openxmlformats.org/officeDocument/2006/relationships" name="Sale of Assets - Additional Inf" sheetId="74" state="visible" r:id="rId74"/>
    <sheet xmlns:r="http://schemas.openxmlformats.org/officeDocument/2006/relationships" name="Goodwill and Intangibles - Sche" sheetId="75" state="visible" r:id="rId75"/>
    <sheet xmlns:r="http://schemas.openxmlformats.org/officeDocument/2006/relationships" name="Goodwill and Intangibles - Addi" sheetId="76" state="visible" r:id="rId76"/>
    <sheet xmlns:r="http://schemas.openxmlformats.org/officeDocument/2006/relationships" name="Goodwill and Intangibles - Sc_2" sheetId="77" state="visible" r:id="rId77"/>
    <sheet xmlns:r="http://schemas.openxmlformats.org/officeDocument/2006/relationships" name="Goodwill and Intangibles - Sc_3" sheetId="78" state="visible" r:id="rId78"/>
    <sheet xmlns:r="http://schemas.openxmlformats.org/officeDocument/2006/relationships" name="Leases - Additional Information" sheetId="79" state="visible" r:id="rId79"/>
    <sheet xmlns:r="http://schemas.openxmlformats.org/officeDocument/2006/relationships" name="Leases - Future Minimum Annual " sheetId="80" state="visible" r:id="rId80"/>
    <sheet xmlns:r="http://schemas.openxmlformats.org/officeDocument/2006/relationships" name="Commitments and Contingencies -" sheetId="81" state="visible" r:id="rId81"/>
    <sheet xmlns:r="http://schemas.openxmlformats.org/officeDocument/2006/relationships" name="Segment Reporting - Additional " sheetId="82" state="visible" r:id="rId82"/>
    <sheet xmlns:r="http://schemas.openxmlformats.org/officeDocument/2006/relationships" name="Segment Reporting - Segment Res" sheetId="83" state="visible" r:id="rId83"/>
    <sheet xmlns:r="http://schemas.openxmlformats.org/officeDocument/2006/relationships" name="Segment Reporting - Segment R_2" sheetId="84" state="visible" r:id="rId84"/>
    <sheet xmlns:r="http://schemas.openxmlformats.org/officeDocument/2006/relationships" name="Quarterly Summary - Quarterly S" sheetId="85" state="visible" r:id="rId85"/>
    <sheet xmlns:r="http://schemas.openxmlformats.org/officeDocument/2006/relationships" name="Quarterly Summary - Quarterly_2" sheetId="86" state="visible" r:id="rId86"/>
  </sheets>
  <definedNames/>
  <calcPr calcId="124519" fullCalcOnLoad="1"/>
</workbook>
</file>

<file path=xl/sharedStrings.xml><?xml version="1.0" encoding="utf-8"?>
<sst xmlns="http://schemas.openxmlformats.org/spreadsheetml/2006/main" uniqueCount="856">
  <si>
    <t>Document and Entity Information - USD ($)</t>
  </si>
  <si>
    <t>12 Months Ended</t>
  </si>
  <si>
    <t>Aug. 25, 2018</t>
  </si>
  <si>
    <t>Oct. 22, 2018</t>
  </si>
  <si>
    <t>Feb. 10, 2018</t>
  </si>
  <si>
    <t>Document And Entity Information [Abstract]</t>
  </si>
  <si>
    <t>Document Type</t>
  </si>
  <si>
    <t>10-K</t>
  </si>
  <si>
    <t>Amendment Flag</t>
  </si>
  <si>
    <t>false</t>
  </si>
  <si>
    <t>Document Period End Date</t>
  </si>
  <si>
    <t>Aug. 25,
		2018</t>
  </si>
  <si>
    <t>Document Fiscal Year Focus</t>
  </si>
  <si>
    <t>Document Fiscal Period Focus</t>
  </si>
  <si>
    <t>FY</t>
  </si>
  <si>
    <t>Trading Symbol</t>
  </si>
  <si>
    <t>AZO</t>
  </si>
  <si>
    <t>Entity Registrant Name</t>
  </si>
  <si>
    <t>AUTOZONE INC</t>
  </si>
  <si>
    <t>Entity Central Index Key</t>
  </si>
  <si>
    <t>Current Fiscal Year End Date</t>
  </si>
  <si>
    <t>--08-25</t>
  </si>
  <si>
    <t>Entity Well-known Seasoned Issuer</t>
  </si>
  <si>
    <t>Yes</t>
  </si>
  <si>
    <t>Entity Current Reporting Status</t>
  </si>
  <si>
    <t>Entity Voluntary Filers</t>
  </si>
  <si>
    <t>No</t>
  </si>
  <si>
    <t>Entity Filer Category</t>
  </si>
  <si>
    <t>Large Accelerated Filer</t>
  </si>
  <si>
    <t>Entity Small Business</t>
  </si>
  <si>
    <t>Entity Emerging Growth Company</t>
  </si>
  <si>
    <t>Entity Shell Company</t>
  </si>
  <si>
    <t>Entity Common Stock, Shares Outstanding</t>
  </si>
  <si>
    <t>Entity Public Float</t>
  </si>
  <si>
    <t>Consolidated Statements of Income - USD ($) shares in Thousands, $ in Thousands</t>
  </si>
  <si>
    <t>Aug. 26, 2017</t>
  </si>
  <si>
    <t>Aug. 27, 2016</t>
  </si>
  <si>
    <t>Income Statement [Abstract]</t>
  </si>
  <si>
    <t>Net sales</t>
  </si>
  <si>
    <t>Cost of sales, including warehouse and delivery expenses</t>
  </si>
  <si>
    <t>Gross profit</t>
  </si>
  <si>
    <t>Operating, selling, general and administrative expenses</t>
  </si>
  <si>
    <t>Operating profit</t>
  </si>
  <si>
    <t>Interest expense, net</t>
  </si>
  <si>
    <t>Income before income taxes</t>
  </si>
  <si>
    <t>Income tax expense</t>
  </si>
  <si>
    <t>Net income</t>
  </si>
  <si>
    <t>Weighted average shares for basic earnings per share</t>
  </si>
  <si>
    <t>Effect of dilutive stock equivalents</t>
  </si>
  <si>
    <t>Weighted average shares for diluted earnings per share</t>
  </si>
  <si>
    <t>Basic earnings per share</t>
  </si>
  <si>
    <t>Diluted earnings per share</t>
  </si>
  <si>
    <t>Consolidated Statements of Comprehensive Income - USD ($) $ in Thousands</t>
  </si>
  <si>
    <t>Statement of Comprehensive Income [Abstract]</t>
  </si>
  <si>
    <t>Other comprehensive income (loss):</t>
  </si>
  <si>
    <t>Pension liability adjustments, net of taxes</t>
  </si>
  <si>
    <t>[1]</t>
  </si>
  <si>
    <t>Foreign currency translation adjustments</t>
  </si>
  <si>
    <t>Unrealized (losses) gains on marketable securities, net of taxes</t>
  </si>
  <si>
    <t>[2]</t>
  </si>
  <si>
    <t>Net derivative activity, net of taxes</t>
  </si>
  <si>
    <t>[3]</t>
  </si>
  <si>
    <t>Total other comprehensive income (loss)</t>
  </si>
  <si>
    <t>Comprehensive income</t>
  </si>
  <si>
    <t>Pension liability adjustments are presented net of taxes of $46,523 in 2018, which includes $13,122 related to the adoption of ASU 2018-02, $10,542 in 2017 and $11,394 in 2016.</t>
  </si>
  <si>
    <t>Unrealized (losses) gains on marketable securities are presented net of taxes of $234 in 2018, $69 in 2017 and $79 in 2016</t>
  </si>
  <si>
    <t>Net derivative activities are presented net of taxes of $1,882 in 2018, which includes $1,367 related to the adoption of ASU 2018-02, $814 in 2017 and $315 in 2016</t>
  </si>
  <si>
    <t>Consolidated Statements of Comprehensive Income (Parenthetical) - USD ($) $ in Thousands</t>
  </si>
  <si>
    <t>Pension liability adjustments, taxes</t>
  </si>
  <si>
    <t>Unrealized (losses) gains on marketable securities, taxes</t>
  </si>
  <si>
    <t>Net derivative activities, taxes</t>
  </si>
  <si>
    <t>Accounting Standards Update 2018-02 [Member]</t>
  </si>
  <si>
    <t>Consolidated Balance Sheets - USD ($) $ in Thousands</t>
  </si>
  <si>
    <t>Current assets:</t>
  </si>
  <si>
    <t>Cash and cash equivalents</t>
  </si>
  <si>
    <t>Accounts receivable</t>
  </si>
  <si>
    <t>Merchandise inventories</t>
  </si>
  <si>
    <t>Other current assets</t>
  </si>
  <si>
    <t>Total current assets</t>
  </si>
  <si>
    <t>Property and equipment:</t>
  </si>
  <si>
    <t>Land</t>
  </si>
  <si>
    <t>Buildings and improvements</t>
  </si>
  <si>
    <t>Equipment</t>
  </si>
  <si>
    <t>Leasehold improvements</t>
  </si>
  <si>
    <t>Construction in progress</t>
  </si>
  <si>
    <t>Property and equipment</t>
  </si>
  <si>
    <t>Less: Accumulated depreciation and amortization</t>
  </si>
  <si>
    <t>Property and equipment, net</t>
  </si>
  <si>
    <t>Goodwill</t>
  </si>
  <si>
    <t>Deferred income taxes</t>
  </si>
  <si>
    <t>Other long-term assets</t>
  </si>
  <si>
    <t>Other long-term assets, total</t>
  </si>
  <si>
    <t>Assets</t>
  </si>
  <si>
    <t>Current liabilities:</t>
  </si>
  <si>
    <t>Accounts payable</t>
  </si>
  <si>
    <t>Accrued expenses and other</t>
  </si>
  <si>
    <t>Income taxes payable</t>
  </si>
  <si>
    <t>Total current liabilities</t>
  </si>
  <si>
    <t>Long-term debt</t>
  </si>
  <si>
    <t>Other long-term liabilities</t>
  </si>
  <si>
    <t>Commitments and contingencies</t>
  </si>
  <si>
    <t xml:space="preserve"> </t>
  </si>
  <si>
    <t>Stockholders' deficit:</t>
  </si>
  <si>
    <t>Preferred stock, authorized 1,000 shares; no shares issued</t>
  </si>
  <si>
    <t>Common stock, par value $.01 per share, authorized 200,000 shares; 27,530 shares issued and 25,742 shares outstanding in 2018 and 28,735 shares issued and 27,833 shares outstanding in 2017</t>
  </si>
  <si>
    <t>Additional paid-in capital</t>
  </si>
  <si>
    <t>Retained deficit</t>
  </si>
  <si>
    <t>Accumulated other comprehensive loss</t>
  </si>
  <si>
    <t>Treasury stock, at cost</t>
  </si>
  <si>
    <t>Total stockholders' deficit</t>
  </si>
  <si>
    <t>Liabilities and Stockholders' Deficit</t>
  </si>
  <si>
    <t>Consolidated Balance Sheets (Parenthetical) - $ / shares</t>
  </si>
  <si>
    <t>Statement of Financial Position [Abstract]</t>
  </si>
  <si>
    <t>Preferred stock, shares authorized</t>
  </si>
  <si>
    <t>Preferred stock, shares issued</t>
  </si>
  <si>
    <t>Common stock, par value</t>
  </si>
  <si>
    <t>Common stock, shares authorized</t>
  </si>
  <si>
    <t>Common stock, shares issued</t>
  </si>
  <si>
    <t>Common stock, shares outstanding</t>
  </si>
  <si>
    <t>Consolidated Statements of Cash Flows - USD ($) $ in Thousands</t>
  </si>
  <si>
    <t>Cash flows from operating activities:</t>
  </si>
  <si>
    <t>Adjustments to reconcile net income to net cash provided by operating activities:</t>
  </si>
  <si>
    <t>Depreciation and amortization of property and equipment and intangibles</t>
  </si>
  <si>
    <t>Amortization of debt origination fees</t>
  </si>
  <si>
    <t>Share-based compensation expense</t>
  </si>
  <si>
    <t>Pension plan contributions</t>
  </si>
  <si>
    <t>Pension termination charges</t>
  </si>
  <si>
    <t>Asset impairment</t>
  </si>
  <si>
    <t>Changes in operating assets and liabilities:</t>
  </si>
  <si>
    <t>Accounts payable and accrued expenses</t>
  </si>
  <si>
    <t>Other, net</t>
  </si>
  <si>
    <t>Net cash provided by operating activities</t>
  </si>
  <si>
    <t>Cash flows from investing activities:</t>
  </si>
  <si>
    <t>Capital expenditures</t>
  </si>
  <si>
    <t>Purchase of intangibles</t>
  </si>
  <si>
    <t>Proceeds from sale of assets</t>
  </si>
  <si>
    <t>Purchase of marketable securities</t>
  </si>
  <si>
    <t>Proceeds from sale of marketable securities</t>
  </si>
  <si>
    <t>(Payments) proceeds from disposal of capital assets and other, net</t>
  </si>
  <si>
    <t>Net cash used in investing activities</t>
  </si>
  <si>
    <t>Cash flows from financing activities:</t>
  </si>
  <si>
    <t>Net proceeds from (payments of) commercial paper</t>
  </si>
  <si>
    <t>Proceeds from issuance of debt</t>
  </si>
  <si>
    <t>Repayment of debt</t>
  </si>
  <si>
    <t>Net proceeds from sale of common stock</t>
  </si>
  <si>
    <t>Purchase of treasury stock</t>
  </si>
  <si>
    <t>Payments of capital lease obligations</t>
  </si>
  <si>
    <t>Net cash used in financing activities</t>
  </si>
  <si>
    <t>Effect of exchange rate changes on cash</t>
  </si>
  <si>
    <t>Net (decrease) increase in cash and cash equivalents</t>
  </si>
  <si>
    <t>Cash and cash equivalents at beginning of year</t>
  </si>
  <si>
    <t>Cash and cash equivalents at end of year</t>
  </si>
  <si>
    <t>Supplemental cash flow information:</t>
  </si>
  <si>
    <t>Interest paid, net of interest cost capitalized</t>
  </si>
  <si>
    <t>Income taxes paid</t>
  </si>
  <si>
    <t>Assets acquired through capital lease</t>
  </si>
  <si>
    <t>Consolidated Statements of Stockholders' Deficit - USD ($) shares in Thousands, $ in Thousands</t>
  </si>
  <si>
    <t>Total</t>
  </si>
  <si>
    <t>Common Stock [Member]</t>
  </si>
  <si>
    <t>Additional Paid-In Capital [Member]</t>
  </si>
  <si>
    <t>Retained Deficit [Member]</t>
  </si>
  <si>
    <t>Accumulated Other Comprehensive Loss [Member]</t>
  </si>
  <si>
    <t>Treasury Stock [Member]</t>
  </si>
  <si>
    <t>Balance at Aug. 29, 2015</t>
  </si>
  <si>
    <t>Balance, Shares at Aug. 29, 2015</t>
  </si>
  <si>
    <t>Retirement of treasury shares</t>
  </si>
  <si>
    <t>Retirement of treasury shares, shares</t>
  </si>
  <si>
    <t>Issuance of common stock under stock options and stock purchase plans</t>
  </si>
  <si>
    <t>Issuance of common stock under stock options and stock purchase plans, Shares</t>
  </si>
  <si>
    <t>Income tax benefit from exercise of stock options</t>
  </si>
  <si>
    <t>Balance at Aug. 27, 2016</t>
  </si>
  <si>
    <t>Balance, shares at Aug. 27, 2016</t>
  </si>
  <si>
    <t>Balance at Aug. 26, 2017</t>
  </si>
  <si>
    <t>Balance, shares at Aug. 26, 2017</t>
  </si>
  <si>
    <t>Adoption of ASU 2018-02</t>
  </si>
  <si>
    <t>Balance at Aug. 25, 2018</t>
  </si>
  <si>
    <t>Balance, shares at Aug. 25, 2018</t>
  </si>
  <si>
    <t>Consolidated Statements of Stockholders' Deficit (Parenthetical) - shares shares in Thousands</t>
  </si>
  <si>
    <t>248 Months Ended</t>
  </si>
  <si>
    <t>Statement of Stockholders' Equity [Abstract]</t>
  </si>
  <si>
    <t>Purchase of treasury stock, shares</t>
  </si>
  <si>
    <t>Significant Accounting Policies</t>
  </si>
  <si>
    <t>Accounting Policies [Abstract]</t>
  </si>
  <si>
    <t>Note A – Significant Accounting Policies
Business: non-automotive non-automotive
Fiscal Year:
Basis of Presentation:
Use of Estimates:
Cash and Cash Equivalents:
Cash balances are held in various locations around the world. Cash
and cash equivalents of $98.8 million and $148.4 million
were held outside of the U.S. as of August 25, 2018, and
August 26, 2017, respectively, and were generally utilized to
support liquidity needs in foreign operations.
Accounts Receivable:
Merchandise Inventories: last-in, first-out
The difference between LIFO cost and replacement cost, which will
be reduced upon experiencing price inflation on the Company’s
merchandise purchases, was $452.4 million at August 25,
2018, and $414.9 million at August 26, 2017.
Marketable Securities: available-for-sale.
Property and Equipment:
Impairment of Long-Lived Assets:
Goodwill:
Intangible Assets:
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
Foreign Currency:
Self-Insurance Reserves:
Deferred Rent:
Financial Instruments:
Income Taxes:
The Company recognizes liabilities for uncertain income tax
positions based on a two-step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
Sales and Use Taxes:
Dividends:
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
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5.2 million in
fiscal 2018, $93.1 million in fiscal 2017, and
$98.3 million in fiscal 2016. Vendor promotional funds, which
reduced advertising expense, amounted to $25.3 million in
fiscal 2018, $28.3 million in fiscal 2017, and
$21.4 million in fiscal 2016.
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hub deliveries;
•
Advertising;
•
Self insurance costs; and
•
Other administrative costs, such as credit card
transaction fees, legal costs, supplies, and travel and lodging
Warranty Costs:
Shipping and Handling Costs:
Pre-opening Pre-opening
Earnings per Share:
Share-Based Payments:
Risk and Uncertainties:
Recently Adopted Accounting Pronouncements:
In March 2018, the Financial Accounting Standards Board
(“FASB”) issued Accounting Standard Update
(“ASU”) No. 2018-05, Income
Taxes (Topic 740) - Amendments to SEC Paragraphs Pursuant to SEC
Staff Accounting Bulletin No. 118 2018-05 one-year
In February 2018, the FASB issued
ASU 2018-02, Income
Statement - Reporting Comprehensive Income: Reclassification of
Certain Tax effects from Accumulated Other Comprehensive
Income 2018-02 2018-02
Recently Issued Accounting Pronouncements:
In May 2014, the FASB issued ASU 2014-09, Revenue
from Contracts with Customers 2014-09, 2014-09,
In February 2016, the FASB issued
ASU 2016-02, Leases
(Topic 842) 2016-02 right-of-use 2016-02 non-cash
In October 2016, the FASB issued ASU 2016-16, Income
Taxes (Topic 740): Intra-Entity Transfers of Assets Other than
Inventory 2016-16 2016-16
In January 2017, the FASB issued ASU 2017-01, Business
Combinations (Topic 805): Clarifying the Definition of a
Business 2017-01 2017-01</t>
  </si>
  <si>
    <t>Share-Based Payments</t>
  </si>
  <si>
    <t>Disclosure of Compensation Related Costs, Share-based Payments [Abstract]</t>
  </si>
  <si>
    <t>Note B – Share-Based Payments
Total share-based compensation expense (a component of Operating,
selling, general and administrative expenses) was
$43.7 million for fiscal 2018, $38.2 million for fiscal
2017, and $39.8 million for fiscal 2016. As of August 25,
2018, share-based compensation expense for unvested awards not yet
recognized in earnings is $33.1 million and will be recognized
over a weighted average period of 1.82 years. As a result of the
adoption of the new accounting guidance for share-based payments in
2017, cash flows related to tax deductions in excess of recognized
compensation cost are classified as operating cash flows for each
period presented. Retrospective application of the cash flow
presentation resulted in increases to both net cash provided by
operations and net cash required for financing activities of
$63.7 million for fiscal 2016.
On December 15, 2010, the Company’s stockholders
approved the 2011 Equity Incentive Award Plan (the “2011
Plan”), allowing the Company to provide equity-based
compensation to non-employee non-employee
During fiscal 2016, the Company’s stockholders approved the
Amended and Restated AutoZone, Inc. 2011 Equity Incentive Award
Plan (the “Amended 2011 Equity Plan”). The Amended 2011
Equity Plan imposes a maximum limit on the compensation, measured
as the sum of any cash compensation and the aggregate grant date
fair value of awards granted under the Amended 2011 Equity Plan,
which may be paid to non-employee ten-year
The Company grants options to purchase common stock to certain of
its employees under its plan at prices equal to the market value of
the stock on the date of grant. Options have a term of 10 years or
10 years and one day from grant date. Employee options generally
vest in equal annual installments on the first, second, third and
fourth anniversaries of the grant date and generally have 30 or 90
days after the service relationship ends, or one year after death,
to exercise all vested options. The fair value of each option grant
is separately estimated for each vesting date. The fair value of
each option is amortized into compensation expense on a
straight-line basis between the grant date for the award and each
vesting date.
In addition to the 2011 Plan, on December 15, 2010, the
Company adopted the 2011 Director Compensation Program (the
“2011 Program”), which stated
that non-employee one-fourth non-employee
The 2011 Program replaced the 2003 Comp Plan and the 2003 Option
Plan. Under the 2003 Comp Plan, non-employee one-half
Under the 2003 Option Plan, each non-employee non-employee
During fiscal 2014, the Company adopted the 2014 Director
Compensation Program (the “Program”), which states
that non-employee non-employee non-employee Non-employee
The Company has estimated the fair value of all stock option awards
as of the date of the grant by applying the Black-Scholes-Merton
multiple-option pricing valuation model. The application of this
valuation model involves assumptions that are judgmental and highly
sensitive in the determination of compensation expense. The
following table presents the weighted average for key assumptions
used in determining the fair value of options granted and the
related share-based compensation expense:
Year Ended
August 25, August 26, August 27,
Expected price volatility 20 % 18 % 18 %
Risk-free interest rates 1.9 % 1.2 % 1.5 %
Weighted average expected lives (in years) 5.1 5.1 5.1
Forfeiture rate 10 % 10 % 10 %
Dividend yield 0 % 0 % 0 %
The following methodologies were applied in developing the
assumptions used in determining the fair value of options
granted:
Expected price volatility
Risk-free interest rate
Expected lives
Forfeiture rate
Dividend yield
The weighted average grant date fair value per share of options
granted was $129.12 during fiscal 2018, $139.80 during fiscal 2017,
and $156.20 during fiscal 2016. The intrinsic value of options
exercised was $123.1 million in fiscal 2018,
$93.9 million in fiscal 2017, and $178.0 million in
fiscal 2016. The total fair value of options vested was
$35.7 million in fiscal 2018, $34.7 million in fiscal
2017, and $32.2 million in fiscal 2016.
The Company generally issues new shares when options are exercised.
The following table summarizes information about stock option
activity for the year ended August 25, 2018:
Number of Shares Weighted Average Exercise Weighted- (in years) Aggregate Intrinsic (in thousands)
Outstanding – August 26, 2017 1,798,055 $ 493.18
Granted 284,335 587.57
Exercised (297,616 ) 298.02
Cancelled (77,908 ) 672.61
Outstanding – August 25, 2018 1,706,866 534.74 6.06 $ 402,631
Exercisable 1,014,819 446.07 4.73 329,352
Expected to vest 622,842 664.77 8.02 38,387
Available for future grants 686,577
The Company recognized $2.1 million in expense related to the
discount on the selling of shares to employees and executives under
various share purchase plans in fiscal 2018, $1.8 million in
fiscal 2017 and $2.0 million in fiscal 2016. The Sixth Amended
and Restated AutoZone, Inc. Employee Stock Purchase Plan (the
“Employee Plan”), which is qualified under
Section 423 of the Internal Revenue Code, permits all eligible
employees to purchase AutoZone’s common stock at 85% of the
lower of the market price of the common stock on the first day or
last day of each calendar quarter through payroll deductions.
Maximum permitted annual purchases are $15,000 per employee or
10 percent of compensation, whichever is less. Under the
Employee Plan, 14,523 shares were sold to employees in fiscal 2018,
14,205 shares were sold to employees in fiscal 2017, and 12,662
shares were sold to employees in fiscal 2016. The Company
repurchased 11,816 shares at market value in fiscal 2018, 12,455
shares in fiscal 2017 and 12,460 shares in fiscal 2016 from
employees electing to sell their stock. Issuances of shares under
the Employee Plan are netted against repurchases and such
repurchases are not included in share repurchases disclosed in
“Note K – Stock Repurchase Program.” At
August 25, 2018, 163,777 shares of common stock were reserved
for future issuance under the Employee Plan.
Once executives have reached the maximum purchases under the
Employee Plan, the Fifth Amended and Restated Executive Stock
Purchase Plan (the “Executive Plan”) permits all
eligible executives to purchase AutoZone’s common stock up to
25 percent of his or her annual salary and bonus. Purchases
under the Executive Plan were 1,840 shares in fiscal 2018, 1,865
shares in fiscal 2017 and 1,943 shares in fiscal 2016. At
August 25, 2018, 238,048 shares of common stock were reserved
for future issuance under the Executive Plan.</t>
  </si>
  <si>
    <t>Accrued Expenses and Other</t>
  </si>
  <si>
    <t>Payables and Accruals [Abstract]</t>
  </si>
  <si>
    <t>Note C – Accrued Expenses and Other
Accrued expenses and other consisted of the following:
(in thousands) August 25, August 26,
Accrued compensation, related payroll taxes and benefits $ 195,004 $ 181,591
Property, sales, and other taxes 106,050 98,829
Medical and casualty insurance claims (current portion) 88,761 84,756
Capital lease obligations 52,290 48,134
Accrued interest 36,902 41,047
Accrued gift cards 27,401 24,192
Accrued sales and warranty returns 20,025 19,520
Other 80,461 65,281
$ 606,894 $ 563,350
The Company retains a significant portion of the insurance risks
associated with workers’ compensation, employee health,
general, products liability, property and vehicle insurance. A
portion of these self-insured losses is managed through a wholly
owned insurance captive. The Company maintains certain levels for
stop-loss coverage for each self-insured plan in order to limit its
liability for large claims. The retained limits are per claim and
are $2.0 million for workers’ compensation,
$3.0 million for vehicles, $21.5 million for property,
$0.7 million for employee health, and $1.0 million for
general and products liability.</t>
  </si>
  <si>
    <t>Income Taxes</t>
  </si>
  <si>
    <t>Income Tax Disclosure [Abstract]</t>
  </si>
  <si>
    <t>Note D – Income Taxes
The components of income from continuing operations before income
taxes are as follows:
Year Ended
(in thousands) August 25, August 26, August 27,
Domestic $ 1,412,963 $ 1,737,401 $ 1,737,727
International 223,366 188,088 174,987
$ 1,636,329 $ 1,925,489 $ 1,912,714
The provision for income tax expense consisted of the
following:
Year Ended
(in thousands) August 25, August 26, August 27,
Current:
Federal $ 328,963 $ 487,492 $ 534,621
State 36,389 31,733 39,223
International 57,702 50,493 52,844
423,054 569,718 626,688
Deferred:
Federal (131,926 ) 72,208 48,509
State 8,167 7,769 9,453
International (502 ) (5,075 ) (12,943 )
(124,261 ) 74,902 45,019
Income tax expense $ 298,793 $ 644,620 $ 671,707
A reconciliation of the provision for income taxes to the amount
computed by applying the federal statutory tax rate to income
before income taxes is as follows:
Year Ended
(in thousands) August 25, August 26, August 27,
Federal tax at statutory U.S. income tax rate 25.9 % 35.0 % 35.0 %
State income taxes, net 1.9 % 1.3 % 1.6 %
Transition tax 1.6 %
—
—
Share-based compensation (1.6 %) (1.4 %)
—
Impact of tax reform (9.6 %)
—
—
Other 0.1 % (1.4 %) (1.5 %)
Effective tax rate 18.3 % 33.5 % 35.1 %
On December 22, 2017, the Tax Cuts and Jobs Act (“Tax
Reform”) was enacted into law. Tax Reform significantly
revises the U.S. federal corporate income tax by, among other
things, lowering the statutory federal corporate rate from 35% to
21%, eliminating certain deductions, imposing a
mandatory one-time
As a result of the decrease in the federal tax rate from 35% to
21%, effective January 1, 2018, the Company has computed its
income tax expense for the year ended August 25, 2018 using a
blended federal tax rate of 25.9%, which provided a benefit of
$119.2 million on fiscal 2018 earnings before taxes. The
Company’s federal statutory tax rate will be 21% for the year
ending August 31, 2019 and each subsequent year.
For the year ended August 25, 2018 and August 26, 2017, the Company
recognized excess tax benefits from stock option exercises of $31.3
million and $31.2 million, respectively.
The SEC staff issued Staff Accounting Bulletin No. 118
(“SAB 118”) to address the application of GAAP in
situations where a registrant does not have the necessary
information available, prepared, or analyzed (including
computations) in reasonable detail to complete the accounting for
certain income tax effects of Tax Reform. To the extent that a
company’s accounting for certain income tax effects of Tax
Reform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ax Reform. The
ultimate impact may differ from provisional amounts recorded,
possibly materially, due to, among other things, additional
analysis, changes in interpretations and assumptions the Company
has made, and additional regulatory guidance that may be issued.
The accounting must be completed within one year from the enactment
date of Tax Reform.
As a result of the statutory rate changes of Tax Reform, the
Company must remeasure its deferred tax assets and liabilities
using the federal tax rate that will apply when the related
temporary differences are expected to reverse. During the year
ended August 25, 2018, the Company recorded a provisional tax
benefit of $157.3 million related to the remeasurement of
deferred taxes as a result of Tax Reform. The Company is continuing
to analyze certain aspects of Tax Reform and is refining its
calculations which could potentially affect the measurement of
these balances or potentially give rise to new deferred tax
amounts.
As part of the transition to the new territorial tax system, Tax
Reform imposes a one-time
The other provisions of Tax Reform are either immaterial or not
applicable for the year ended August 25, 2018. The provisions
applicable for the year ended August 25, 2018, including the
deductibility of certain expenditures, are provisional amounts that
may also change as new guidance and clarifications are issued.
Significant components of the Company’s deferred tax assets
and liabilities were as follows:
(in thousands) August 25, August 26,
Deferred tax assets:
Net operating loss and credit carryforwards $ 47,190 $ 48,062
Accrued benefits 62,867 96,664
Other 46,375 56,052
Total deferred tax assets 156,432 200,778
Less: Valuation allowances (19,619 ) (13,501 )
Net deferred tax assets 136,813 187,277
Deferred tax liabilities:
Property and equipment (101,049 ) (117,580 )
Inventory (242,138 ) (333,422 )
Prepaid expenses (42,019 ) (60,920 )
Other (2,191 ) (11,158 )
Total deferred tax liabilities (387,397 ) (523,080 )
Net deferred tax liabilities $ (250,584 ) $ (335,803 )
The Company has historically asserted its intention to indefinitely
reinvest foreign current and accumulated earnings and other basis
differences in certain foreign subsidiaries. During the year ended
August 25, 2018, the Company has reevaluated its assertion as
a result of the enactment of Tax Reform and, with few exceptions,
no longer considers the current and accumulated earnings to be
indefinitely reinvested in our foreign subsidiaries. Where
necessary, withholding tax provisions resulting from foreign
distributions of current and accumulated earnings have been
considered in the Company’s provision for income taxes.
The Company maintains its assertion related to other basis
differences in foreign subsidiaries. It is impracticable for the
Company to determine the amount of unrecognized deferred tax
liability on these indefinitely reinvested basis differences.
At August 25, 2018 and August 26, 2017, the Company had
deferred tax assets of $30.9 million and $30.8 million,
respectively, from net operating loss (“NOL”)
carryforwards available to reduce future taxable income totaling
approximately $219.1 million and $198.2 million,
respectively. Certain NOLs have no expiration date and others will
expire, if not utilized, in various years from fiscal 2019 through
2038. At August 25, 2018 and August 26, 2017, the Company
had deferred tax assets for income tax credit carryforwards of
$16.3 million and $17.2 million, respectively. Income tax
credit carryforwards will expire, if not utilized, in various years
from fiscal 2023 through 2028.
At August 25, 2018 and August 26, 2017, the Company had a
valuation allowance of $19.6 million and $13.5 million,
respectively, on deferred tax assets associated with NOL and tax
credit carryforwards for which management has determined it is more
likely than not that the deferred tax asset will not be realized.
Management believes it is more likely than not that the remaining
deferred tax assets will be fully realized.
A reconciliation of the beginning and ending amount of unrecognized
tax benefits is as follows:
(in thousands) August 25, August 26,
Beginning balance $ 22,201 $ 27,726
Additions based on tax positions related to the current year 8,184 7,089
Additions for tax positions of prior years 1,404 278
Reductions for tax positions of prior years (482 ) (6,954 )
Reductions due to settlements (1,930 ) (1,964 )
Reductions due to statute of limitations (3,300 ) (3,974 )
Ending balance $ 26,077 $ 22,201
Included in the August 25, 2018 and the August 26, 2017
balances are $13.5 million and $9.9 million,
respectively, of unrecognized tax benefits that, if recognized,
would reduce the Company’s effective tax rate.
The Company accrues interest on unrecognized tax benefits as a
component of income tax expense. Penalties, if incurred, would be
recognized as a component of income tax expense. The Company had
$0.7 million and $1.2 million accrued for the payment of
interest and penalties associated with unrecognized tax benefits at
August 25, 2018 and August 26, 2017, respectively.
The Company files U.S. federal, U.S. state and local, and
international income tax returns. With few exceptions, the Company
is no longer subject to U.S. federal, U.S. state and local,
or Non-U.S. Non-U.S.</t>
  </si>
  <si>
    <t>Fair Value Measurements</t>
  </si>
  <si>
    <t>Fair Value Disclosures [Abstract]</t>
  </si>
  <si>
    <t>Note E – Fair Value Measurements
The Company defines fair value as the price received to transfer an
asset or paid to transfer a liability in an orderly transaction
between market participants at the measurement date. In accordance
with ASC 820, Fair Value Measurements and
Disclosures
Level 1 inputs
Level 2 inputs
Level 3 inputs
Financial Assets &amp; Liabilities Measured at Fair Value
on a Recurring Basis
The Company’s assets and liabilities measured at fair value
on a recurring basis were as follows:
August 25, 2018
(in thousands) Level 1 Level 2 Level 3 Fair Value
Other current assets $ 55,711 $ 3,733 $
— $ 59,444
Other long-term assets 58,973 16,259
— 75,232
$ 114,684 $ 19,992 $
— $ 134,676
August 26, 2017
(in thousands) Level 1 Level 2 Level 3 Fair Value
Other current assets $ 18,453 $ 120 $
— $ 18,573
Other long-term assets 53,319 28,981
— 82,300
$ 71,772 $ 29,101 $
— $ 100,873
At August 25, 2018, the fair value measurement amounts for
assets and liabilities recorded in the accompanying Consolidated
Balance Sheet consisted of short-term marketable securities of
$59.4 million, which are included within Other current assets
and long-term marketable securities of $75.2 million, which
are included in Other long-term assets. The Company’s
marketable securities are typically valued at the closing price in
the principal active market as of the last business day of the
quarter or through the use of other market inputs relating to the
securities, including benchmark yields and reported trades.
A discussion on how the Company’s cash flow hedges are valued
is included in “Note H – Derivative Financial
Instruments,” while the fair value of the Company’s
pension plan assets are disclosed in “Note L – Pension
and Savings Plans.”
Non-Financial Non-Recurring
Certain non-financial non-recurring non-financial non-financial non-recurring
Financial Instruments not Recognized at Fair Value
The Company has financial instruments, including cash and cash
equivalents, accounts receivable, other current assets and accounts
payable. The carrying amounts of these financial instruments
approximate fair value because of their short maturities. A
discussion of the carrying values and fair values of the
Company’s debt is included in “Note I –
Financing.”</t>
  </si>
  <si>
    <t>Marketable Securities</t>
  </si>
  <si>
    <t>Investments, Debt and Equity Securities [Abstract]</t>
  </si>
  <si>
    <t>Note F – Marketable Securities
The Company’s basis for determining the cost of a security
sold is the “Specific Identification Model.” Unrealized
gains (losses) on marketable securities are recorded in Accumulated
other comprehensive loss. The
Company’s available-for-sale
August 25, 2018
(in thousands) Amortized Basis Gross Gross Fair Value
Corporate securities $ 50,306 $
— $ (684 ) $ 49,622
Government bonds 28,777
— (173 ) 28,604
Mortgage-backed securities 3,248
— (90 ) 3,158
Asset-backed securities and other 53,445
— (153 ) 53,292
$ 135,776 $
— $ (1,100 ) $ 134,676
August 26, 2017
(in thousands) Amortized Basis Gross Gross Fair Value
Corporate securities $ 39,917 $ 73 $ (13 ) $ 39,977
Government bonds 31,076 49 (74 ) 31,051
Mortgage-backed securities 4,850 2 (42 ) 4,810
Asset-backed securities and other 25,042 28 (35 ) 25,035
$ 100,885 $ 152 $ (164 ) $ 100,873
The debt securities held at August 25, 2018, had effective
maturities ranging from less than one year to approximately three
years. The Company did not realize any material gains or losses on
its marketable securities during fiscal 2018, 2017 or 2016.
The Company holds 121 securities that are in an unrealized loss
position of approximately $1.1 million at August 25,
2018. The Company has the intent and ability to hold these
investments until recovery of fair value or maturity, and does not
deem the investments to be impaired on an other than temporary
basis. In evaluating whether the securities are deemed to be
impaired on an other than temporary basis, the Company considers
factors such as the duration and severity of the loss position, the
credit worthiness of the investee, the term to maturity and its
intent and ability to hold the investments until maturity or until
recovery of fair value.
Included above in total marketable securities are
$85.6 million and $85.4 million of marketable securities
transferred by the Company’s insurance captive to a trust
account to secure its obligations to an insurance company related
to future workers’ compensation and casualty losses as of
August 25, 2018 and August 26, 2017, respectively.</t>
  </si>
  <si>
    <t>Accumulated Other Comprehensive Loss</t>
  </si>
  <si>
    <t>Equity [Abstract]</t>
  </si>
  <si>
    <t>Note G – Accumulated Other Comprehensive Loss
Accumulated other comprehensive loss includes certain adjustments
to pension liabilities, foreign currency translation adjustments,
certain activity for interest rate swaps and treasury rate locks
that qualify as cash flow hedges and unrealized gains (losses)
on available-for-sale
(in thousands)
Pension Liability
Foreign (4)
Net
Derivatives
Total
Balance at August 27, 2016 $ (88,890 ) $ (211,012 ) $ 120 $ (7,747 ) $ (307,529 )
Other comprehensive income (loss) before reclassifications 8,046 35,198 (60 )
— 43,184
Amounts reclassified from Accumulated other comprehensive
loss (1) 8,468 (3)
— (71 ) (5) 1,391 (6) 9,788
Balance at August 26, 2017 (72,376 ) (175,814 ) (11 ) (6,356 ) (254,557 )
Other comprehensive income (loss) before reclassifications 77,774 (53,085 ) (800 )
— 23,889
Amounts reclassified from Accumulated other comprehensive
loss (1) 7,724 (3)
— (62 ) (5) 1,690 (6) 9,352
Adoption of ASU 2018- 02 (2) (13,122 )
—
— (1,367 ) (14,489 )
Balance at August 25, 2018 $
— $ (228,899 ) $ (873 ) $ (6,033 ) $ (235,805 )
(1)
Amounts in parentheses indicate debits to
Accumulated other comprehensive loss (AOCL).
(2)
Represents the tax effects from deferred tax items
reclassified from AOCL to retained earnings related to the adoption
of ASU 2018-02.
(3)
The amounts reclassified from AOCL associated with
our pension plans have been reclassified to Operating, selling,
general and administrative expenses on the Consolidated Statements
of Income as a result of the termination of the plans. See
“Note L – Pension and Savings Plans” for further
discussion.
(4)
Foreign currency is shown net of U.S. tax to
account for foreign currency impacts of certain
undistributed non-U.S. non-U.S.
(5)
Represents realized losses on marketable
securities, net of taxes of $234 in fiscal 2018 and $38 in fiscal
2017, which is recorded in Operating, selling, general, and
administrative expenses on the Consolidated Statements of Income.
See “Note F – Marketable Securities” for further
discussion.
(6)
Represents gains and losses on derivatives, net of
taxes of $515 in fiscal 2018 and $814 in fiscal 2017, which is
recorded in Interest expense, net, on the Consolidated Statements
of Income. See “Note H – Derivative Financial
Instruments” for further discussion.</t>
  </si>
  <si>
    <t>Derivative Financial Instruments</t>
  </si>
  <si>
    <t>Derivative Instruments and Hedging Activities Disclosure [Abstract]</t>
  </si>
  <si>
    <t>Note H – Derivative Financial Instruments
The Company periodically uses derivatives to hedge exposures to
interest rates. The Company does not hold or issue financial
instruments for trading purposes. For transactions that meet the
hedge accounting criteria, the Company formally designates and
documents the instrument as a hedge at inception and quarterly
thereafter assesses the hedges to ensure they are effective in
offsetting changes in the cash flows of the underlying exposures.
Derivatives are recorded in the Company’s Consolidated
Balance Sheet at fair value, determined using available market
information or other appropriate valuation methodologies. In
accordance with ASC Topic 815, Derivatives and Hedging
At August 25, 2018, the Company had $7.9 million recorded
in Accumulated other comprehensive loss related to net realized
losses associated with terminated interest rate swap and treasury
rate lock derivatives which were designated as hedging instruments.
Net losses are amortized into Interest expense over the remaining
life of the associated debt. During the fiscal 2018 and 2017, the
Company reclassified $2.2 million of net losses from
Accumulated other comprehensive loss to Interest expense and
expects the same level of expense in fiscal 2019.</t>
  </si>
  <si>
    <t>Financing</t>
  </si>
  <si>
    <t>Debt Disclosure [Abstract]</t>
  </si>
  <si>
    <t>Note I – Financing
The Company’s debt consisted of the following:
(in thousands)
August 25, 2018
August 26, 2017
7.125% Senior Notes due August 2018, effective interest rate of
7.28% $
—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29% and 1.44%
at August 25, 2018 and August 26, 2017, respectively 1,325,300 1,155,100
Total debt before discounts and debt issuance costs 5,025,300 5,105,100
Less: Discounts and debt issuance costs 19,370 23,862
Long-term debt $ 5,005,930 $ 5,081,238
As of August 25, 2018, the commercial paper borrowings and the
$250 million 1.625% Senior Notes due April 2019 are classified
as long-term in the accompanying Consolidated Balance Sheets as the
Company has the ability and intent to refinance on a long-term
basis through available capacity in its revolving credit
facilities. As of August 25, 2018, the Company had
$1.997 billion of availability under its $2.0 billion
revolving credit facilities, which would allow it to replace these
short-term obligations with long-term financing facilities.
The Company entered into a Master Extension, New Commitment and
Amendment Agreement dated as of November 18, 2017 (the
“Extension Amendment”) to the Third Amended and
Restated Credit Agreement dated as of November 18, 2016, as
amended, modified, extended or restated from time to time (the
“Revolving Credit Agreement”). Under the Extension
Amendment: (i) the Company’s borrowing capacity under
the Revolving Credit Agreement was increased from $1.6 billion
to $2.0 billion; (ii) the Company’s option to
increase its borrowing capacity under the Revolving Credit
Agreement was “refreshed” and the amount of such option
remained at $400 million; the maximum borrowing under the
Revolving Credit Agreement may, at the Company’s option,
subject to lenders approval, be increased from $2.0 billion to
$2.4 billion; (iii) the termination date of the Revolving
Credit Agreement was extended from November 18, 2021 until
November 18, 2022; and (iv) the Company has the option to
make one additional written request of the lenders to extend the
termination date then in effect for an additional year. 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The Revolving Credit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5, 2018 was 5.8:1.
As of August 25, 2018, the Company had no outstanding
borrowings under each of the revolving credit facilities, and
$3.3 million of outstanding letters of credit under the
Revolving Credit Agreement.
The Company also maintains a letter of credit facility that allows
it to request the participating bank to issue letters of credit on
its behalf up to an aggregate amount of $75 million. The
letter of credit facility is in addition to the letters of credit
that may be issued under the Revolving Credit Agreement. As of
August 25, 2018, the Company had $71.0 million in letters
of credit outstanding under the letter of credit facility.
In addition to the outstanding letters of credit issued under the
committed facilities discussed above, the Company had
$32.5 million in letters of credit outstanding as of
August 25, 2018. These letters of credit have various maturity
dates and were issued on an uncommitted basis.
On April 18, 2017, the Company issued $600 million in
3.750% Senior Notes due June 2027 under its shelf registration
statement filed with the SEC on April 15, 2015 (the
“2015 Shelf Registration”). The 2015 Shelf Registration
allowed the Company to sell an indeterminate amount in debt
securities to fund general corporate purposes, including repaying,
redeeming or repurchasing outstanding debt and for working capital,
capital expenditures, new location openings, stock repurchases and
acquisitions. Proceeds from the debt issuance were used for general
corporate purposes.
On April 21, 2016, the Company issued $400 million in
3.125% Senior Notes due April 2026 and $250 million in 1.625%
Senior Notes due April 2019 under its 2015 Shelf Registration.
Proceeds from the debt issuances were used for general corporate
purposes.
All senior notes are subject to an interest rate adjustment if the
debt ratings assigned to the senior notes are downgraded (as
defined in the agreements). Further, the senior notes contain a
provision that repayment of the senior notes may be accelerated if
the Company experiences a change in control (as defined in the
agreements). The Company’s borrowings under its senior notes
contain minimal covenants, primarily restrictions on liens. Under
its revolving credit facilities, covenants include restrictions on
liens, a maximum debt to earnings ratio, a minimum fixed charge
coverage ratio and a change of control provision that may require
acceleration of the repayment obligations under certain
circumstances. All of the repayment obligations under its borrowing
arrangements may be accelerated and come due prior to the scheduled
payment date if covenants are breached or an event of default
occurs.
As of August 25, 2018, the Company was in compliance with all
covenants related to its borrowing arrangements. All of the
Company’s debt is unsecured. Scheduled maturities of debt are
as follows:
(in thousands)
Scheduled
2019 $ 1,575,300
2020
—
2021 750,000
2022 500,000
2023 800,000
Thereafter 1,400,000
Subtotal 5,025,300
Discount and debt issuance costs 19,370
Total Debt $ 5,005,930
The fair value of the Company’s debt was estimated at
$4.948 billion as of August 25, 2018, and
$5.171 billion as of August 26, 2017, based on the quoted
market prices for the same or similar issues or on the current
rates available to the Company for debt of the same terms (Level
2). Such fair value is less than the carrying value of debt by
$57.5 million at August 25, 2018, which reflects face
amount, adjusted for any unamortized debt issuance costs and
discounts. At August 26, 2017, the fair value was greater than
the carrying value of debt by $90.3 million.</t>
  </si>
  <si>
    <t>Interest Expense</t>
  </si>
  <si>
    <t>Banking and Thrift, Interest [Abstract]</t>
  </si>
  <si>
    <t>Note J – Interest Expense
Net interest expense consisted of the following:
Year Ended
(in thousands)
August 25,
August 26,
August 27,
Interest expense $ 181,668 $ 159,329 $ 150,961
Interest income (5,636 ) (3,502 ) (2,371 )
Capitalized interest (1,505 ) (1,247 ) (909 )
$ 174,527 $ 154,580 $ 147,681</t>
  </si>
  <si>
    <t>Stock Repurchase Program</t>
  </si>
  <si>
    <t>Note K – Stock Repurchase Program
During 1998, the Company announced a program permitting the Company
to repurchase a portion of its outstanding shares not to exceed a
dollar maximum established by the Board. The program was amended on
March 20, 2018 to increase the repurchase authorization to
$19.65 billion from $18.65 billion. From January 1998 to
August 25, 2018, the Company has repurchased a total of
144.7 million shares at an aggregate cost of
$19.418 billion.
The Company’s share repurchase activity consisted of the
following:
Year Ended
(in thousands)
August 25,
August 26,
August 27,
Amount $ 1,592,013 $ 1,071,649 $ 1,452,462
Shares 2,398 1,495 1,903
During fiscal year 2018, the Company retired 1.5 million
shares of treasury stock which had previously been repurchased
under the Company’s share repurchase program. The retirement
increased Retained deficit by $918.5 million and decreased
Additional paid-in paid-in
On September 26, 2018, the Board voted to increase the
authorization by $1.25 billion. This brings the total value of
the shares authorized to $20.9 billion. Subsequent to
August 25, 2018, the Company has repurchased 346,979 shares of
common stock at an aggregate cost of $263.4 million. Considering
the cumulative repurchases and the increase in authorization
subsequent to August 25, 2018, the Company has $1.22 billion
remaining under the Board’s authorization to repurchase its
common stock.</t>
  </si>
  <si>
    <t>Pension and Savings Plans</t>
  </si>
  <si>
    <t>Retirement Benefits [Abstract]</t>
  </si>
  <si>
    <t>Note L – Pension and Savings Plans
Prior to January 1, 2003, substantially all full-time
employees were covered by a defined benefit pension plan. The
benefits under the plan were based on years of service and the
employee’s highest consecutive five-year average
compensation. On January 1, 2003, the plan was frozen,
resulting in pension plan participants earning no new benefits
under the plan formula and no new participants joining the pension
plan.
On January 1, 2003, the Company’s supplemental defined
benefit pension plan for certain highly compensated employees was
also frozen, resulting in pension plan participants earning no new
benefits under the plan formula and no new participants joining the
pension plan.
On December 19, 2017, the Board of Directors approved a
resolution to terminate both of the Company’s pension plans,
effective March 15, 2018. The Company offered plan
participants the option to receive an annuity purchased from an
insurance carrier or a lump-sum lump-sum non-cash
The following table sets forth the plans’ funded status and
amounts recognized in the Company’s Consolidated Balance
Sheets:
(in thousands)
August 25,
August 26,
Change in Projected Benefit Obligation:
Projected benefit obligation at beginning of year $ 314,724 $ 328,511
Interest cost 10,356 10,335
Actuarial (gains) losses (676 ) (8,746 )
Annuities purchased (157,589 )
—
Benefits and settlements paid (166,815 ) (15,376 )
Benefit obligations at end of year $
— $ 314,724
Change in Plan Assets:
Fair value of plan assets at beginning of year $ 316,267 $ 289,386
Actual return on plan assets (3,428 ) 24,496
Employer contributions 11,596 17,761
Annuities purchased (157,589 )
—
Benefits and settlements paid (166,815 ) (15,376 )
Asset reversion upon termination (31 )
—
Fair value of plan assets at end of year $
— $ 316,267
Amount Recognized in the Statement of Financial
Position:
Current liabilities $
— $ (283 )
Long-term assets
— 8,686
Long-term liabilities
— (6,860 )
Net amount recognized $
— $ 1,543
Amount Recognized in Accumulated Other Comprehensive Loss and
not yet reflected in Net Periodic Benefit Cost:
Net actuarial loss $
— $ (118,889 )
Accumulated other comprehensive loss $
— $ (118,889 )
Net periodic benefit expense consisted of the following:
Year Ended
(in thousands)
August 25,
August 26,
August 27,
Interest cost $ 10,356 $ 10,335 $ 11,272
Expected return on plan assets (18,997 ) (20,056 ) (16,512 )
Recognized net actuarial losses 10,736 13,873 10,506
Settlement loss 130,263
—
—
Net periodic benefit expense $ 132,358 $ 4,152 $ 5,266
The blended actuarial assumptions used in determining the projected
benefit obligation include the following:
Year Ended
August 25, August 26, August 27,
Discount rate to determine benefit obligation 3.86 % 3.86 % 3.72 %
Discount rate to determine net interest cost 3.36 % 3.21 % 3.90 %
Expected long-term rate of return on plan assets 6.00 % 7.00 % 7.00 %
The Company has a 401(k) plan that covers all domestic employees
who meet the plan’s participation requirements. The plan
features include Company matching contributions, immediate 100%
vesting of Company contributions and a savings option up to 25% of
qualified earnings. The Company makes matching contributions, per
pay period, up to a specified percentage of employees’
contributions as approved by the Board. The Company made matching
contributions to employee accounts in connection with the 401(k)
plan of $23.1 million in fiscal 2018, $21.0 million in
fiscal 2017, and $19.7 million in fiscal 2016.</t>
  </si>
  <si>
    <t>Sale of Assets</t>
  </si>
  <si>
    <t>Property, Plant and Equipment [Abstract]</t>
  </si>
  <si>
    <t>Note M – Sale of Assets
During the second quarter of fiscal 2018, the Company determined
that the approximate fair value less costs to sell its IMC and
AutoAnything businesses was significantly lower than the carrying
value of the net assets based on recent offers received and
recorded impairment charges totaling $193.2 million within
Operating, selling, general and administrative expenses in its
Condensed Consolidated Statements of Income.
The Company recorded an impairment charge of $93.6 million for
its IMC business, which is reflected as a component of Auto Parts
Locations in its segment reporting. Impairment charges for
AutoAnything, which is reflected as a component of the Other
category in the Company’s segment reporting, totaled
$99.6 million.
During the third quarter of fiscal 2018, the Company completed the
IMC and AutoAnything transactions for total consideration that
approximated the remaining net book value at the closing date.</t>
  </si>
  <si>
    <t>Goodwill and Intangibles</t>
  </si>
  <si>
    <t>Goodwill and Intangible Assets Disclosure [Abstract]</t>
  </si>
  <si>
    <t>Note N – Goodwill and Intangibles
The changes in the carrying amount of goodwill are as follows:
(in thousands)
Auto Parts
Other
Total
Net balance as of August 27, 2016 $ 326,703 $ 65,184 $ 391,887
Goodwill added through acquisition
—
—
—
Goodwill adjustments
—
—
—
Net balance as of August 26, 2017 326,703 65,184 391,887
Goodwill added through acquisition
—
—
—
Goodwill adjustments (24,058 ) (65,184 ) (89,242 )
Net balance as of August 25, 2018 $ 302,645 $
— $ 302,645
During the second quarter of fiscal 2018, the Company recorded
impairment charges related to its IMC and AutoAnything businesses
as the Company determined that the approximate fair value less
costs to sell the businesses was significantly lower than the
carrying value of the net assets. The impairment charge for the IMC
business is reflected as a component of Auto Parts Locations, and
the impairment charge for AutoAnything is reflected as a component
of the Other category in our segment reporting. See “Note M
– Sale of Assets” for further discussion.
The Company performs its annual goodwill and intangibles impairment
test in the fourth quarter of each fiscal year. In the fourth
quarter of fiscal 2018, the Company concluded its remaining
goodwill was not impaired. In the fourth quarter of fiscal 2017,
the Company concluded that its goodwill was not impaired. Total
accumulated goodwill impairment as of August 25, 2018 is
$107.5 million compared to $18.3 million as of
August 26, 2017.
The carrying amounts of intangible assets are included in Other
long-term assets as follows:
August 25, 2018
(in thousands)
Estimated
Gross
Accumulated
Net Carrying
Amortizing intangible assets:
Technology 3-5 $ 870 $ (870 ) $
—
Customer relationships 3-10 years 29,376 (19,587 ) 9,789
$ 30,246 $ (20,457 ) 9,789
Total intangible assets other than goodwill $ 9,789
August 26, 2017
(in thousands)
Estimated
Gross
Accumulated
Net Carrying
Amortizing intangible assets:
Technology 3-5 $ 10,570 $ (9,994 ) $ 576
Noncompete agreements 5 years 1,300 (1,223 ) 77
Customer relationships 3-10 49,676 (24,730 ) 24,946
$ 61,546 $ (35,947 ) 25,599
Non-amortizing
Trade names 26,900
Total intangible assets other than goodwill $ 52,499
During the second quarter of fiscal 2018, the Company recorded
$26.9 million of impairment charges related to
AutoAnything’s and IMC’s trade names as the Company
determined that the approximate fair value less costs to sell the
businesses was significantly lower than the carrying value of the
net assets. See “Note M – Sale of Assets” for
further discussion. Trade names at August 25, 2018 and
August 26, 2017 reflect a total accumulated impairment of
$31.0 million and $4.1 million, respectively.
Amortization expense of intangible assets for the years ended
August 25, 2018 and August 26, 2017 was $5.1 million
and $8.5 million, respectively.
Total future amortization expense for intangible assets that have
finite lives, based on the existing intangible assets and their
current estimated useful lives as of August 25, 2018, is
estimated as follows:
(in thousands)
Total
2019 $ 4,173
2020 4,173
2021 1,443
Thereafter
—
$ 9,789</t>
  </si>
  <si>
    <t>Leases</t>
  </si>
  <si>
    <t>Leases [Abstract]</t>
  </si>
  <si>
    <t>Note O – Leases
The Company leases some of its retail stores, distribution centers,
facilities, land and equipment, including vehicles. Other than
vehicle leases, most of the leases are operating leases, which
include renewal options made at the Company’s election and
provisions for percentage rent based on sales. Rental expense was
$315.6 million in fiscal 2018, $302.9 million in fiscal
2017, and $280.5 million in fiscal 2016. Percentage rentals
were insignificant.
The Company records rent for all operating leases on a
straight-line basis over the lease term, including any reasonably
assured renewal periods and the period of time prior to the lease
term that the Company is in possession of the leased space for the
purpose of installing leasehold improvements. Differences between
recorded rent expense and cash payments are recorded as a liability
in Accrued expenses and other and Other long-term liabilities in
the accompanying Consolidated Balance Sheets, based on the terms of
the lease. The deferred rent approximated $139.6 million on
August 25, 2018, and $130.2 million on August 26,
2017.
The Company has a fleet of vehicles used for delivery to its
commercial customers and stores and travel for members of field
management. The majority of these vehicles are held under capital
leases. At August 25, 2018, the Company had capital lease
assets of $156.8 million, net of accumulated amortization of
$79.9 million, and capital lease obligations of
$154.3 million, of which $52.3 million is classified as
Accrued expenses and other as it represents the current portion of
these obligations. At August 26, 2017, the Company had capital
lease assets of $152.0 million, net of accumulated
amortization of $70.2 million, and capital lease obligations
of $150.5 million, of which $48.1 million is classified
as Accrued expenses and other as it represents the current portion
of these obligations.
Future minimum annual rental commitments
under non-cancelable
(in thousands)
Operating
Capital
2019 $ 300,866 $ 52,290
2020 289,007 50,777
2021 267,298 38,290
2022 244,786 21,211
2023 215,237 3,118
Thereafter 823,969
—
Total minimum payments required $ 2,141,163 165,686
Less: Interest (11,383 )
Present value of minimum capital lease payments $ 154,303</t>
  </si>
  <si>
    <t>Commitments and Contingencies</t>
  </si>
  <si>
    <t>Commitments and Contingencies Disclosure [Abstract]</t>
  </si>
  <si>
    <t>Note P – Commitments and Contingencies
Construction commitments, primarily for new stores, totaled
approximately $41.3 million at August 25, 2018.
The Company had $106.8 million in outstanding standby letters
of credit and $23.6 million in surety bonds as of
August 25, 2018, which all have expiration periods of less
than one year. A substantial portion of the outstanding standby
letters of credit (which are primarily renewed on an annual basis)
and surety bonds are used to cover reimbursement obligations to our
workers’ compensation carriers. There are no additional
contingent liabilities associated with these instruments as the
underlying liabilities are already reflected in the Consolidated
Balance Sheets. The standby letters of credit and surety bonds
arrangements have automatic renewal clauses.</t>
  </si>
  <si>
    <t>Litigation</t>
  </si>
  <si>
    <t>Note Q – Litigation
In July 2014, the Company received a subpoena from the District
Attorney of the County of Alameda, along with other environmental
prosecutorial offices in the state of California, seeking documents
and information related to the handling, storage and disposal of
hazardous waste. The Company received notice that the District
Attorney will seek injunctive and monetary relief. The Company is
cooperating fully with the request and cannot predict the ultimate
outcome of these efforts, although the Company has accrued all
amounts it believes to be probable and reasonably estimable. The
Company does not believe the ultimate resolution of this matter
will have a material adverse effect on its consolidated financial
position, results of operations or cash flows.
Arising out of an April 2016 letter from the California Air
Resources Board (“CARB”), one of the Company’s
formerly-owned subsidiaries was sued in March 2018 by CARB seeking
penalties, among other relief, for alleged violations of the
California Health and Safety Code, Title 13 of the California Code
of Regulations and the California Vehicle Code related to the sale
and advertisement of certain aftermarket motor vehicle pollution
control parts in the State of California. On February 26,
2018, the Company completed its transaction to sell substantially
all of the assets, net of assumed liabilities related to its
AutoAnything operations. As part of the sale, the Company retained
the liability related to this lawsuit. The Company is cooperating
fully with the lawsuit and cannot predict the ultimate outcome of
these efforts. The Company does not believe that any resolution of
the matter will have a material adverse effect on its consolidated
financial position, results of operations or cash flows.
The Company is involved in various other legal proceedings
incidental to the conduct of its business, including, but not
limited to, several lawsuits containing class-action allegations in
which the plaintiffs are current and former hourly and salaried
employees who allege various wage and hour violations and unlawful
termination practices. The Company does not currently believe that,
either individually or in the aggregate, these matters will result
in liabilities material to the Company’s financial condition,
results of operations or cash flows.</t>
  </si>
  <si>
    <t>Segment Reporting</t>
  </si>
  <si>
    <t>Segment Reporting [Abstract]</t>
  </si>
  <si>
    <t>Note R – Segment Reporting
The Company’s operating segments (Domestic Auto Parts, Mexico
and Brazil; and IMC results through April 4, 2018) are
aggregated as one reportable segment: Auto Parts Locations. The
criteria the Company used to identify the reportable segment are
primarily the nature of the products the Company sells and the
operating results that are regularly reviewed by the
Company’s chief operating decision maker to make decisions
about the resources to be allocated to the business units and to
assess performance. The accounting policies of the Company’s
reportable segment are the same as those described in “Note A
– Significant Accounting Policies.”
The Auto Parts Locations segment is a retailer and distributor of
automotive parts and accessories through the Company’s 6,202
locations in the United States, Puerto Rico, Mexico and Brazil.
Each location carries an extensive product line for cars, sport
utility vehicles, vans and light trucks, including new and
remanufactured automotive hard parts, maintenance items,
accessories and non-automotive
The Other category reflects business activities of three operating
segments that are not separately reportable due to the materiality
of these operating segments. The operating segments include
ALLDATA, which produces, sells and maintains diagnostic and repair
information software used in the automotive repair
industry; E-commerce,
The Company evaluates its reportable segment primarily on the basis
of net sales and segment profit, which is defined as gross profit.
The following table shows segment results for the following fiscal
years:
Year Ended
(in thousands)
August 25,
August 26,
August 27,
Net Sales:
Auto Parts Locations $ 10,951,498 $ 10,523,272 $ 10,261,112
Other 269,579 365,404 374,564
Total $ 11,221,077 $ 10,888,676 $ 10,635,676
Segment Profit:
Auto Parts Locations $ 5,805,561 $ 5,544,494 $ 5,410,477
Other 168,185 195,126 198,259
Gross profit 5,973,746 5,739,620 5,608,736
Operating, selling, general and administrative expenses (1) (4,162,890 ) (3,659,551 ) (3,548,341 )
Interest expense, net (174,527 ) (154,580 ) (147,681 )
Income before income taxes $ 1,636,329 $ 1,925,489 $ 1,912,714
Segment Assets:
Auto Parts Locations $ 9,231,021 $ 8,964,371 $ 8,351,883
Other 115,959 295,410 247,904
Total $ 9,346,980 $ 9,259,781 $ 8,599,787
Capital Expenditures:
Auto Parts Locations $ 499,762 $ 533,304 $ 470,631
Other 22,026 20,528 18,160
Total $ 521,788 $ 553,832 $ 488,791
Auto Parts Locations Sales by Product Grouping:
Failure $ 5,338,890 $ 5,100,702 $ 4,913,423
Maintenance items 3,914,546 3,774,386 3,721,240
Discretionary 1,698,062 1,648,184 1,626,449
Auto Parts Locations net sales $ 10,951,498 $ 10,523,272 $ 10,261,112
(1)
Operating, selling, general and administrative
expenses for fiscal 2018 include $130.3 million related to
pension termination charges and $193.2 million related to
impairment charges.</t>
  </si>
  <si>
    <t>Quarterly Summary</t>
  </si>
  <si>
    <t>Quarterly Financial Information Disclosure [Abstract]</t>
  </si>
  <si>
    <t>Note S – Quarterly Summary (1)
(Unaudited)
Twelve Weeks Ended Sixteen Weeks Ended
(in thousands, except per share data)
November 18,
February 10, (3)(5)
May 5, 2018 (5)
August 25, (2)(4)(5)
Net sales $ 2,589,131 $ 2,413,026 $ 2,660,152 $ 3,558,769
Gross profit 1,365,848 1,277,046 1,422,974 1,907,879
Operating profit 468,754 205,098 545,765 591,239
Income before income taxes 429,865 165,758 503,807 536,899
Net income 281,003 289,530 366,721 400,282
Basic earnings per share 10.17 10.58 13.62 15.27
Diluted earnings per share 10.00 10.38 13.42 15.02
Twelve Weeks Ended Sixteen Weeks Ended
(in thousands, except per share data)
November 19,
February 11,
May 6, 2017
August 26, (2)
Net sales $ 2,467,845 $ 2,289,219 $ 2,619,007 $ 3,512,605
Gross profit 1,301,542 1,205,536 1,378,418 1,854,125
Operating profit 458,902 383,969 529,570 707,628
Income before income taxes 425,596 349,771 493,895 656,227
Net income 278,125 237,145 331,700 433,899
Basic earnings per share 9.61 8.28 11.70 15.52
Diluted earnings per share 9.36 8.08 11.44 15.27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8 and fiscal 2017
are based on a 16-week 12-week
(3)
The second quarter of fiscal 2018 includes
impairment charges of $193.2 million. See “Note M
– Sale of Assets.”
(4)
The fourth quarter of fiscal 2018 includes pension
termination charges of $130.3 million. See “Note L -
Pension and Savings Plans.”
(5)
Net income of the second, third and fourth quarter
of fiscal 2018 benefitted from changes due to Tax Reform. See
“Note D – Income Taxes.”</t>
  </si>
  <si>
    <t>Significant Accounting Policies (Policies)</t>
  </si>
  <si>
    <t>Business</t>
  </si>
  <si>
    <t>Business: non-automotive non-automotive</t>
  </si>
  <si>
    <t>Fiscal Year</t>
  </si>
  <si>
    <t>Fiscal Year:</t>
  </si>
  <si>
    <t>Basis of Presentation</t>
  </si>
  <si>
    <t>Basis of Presentation:</t>
  </si>
  <si>
    <t>Use of Estimates</t>
  </si>
  <si>
    <t>Use of Estimates:</t>
  </si>
  <si>
    <t>Cash and Cash Equivalents</t>
  </si>
  <si>
    <t>Cash and Cash Equivalents:
Cash balances are held in various locations around the world. Cash
and cash equivalents of $98.8 million and $148.4 million
were held outside of the U.S. as of August 25, 2018, and
August 26, 2017, respectively, and were generally utilized to
support liquidity needs in foreign operations.</t>
  </si>
  <si>
    <t>Accounts Receivable</t>
  </si>
  <si>
    <t>Accounts Receivable:</t>
  </si>
  <si>
    <t>Merchandise Inventories</t>
  </si>
  <si>
    <t>Merchandise Inventories: last-in, first-out
The difference between LIFO cost and replacement cost, which will
be reduced upon experiencing price inflation on the Company’s
merchandise purchases, was $452.4 million at August 25,
2018, and $414.9 million at August 26, 2017.</t>
  </si>
  <si>
    <t>Marketable Securities: available-for-sale.</t>
  </si>
  <si>
    <t>Property and Equipment</t>
  </si>
  <si>
    <t>Property and Equipment:</t>
  </si>
  <si>
    <t>Impairment of Long-Lived Assets</t>
  </si>
  <si>
    <t>Impairment of Long-Lived Assets:</t>
  </si>
  <si>
    <t>Goodwill:</t>
  </si>
  <si>
    <t>Intangible Assets</t>
  </si>
  <si>
    <t>Intangible Assets:</t>
  </si>
  <si>
    <t>Derivative Instruments and Hedging Activities</t>
  </si>
  <si>
    <t>Derivative Instruments and Hedging Activities:
AutoZone’s financial market risk results primarily from
changes in interest rates. At times, AutoZone reduces its exposure
to changes in interest rates by entering into various interest rate
hedge instruments such as interest rate swap contracts, treasury
lock agreements and forward-starting interest rate swaps. All of
the Company’s interest rate hedge instruments are designated
as cash flow hedges. Refer to “Note H – Derivative
Financial Instruments” for additional disclosures regarding
the Company’s derivative instruments and hedging activities.
Cash flows related to these instruments designated as qualifying
hedges are reflected in the accompanying Consolidated Statements of
Cash Flows in the same categories as the cash flows from the items
being hedged. Accordingly, cash flows relating to the settlement of
interest rate derivatives hedging the forecasted issuance of debt
have been reflected upon settlement as a component of financing
cash flows. The resulting gain or loss from such settlement is
deferred to Accumulated other comprehensive loss and reclassified
to interest expense over the term of the underlying debt. This
reclassification of the deferred gains and losses impacts the
interest expense recognized on the underlying debt that was hedged
and is therefore reflected as a component of operating cash flows
in periods subsequent to settlement.</t>
  </si>
  <si>
    <t>Foreign Currency</t>
  </si>
  <si>
    <t>Foreign Currency:</t>
  </si>
  <si>
    <t>Self-Insurance Reserves</t>
  </si>
  <si>
    <t>Self-Insurance Reserves:</t>
  </si>
  <si>
    <t>Deferred Rent</t>
  </si>
  <si>
    <t>Deferred Rent:</t>
  </si>
  <si>
    <t>Financial Instruments</t>
  </si>
  <si>
    <t>Financial Instruments:</t>
  </si>
  <si>
    <t>Income Taxes:
The Company recognizes liabilities for uncertain income tax
positions based on a two-step
The Company classifies interest related to income tax liabilities,
and if applicable, penalties, as a component of Income tax expense.
The income tax liabilities and accrued interest and penalties that
are expected to be payable within one year of the balance sheet
date are presented within the Accrued expenses and other caption in
the accompanying Consolidated Balance Sheets. The remaining portion
of the income tax liabilities and accrued interest and penalties
are presented within the Other long-term liabilities caption in the
accompanying Consolidated Balance Sheets because payment of cash is
not anticipated within one year of the balance sheet date. Refer to
“Note D – Income Taxes” for additional
disclosures regarding the Company’s income taxes.</t>
  </si>
  <si>
    <t>Sales and Use Taxes</t>
  </si>
  <si>
    <t>Sales and Use Taxes:</t>
  </si>
  <si>
    <t>Dividends</t>
  </si>
  <si>
    <t>Dividends:</t>
  </si>
  <si>
    <t>Revenue Recognition</t>
  </si>
  <si>
    <t>Revenue Recognition:
A portion of the Company’s transactions include the sale of
auto parts that contain a core component. The core component
represents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upon the customer
returning a used core to the store at a later date. The Company
does not recognize sales or cost of sales for the core component of
these transactions when a used part is returned or expected to be
returned from the customer.</t>
  </si>
  <si>
    <t>Vendor Allowances and Advertising Costs</t>
  </si>
  <si>
    <t>Vendor Allowances and Advertising Costs:
Rebates and other miscellaneous incentives are earned based on
purchases or product sales and are accrued ratably over the
purchase or sale of the related product. These monies are generally
recorded as a reduction of merchandise inventories and are
recognized as a reduction to cost of sales as the related
inventories are sold.
For arrangements that provide for reimbursement of specific,
incremental, identifiable costs incurred by the Company in selling
the vendors’ products, the vendor funds are recorded as a
reduction to Operating, selling, general and administrative
expenses in the period in which the specific costs were
incurred.
The Company expenses advertising costs as incurred. Advertising
expense, net of vendor promotional funds, was $95.2 million in
fiscal 2018, $93.1 million in fiscal 2017, and
$98.3 million in fiscal 2016. Vendor promotional funds, which
reduced advertising expense, amounted to $25.3 million in
fiscal 2018, $28.3 million in fiscal 2017, and
$21.4 million in fiscal 2016.</t>
  </si>
  <si>
    <t>Cost of Sales and Operating, Selling, General and Administrative Expenses</t>
  </si>
  <si>
    <t>Cost of Sales and Operating, Selling, General and Administrative
Expenses:
Cost of Sales
•
Total cost of merchandise sold, including:
•
Freight expenses associated with moving merchandise
inventories from the Company’s vendors to the distribution
centers;
•
Vendor allowances that are not reimbursements for
specific, incremental and identifiable costs
•
Costs associated with operating the Company’s
supply chain, including payroll and benefit costs, warehouse
occupancy costs, transportation costs and depreciation; and
•
Inventory shrinkage
Operating, Selling, General and Administrative Expenses
•
Payroll and benefit costs for store, field leadership
and store support employees;
•
Occupancy costs of store and store support
facilities;
•
Depreciation and amortization related to store and
store support assets;
•
Transportation costs associated with field leadership,
commercial sales force and hub deliveries;
•
Advertising;
•
Self insurance costs; and
•
Other administrative costs, such as credit card
transaction fees, legal costs, supplies, and travel and lodging</t>
  </si>
  <si>
    <t>Warranty Costs</t>
  </si>
  <si>
    <t>Warranty Costs:</t>
  </si>
  <si>
    <t>Shipping and Handling Costs</t>
  </si>
  <si>
    <t>Shipping and Handling Costs:</t>
  </si>
  <si>
    <t>Pre-opening Expenses</t>
  </si>
  <si>
    <t>Pre-opening Pre-opening</t>
  </si>
  <si>
    <t>Earnings per Share</t>
  </si>
  <si>
    <t>Earnings per Share:</t>
  </si>
  <si>
    <t>Share-Based Payments:</t>
  </si>
  <si>
    <t>Risk and Uncertainties</t>
  </si>
  <si>
    <t>Risk and Uncertainties:</t>
  </si>
  <si>
    <t>Recently Adopted Accounting Pronouncements</t>
  </si>
  <si>
    <t>Recently Adopted Accounting Pronouncements:
In March 2018, the Financial Accounting Standards Board
(“FASB”) issued Accounting Standard Update
(“ASU”) No. 2018-05, Income
Taxes (Topic 740) - Amendments to SEC Paragraphs Pursuant to SEC
Staff Accounting Bulletin No. 118 2018-05 one-year
In February 2018, the FASB issued
ASU 2018-02, Income
Statement - Reporting Comprehensive Income: Reclassification of
Certain Tax effects from Accumulated Other Comprehensive
Income 2018-02 2018-02</t>
  </si>
  <si>
    <t>Recently Issued Accounting Pronouncements</t>
  </si>
  <si>
    <t>Recently Issued Accounting Pronouncements:
In May 2014, the FASB issued ASU 2014-09, Revenue
from Contracts with Customers 2014-09, 2014-09,
In February 2016, the FASB issued
ASU 2016-02, Leases
(Topic 842) 2016-02 right-of-use 2016-02 non-cash
In October 2016, the FASB issued ASU 2016-16, Income
Taxes (Topic 740): Intra-Entity Transfers of Assets Other than
Inventory 2016-16 2016-16
In January 2017, the FASB issued ASU 2017-01, Business
Combinations (Topic 805): Clarifying the Definition of a
Business 2017-01 2017-01</t>
  </si>
  <si>
    <t>Share-Based Payments (Tables)</t>
  </si>
  <si>
    <t>Weighted Average for Key Assumptions Used in Determining Fair Value of Options Granted and Related Share-Based Compensation Expense</t>
  </si>
  <si>
    <t xml:space="preserve">The following table presents the weighted average for key
assumptions used in determining the fair value of options granted
and the related share-based compensation expense:
Year Ended
August 25, August 26, August 27,
Expected price volatility 20 % 18 % 18 %
Risk-free interest rates 1.9 % 1.2 % 1.5 %
Weighted average expected lives (in years) 5.1 5.1 5.1
Forfeiture rate 10 % 10 % 10 %
Dividend yield 0 % 0 % 0 % </t>
  </si>
  <si>
    <t>Stock Option Activity</t>
  </si>
  <si>
    <t>The following table summarizes information about stock option
activity for the year ended August 25, 2018:
Number of Shares Weighted Average Exercise Weighted- (in years) Aggregate Intrinsic (in thousands)
Outstanding – August 26, 2017 1,798,055 $ 493.18
Granted 284,335 587.57
Exercised (297,616 ) 298.02
Cancelled (77,908 ) 672.61
Outstanding – August 25, 2018 1,706,866 534.74 6.06 $ 402,631
Exercisable 1,014,819 446.07 4.73 329,352
Expected to vest 622,842 664.77 8.02 38,387
Available for future grants 686,577</t>
  </si>
  <si>
    <t>Accrued Expenses and Other (Tables)</t>
  </si>
  <si>
    <t>Accrued Expenses</t>
  </si>
  <si>
    <t>Accrued expenses and other consisted of the following:
(in thousands) August 25, August 26,
Accrued compensation, related payroll taxes and benefits $ 195,004 $ 181,591
Property, sales, and other taxes 106,050 98,829
Medical and casualty insurance claims (current portion) 88,761 84,756
Capital lease obligations 52,290 48,134
Accrued interest 36,902 41,047
Accrued gift cards 27,401 24,192
Accrued sales and warranty returns 20,025 19,520
Other 80,461 65,281
$ 606,894 $ 563,350</t>
  </si>
  <si>
    <t>Income Taxes (Tables)</t>
  </si>
  <si>
    <t>Components of Income from Continuing Operations</t>
  </si>
  <si>
    <t>The components of income from continuing operations before income
taxes are as follows:
Year Ended
(in thousands) August 25, August 26, August 27,
Domestic $ 1,412,963 $ 1,737,401 $ 1,737,727
International 223,366 188,088 174,987
$ 1,636,329 $ 1,925,489 $ 1,912,714</t>
  </si>
  <si>
    <t>Provision for Income Tax Expense</t>
  </si>
  <si>
    <t>The provision for income tax expense consisted of the
following:
Year Ended
(in thousands) August 25, August 26, August 27,
Current:
Federal $ 328,963 $ 487,492 $ 534,621
State 36,389 31,733 39,223
International 57,702 50,493 52,844
423,054 569,718 626,688
Deferred:
Federal (131,926 ) 72,208 48,509
State 8,167 7,769 9,453
International (502 ) (5,075 ) (12,943 )
(124,261 ) 74,902 45,019
Income tax expense $ 298,793 $ 644,620 $ 671,707</t>
  </si>
  <si>
    <t>Reconciliation of Provision for Income Taxes</t>
  </si>
  <si>
    <t>A reconciliation of the provision for income taxes to the amount
computed by applying the federal statutory tax rate to income
before income taxes is as follows:
Year Ended
(in thousands) August 25, August 26, August 27,
Federal tax at statutory U.S. income tax rate 25.9 % 35.0 % 35.0 %
State income taxes, net 1.9 % 1.3 % 1.6 %
Transition tax 1.6 %
—
—
Share-based compensation (1.6 %) (1.4 %)
—
Impact of tax reform (9.6 %)
—
—
Other 0.1 % (1.4 %) (1.5 %)
Effective tax rate 18.3 % 33.5 % 35.1 %</t>
  </si>
  <si>
    <t>Significant Components of Company's Deferred Tax Assets and Liabilities</t>
  </si>
  <si>
    <t>Significant components of the Company’s deferred tax assets
and liabilities were as follows:
(in thousands) August 25, August 26,
Deferred tax assets:
Net operating loss and credit carryforwards $ 47,190 $ 48,062
Accrued benefits 62,867 96,664
Other 46,375 56,052
Total deferred tax assets 156,432 200,778
Less: Valuation allowances (19,619 ) (13,501 )
Net deferred tax assets 136,813 187,277
Deferred tax liabilities:
Property and equipment (101,049 ) (117,580 )
Inventory (242,138 ) (333,422 )
Prepaid expenses (42,019 ) (60,920 )
Other (2,191 ) (11,158 )
Total deferred tax liabilities (387,397 ) (523,080 )
Net deferred tax liabilities $ (250,584 ) $ (335,803 )</t>
  </si>
  <si>
    <t>Reconciliation of Unrecognized Tax Benefits</t>
  </si>
  <si>
    <t>A reconciliation of the beginning and ending amount of unrecognized
tax benefits is as follows:
(in thousands) August 25, August 26,
Beginning balance $ 22,201 $ 27,726
Additions based on tax positions related to the current year 8,184 7,089
Additions for tax positions of prior years 1,404 278
Reductions for tax positions of prior years (482 ) (6,954 )
Reductions due to settlements (1,930 ) (1,964 )
Reductions due to statute of limitations (3,300 ) (3,974 )
Ending balance $ 26,077 $ 22,201</t>
  </si>
  <si>
    <t>Fair Value Measurements (Tables)</t>
  </si>
  <si>
    <t>Company's Assets and Liabilities Measured at Fair Value on Recurring Basis</t>
  </si>
  <si>
    <t>The Company’s assets and liabilities measured at fair value
on a recurring basis were as follows:
August 25, 2018
(in thousands) Level 1 Level 2 Level 3 Fair Value
Other current assets $ 55,711 $ 3,733 $
— $ 59,444
Other long-term assets 58,973 16,259
— 75,232
$ 114,684 $ 19,992 $
— $ 134,676
August 26, 2017
(in thousands) Level 1 Level 2 Level 3 Fair Value
Other current assets $ 18,453 $ 120 $
— $ 18,573
Other long-term assets 53,319 28,981
— 82,300
$ 71,772 $ 29,101 $
— $ 100,873</t>
  </si>
  <si>
    <t>Marketable Securities (Tables)</t>
  </si>
  <si>
    <t>Available-for-Sale Marketable Securities</t>
  </si>
  <si>
    <t>The Company’s available-for-sale
August 25, 2018
(in thousands) Amortized Basis Gross Gross Fair Value
Corporate securities $ 50,306 $
— $ (684 ) $ 49,622
Government bonds 28,777
— (173 ) 28,604
Mortgage-backed securities 3,248
— (90 ) 3,158
Asset-backed securities and other 53,445
— (153 ) 53,292
$ 135,776 $
— $ (1,100 ) $ 134,676
August 26, 2017
(in thousands) Amortized Basis Gross Gross Fair Value
Corporate securities $ 39,917 $ 73 $ (13 ) $ 39,977
Government bonds 31,076 49 (74 ) 31,051
Mortgage-backed securities 4,850 2 (42 ) 4,810
Asset-backed securities and other 25,042 28 (35 ) 25,035
$ 100,885 $ 152 $ (164 ) $ 100,873</t>
  </si>
  <si>
    <t>Accumulated Other Comprehensive Loss (Tables)</t>
  </si>
  <si>
    <t>Changes in Accumulated Other Comprehensive Loss</t>
  </si>
  <si>
    <t>Changes in Accumulated other comprehensive loss consisted of the
following:
(in thousands)
Pension Liability
Foreign (4)
Net
Derivatives
Total
Balance at August 27, 2016 $ (88,890 ) $ (211,012 ) $ 120 $ (7,747 ) $ (307,529 )
Other comprehensive income (loss) before reclassifications 8,046 35,198 (60 )
— 43,184
Amounts reclassified from Accumulated other comprehensive
loss (1) 8,468 (3)
— (71 ) (5) 1,391 (6) 9,788
Balance at August 26, 2017 (72,376 ) (175,814 ) (11 ) (6,356 ) (254,557 )
Other comprehensive income (loss) before reclassifications 77,774 (53,085 ) (800 )
— 23,889
Amounts reclassified from Accumulated other comprehensive
loss (1) 7,724 (3)
— (62 ) (5) 1,690 (6) 9,352
Adoption of ASU 2018- 02 (2) (13,122 )
—
— (1,367 ) (14,489 )
Balance at August 25, 2018 $
— $ (228,899 ) $ (873 ) $ (6,033 ) $ (235,805 )
(1)
Amounts in parentheses indicate debits to
Accumulated other comprehensive loss (AOCL).
(2)
Represents the tax effects from deferred tax items
reclassified from AOCL to retained earnings related to the adoption
of ASU 2018-02.
(3)
The amounts reclassified from AOCL associated with
our pension plans have been reclassified to Operating, selling,
general and administrative expenses on the Consolidated Statements
of Income as a result of the termination of the plans. See
“Note L – Pension and Savings Plans” for further
discussion.
(4)
Foreign currency is shown net of U.S. tax to
account for foreign currency impacts of certain
undistributed non-U.S. non-U.S.
(5)
Represents realized losses on marketable
securities, net of taxes of $234 in fiscal 2018 and $38 in fiscal
2017, which is recorded in Operating, selling, general, and
administrative expenses on the Consolidated Statements of Income.
See “Note F – Marketable Securities” for further
discussion.
(6)
Represents gains and losses on derivatives, net of
taxes of $515 in fiscal 2018 and $814 in fiscal 2017, which is
recorded in Interest expense, net, on the Consolidated Statements
of Income. See “Note H – Derivative Financial
Instruments” for further discussion.</t>
  </si>
  <si>
    <t>Financing (Tables)</t>
  </si>
  <si>
    <t>Schedule of Debt</t>
  </si>
  <si>
    <t>The Company’s debt consisted of the following:
(in thousands)
August 25, 2018
August 26, 2017
7.125% Senior Notes due August 2018, effective interest rate of
7.28% $
— $ 250,000
1.625% Senior Notes due April 2019, effective interest rate of
1.77% 250,000 250,000
4.000% Senior Notes due November 2020, effective interest rate of
4.43% 500,000 500,000
2.500% Senior Notes due April 2021, effective interest rate of
2.62% 250,000 250,000
3.700% Senior Notes due April 2022, effective interest rate of
3.85% 500,000 500,000
2.875% Senior Notes due January 2023, effective interest rate of
3.21% 300,000 300,000
3.125% Senior Notes due July 2023, effective interest rate of
3.26% 500,000 500,000
3.250% Senior Notes due April 2025, effective interest rate
3.36% 400,000 400,000
3.125% Senior Notes due April 2026, effective interest rate of
3.28% 400,000 400,000
3.750% Senior Notes due June 2027, effective interest rate of
3.83% 600,000 600,000
Commercial paper, weighted average interest rate of 2.29% and 1.44%
at August 25, 2018 and August 26, 2017, respectively 1,325,300 1,155,100
Total debt before discounts and debt issuance costs 5,025,300 5,105,100
Less: Discounts and debt issuance costs 19,370 23,862
Long-term debt $ 5,005,930 $ 5,081,238</t>
  </si>
  <si>
    <t>Scheduled Maturities of Debt</t>
  </si>
  <si>
    <t>Scheduled maturities of debt are as follows:
(in thousands)
Scheduled
2019 $ 1,575,300
2020
—
2021 750,000
2022 500,000
2023 800,000
Thereafter 1,400,000
Subtotal 5,025,300
Discount and debt issuance costs 19,370
Total Debt $ 5,005,930</t>
  </si>
  <si>
    <t>Interest Expense (Tables)</t>
  </si>
  <si>
    <t>Net Interest Expense</t>
  </si>
  <si>
    <t>Net interest expense consisted of the following:
Year Ended
(in thousands)
August 25,
August 26,
August 27,
Interest expense $ 181,668 $ 159,329 $ 150,961
Interest income (5,636 ) (3,502 ) (2,371 )
Capitalized interest (1,505 ) (1,247 ) (909 )
$ 174,527 $ 154,580 $ 147,681</t>
  </si>
  <si>
    <t>Stock Repurchase Program (Tables)</t>
  </si>
  <si>
    <t>Summarize Company's Share Repurchase Activity</t>
  </si>
  <si>
    <t xml:space="preserve">The Company’s share repurchase activity consisted of the
following:
Year Ended
(in thousands)
August 25,
August 26,
August 27,
Amount $ 1,592,013 $ 1,071,649 $ 1,452,462
Shares 2,398 1,495 1,903 </t>
  </si>
  <si>
    <t>Pension and Savings Plans (Tables)</t>
  </si>
  <si>
    <t>Plan's Funded Status and Amounts Recognized in Company's Consolidated Balance Sheets</t>
  </si>
  <si>
    <t>The following table sets forth the plans’ funded status and
amounts recognized in the Company’s Consolidated Balance
Sheets:
(in thousands)
August 25,
August 26,
Change in Projected Benefit Obligation:
Projected benefit obligation at beginning of year $ 314,724 $ 328,511
Interest cost 10,356 10,335
Actuarial (gains) losses (676 ) (8,746 )
Annuities purchased (157,589 )
—
Benefits and settlements paid (166,815 ) (15,376 )
Benefit obligations at end of year $
— $ 314,724
Change in Plan Assets:
Fair value of plan assets at beginning of year $ 316,267 $ 289,386
Actual return on plan assets (3,428 ) 24,496
Employer contributions 11,596 17,761
Annuities purchased (157,589 )
—
Benefits and settlements paid (166,815 ) (15,376 )
Asset reversion upon termination (31 )
—
Fair value of plan assets at end of year $
— $ 316,267
Amount Recognized in the Statement of Financial
Position:
Current liabilities $
— $ (283 )
Long-term assets
— 8,686
Long-term liabilities
— (6,860 )
Net amount recognized $
— $ 1,543
Amount Recognized in Accumulated Other Comprehensive Loss and
not yet reflected in Net Periodic Benefit Cost:
Net actuarial loss $
— $ (118,889 )
Accumulated other comprehensive loss $
— $ (118,889 )</t>
  </si>
  <si>
    <t>Net Periodic Benefit Expense</t>
  </si>
  <si>
    <t>Net periodic benefit expense consisted of the following:
Year Ended
(in thousands)
August 25,
August 26,
August 27,
Interest cost $ 10,356 $ 10,335 $ 11,272
Expected return on plan assets (18,997 ) (20,056 ) (16,512 )
Recognized net actuarial losses 10,736 13,873 10,506
Settlement loss 130,263
—
—
Net periodic benefit expense $ 132,358 $ 4,152 $ 5,266</t>
  </si>
  <si>
    <t>Actuarial Assumptions Used in Determining Projected Benefit Obligation</t>
  </si>
  <si>
    <t xml:space="preserve">The blended actuarial assumptions used in determining the projected
benefit obligation include the following:
Year Ended
August 25, August 26, August 27,
Discount rate to determine benefit obligation 3.86 % 3.86 % 3.72 %
Discount rate to determine net interest cost 3.36 % 3.21 % 3.90 %
Expected long-term rate of return on plan assets 6.00 % 7.00 % 7.00 % </t>
  </si>
  <si>
    <t>Goodwill and Intangibles (Tables)</t>
  </si>
  <si>
    <t>Schedule of Changes in Carrying Amount of Goodwill</t>
  </si>
  <si>
    <t>The changes in the carrying amount of goodwill are as follows:
(in thousands)
Auto Parts
Other
Total
Net balance as of August 27, 2016 $ 326,703 $ 65,184 $ 391,887
Goodwill added through acquisition
—
—
—
Goodwill adjustments
—
—
—
Net balance as of August 26, 2017 326,703 65,184 391,887
Goodwill added through acquisition
—
—
—
Goodwill adjustments (24,058 ) (65,184 ) (89,242 )
Net balance as of August 25, 2018 $ 302,645 $
— $ 302,645</t>
  </si>
  <si>
    <t>Schedule of Carrying Amounts of Intangible Assets</t>
  </si>
  <si>
    <t>The carrying amounts of intangible assets are included in Other
long-term assets as follows:
August 25, 2018
(in thousands)
Estimated
Gross
Accumulated
Net Carrying
Amortizing intangible assets:
Technology 3-5 $ 870 $ (870 ) $
—
Customer relationships 3-10 years 29,376 (19,587 ) 9,789
$ 30,246 $ (20,457 ) 9,789
Total intangible assets other than goodwill $ 9,789
August 26, 2017
(in thousands)
Estimated
Gross
Accumulated
Net Carrying
Amortizing intangible assets:
Technology 3-5 $ 10,570 $ (9,994 ) $ 576
Noncompete agreements 5 years 1,300 (1,223 ) 77
Customer relationships 3-10 49,676 (24,730 ) 24,946
$ 61,546 $ (35,947 ) 25,599
Non-amortizing
Trade names 26,900
Total intangible assets other than goodwill $ 52,499</t>
  </si>
  <si>
    <t>Schedule of Future Amortization Expense for Finite Lived Intangible Assets</t>
  </si>
  <si>
    <t>Total future amortization expense for intangible assets that have
finite lives, based on the existing intangible assets and their
current estimated useful lives as of August 25, 2018, is
estimated as follows:
(in thousands)
Total
2019 $ 4,173
2020 4,173
2021 1,443
Thereafter
—
$ 9,789</t>
  </si>
  <si>
    <t>Leases (Tables)</t>
  </si>
  <si>
    <t>Future Minimum Annual Rental Commitments Under Non-Cancelable Operating Leases and Capital Leases</t>
  </si>
  <si>
    <t>Future minimum annual rental commitments
under non-cancelable
(in thousands)
Operating
Capital
2019 $ 300,866 $ 52,290
2020 289,007 50,777
2021 267,298 38,290
2022 244,786 21,211
2023 215,237 3,118
Thereafter 823,969
—
Total minimum payments required $ 2,141,163 165,686
Less: Interest (11,383 )
Present value of minimum capital lease payments $ 154,303</t>
  </si>
  <si>
    <t>Segment Reporting (Tables)</t>
  </si>
  <si>
    <t>Segment Results</t>
  </si>
  <si>
    <t>The Company evaluates its reportable segment primarily on the basis
of net sales and segment profit, which is defined as gross profit.
The following table shows segment results for the following fiscal
years:
Year Ended
(in thousands)
August 25,
August 26,
August 27,
Net Sales:
Auto Parts Locations $ 10,951,498 $ 10,523,272 $ 10,261,112
Other 269,579 365,404 374,564
Total $ 11,221,077 $ 10,888,676 $ 10,635,676
Segment Profit:
Auto Parts Locations $ 5,805,561 $ 5,544,494 $ 5,410,477
Other 168,185 195,126 198,259
Gross profit 5,973,746 5,739,620 5,608,736
Operating, selling, general and administrative expenses (1) (4,162,890 ) (3,659,551 ) (3,548,341 )
Interest expense, net (174,527 ) (154,580 ) (147,681 )
Income before income taxes $ 1,636,329 $ 1,925,489 $ 1,912,714
Segment Assets:
Auto Parts Locations $ 9,231,021 $ 8,964,371 $ 8,351,883
Other 115,959 295,410 247,904
Total $ 9,346,980 $ 9,259,781 $ 8,599,787
Capital Expenditures:
Auto Parts Locations $ 499,762 $ 533,304 $ 470,631
Other 22,026 20,528 18,160
Total $ 521,788 $ 553,832 $ 488,791
Auto Parts Locations Sales by Product Grouping:
Failure $ 5,338,890 $ 5,100,702 $ 4,913,423
Maintenance items 3,914,546 3,774,386 3,721,240
Discretionary 1,698,062 1,648,184 1,626,449
Auto Parts Locations net sales $ 10,951,498 $ 10,523,272 $ 10,261,112
(1)
Operating, selling, general and administrative
expenses for fiscal 2018 include $130.3 million related to
pension termination charges and $193.2 million related to
impairment charges.</t>
  </si>
  <si>
    <t>Quarterly Summary (Tables)</t>
  </si>
  <si>
    <t>Twelve Weeks Ended Sixteen Weeks Ended
(in thousands, except per share data)
November 18,
February 10, (3)(5)
May 5, 2018 (5)
August 25, (2)(4)(5)
Net sales $ 2,589,131 $ 2,413,026 $ 2,660,152 $ 3,558,769
Gross profit 1,365,848 1,277,046 1,422,974 1,907,879
Operating profit 468,754 205,098 545,765 591,239
Income before income taxes 429,865 165,758 503,807 536,899
Net income 281,003 289,530 366,721 400,282
Basic earnings per share 10.17 10.58 13.62 15.27
Diluted earnings per share 10.00 10.38 13.42 15.02
Twelve Weeks Ended Sixteen Weeks Ended
(in thousands, except per share data)
November 19,
February 11,
May 6, 2017
August 26, (2)
Net sales $ 2,467,845 $ 2,289,219 $ 2,619,007 $ 3,512,605
Gross profit 1,301,542 1,205,536 1,378,418 1,854,125
Operating profit 458,902 383,969 529,570 707,628
Income before income taxes 425,596 349,771 493,895 656,227
Net income 278,125 237,145 331,700 433,899
Basic earnings per share 9.61 8.28 11.70 15.52
Diluted earnings per share 9.36 8.08 11.44 15.27
(1)
The sum of quarterly amounts may not equal the
annual amounts reported due to rounding. In addition, the earnings
per share amounts are computed independently for each quarter while
the full year is based on the annual weighted average shares
outstanding.
(2)
The fourth quarter for fiscal 2018 and fiscal 2017
are based on a 16-week 12-week
(3)
The second quarter of fiscal 2018 includes
impairment charges of $193.2 million. See “Note M
– Sale of Assets.”
(4)
The fourth quarter of fiscal 2018 includes pension
termination charges of $130.3 million. See “Note L -
Pension and Savings Plans.”
(5)
Net income of the second, third and fourth quarter
of fiscal 2018 benefitted from changes due to Tax Reform. See
“Note D – Income Taxes.”</t>
  </si>
  <si>
    <t>Significant Accounting policies - Additional Information (Detail) $ in Thousands</t>
  </si>
  <si>
    <t>Dec. 31, 2017</t>
  </si>
  <si>
    <t>Aug. 25, 2018USD ($)Store</t>
  </si>
  <si>
    <t>Aug. 25, 2018USD ($)StoreProductVendorshares</t>
  </si>
  <si>
    <t>Aug. 26, 2017USD ($)shares</t>
  </si>
  <si>
    <t>Aug. 27, 2016USD ($)shares</t>
  </si>
  <si>
    <t>Aug. 29, 2015USD ($)</t>
  </si>
  <si>
    <t>Significant Accounting Policies [Line Items]</t>
  </si>
  <si>
    <t>Number of stores with commercial sales program | Store</t>
  </si>
  <si>
    <t>Description of reporting periods</t>
  </si>
  <si>
    <t>Fiscal Year: The Company’s fiscal year consists of 52 or 53 weeks ending on the last Saturday in August. Fiscal 2018, 2017 and 2016 represented 52 weeks.</t>
  </si>
  <si>
    <t>Allowances for uncollectible accounts</t>
  </si>
  <si>
    <t>Unrecorded adjustment for LIFO value in excess of replacement value</t>
  </si>
  <si>
    <t>Deferred rent</t>
  </si>
  <si>
    <t>Measure of income tax benefit for uncertain income tax positions</t>
  </si>
  <si>
    <t>More than 50%</t>
  </si>
  <si>
    <t>Advertising expense, net of vendor promotional funds</t>
  </si>
  <si>
    <t>Vendor promotional funds, which reduced advertising expense</t>
  </si>
  <si>
    <t>Limited warranty period, minimum period (Days)</t>
  </si>
  <si>
    <t>30 days</t>
  </si>
  <si>
    <t>Products accounted for total revenues</t>
  </si>
  <si>
    <t>One class of similar products accounted for approximately 12 percent of the Company’s total revenues,No other class of similar products accounted for 10 percent or more of total revenues</t>
  </si>
  <si>
    <t>Products accounted for total purchases</t>
  </si>
  <si>
    <t>One vendor supplied approximately 12 percent of the Company’s total purchases.no other individual vendor provided more than 10 percent of total purchases.</t>
  </si>
  <si>
    <t>U.S. corporate income tax rate</t>
  </si>
  <si>
    <t>35.00%</t>
  </si>
  <si>
    <t>21.00%</t>
  </si>
  <si>
    <t>25.90%</t>
  </si>
  <si>
    <t>Reclassification from accumulated other comprehensive income to retained deficit</t>
  </si>
  <si>
    <t>Minimum [Member]</t>
  </si>
  <si>
    <t>Amortization of intangible assets</t>
  </si>
  <si>
    <t>3 years</t>
  </si>
  <si>
    <t>Maximum [Member]</t>
  </si>
  <si>
    <t>10 years</t>
  </si>
  <si>
    <t>Stock Options [Member]</t>
  </si>
  <si>
    <t>Anti-dilutive shares excluded from the computation of earnings per share | shares</t>
  </si>
  <si>
    <t>Cash Equivalents [Member]</t>
  </si>
  <si>
    <t>Maturity period of investments</t>
  </si>
  <si>
    <t>90 days or less</t>
  </si>
  <si>
    <t>Settlement term of credit and debit card transaction</t>
  </si>
  <si>
    <t>Less than five days</t>
  </si>
  <si>
    <t>Credit and debit card receivables included within cash and cash equivalents</t>
  </si>
  <si>
    <t>Product Concentration Risk [Member]</t>
  </si>
  <si>
    <t>Number of class of similar products accounted for approximately 11% of the company's total revenues | Product</t>
  </si>
  <si>
    <t>Product Concentration Risk [Member] | Sales Revenue, Net [Member]</t>
  </si>
  <si>
    <t>Concentration risk percentage</t>
  </si>
  <si>
    <t>12.00%</t>
  </si>
  <si>
    <t>Product Concentration Risk [Member] | Sales Revenue, Net [Member] | Minimum [Member]</t>
  </si>
  <si>
    <t>10.00%</t>
  </si>
  <si>
    <t>Supplier Concentration Risk [Member]</t>
  </si>
  <si>
    <t>Number of vendors accounted for approximately 10% of the company's total purchases | Vendor</t>
  </si>
  <si>
    <t>Supplier Concentration Risk [Member] | Cost of Goods, Total [Member]</t>
  </si>
  <si>
    <t>Supplier Concentration Risk [Member] | Cost of Goods, Total [Member] | Minimum [Member]</t>
  </si>
  <si>
    <t>Buildings [Member] | Minimum [Member]</t>
  </si>
  <si>
    <t>Estimated useful lives</t>
  </si>
  <si>
    <t>40 years</t>
  </si>
  <si>
    <t>Buildings [Member] | Maximum [Member]</t>
  </si>
  <si>
    <t>50 years</t>
  </si>
  <si>
    <t>Building Improvements [Member] | Minimum [Member]</t>
  </si>
  <si>
    <t>5 years</t>
  </si>
  <si>
    <t>Building Improvements [Member] | Maximum [Member]</t>
  </si>
  <si>
    <t>15 years</t>
  </si>
  <si>
    <t>Equipment [Member] | Minimum [Member]</t>
  </si>
  <si>
    <t>Equipment [Member] | Maximum [Member]</t>
  </si>
  <si>
    <t>Stores in the United States Including Puerto Rico [Member]</t>
  </si>
  <si>
    <t>Number of stores | Store</t>
  </si>
  <si>
    <t>Brazil [Member]</t>
  </si>
  <si>
    <t>Mexico [Member]</t>
  </si>
  <si>
    <t>Non-US [Member]</t>
  </si>
  <si>
    <t>Share-Based Payments - Additional Information (Detail) - USD ($)</t>
  </si>
  <si>
    <t>Share-based Compensation Arrangement by Share-based Payment Award [Line Items]</t>
  </si>
  <si>
    <t>Total share-based compensation expense related to stock options and share purchase plans</t>
  </si>
  <si>
    <t>Share-based compensation expense for unvested awards not yet recognized in earnings</t>
  </si>
  <si>
    <t>Weighted average period recognition of share-based compensation expense for unvested awards</t>
  </si>
  <si>
    <t>1 year 9 months 25 days</t>
  </si>
  <si>
    <t>Excess tax benefit</t>
  </si>
  <si>
    <t>Term of options from grant date</t>
  </si>
  <si>
    <t>10 years or 10 years and one day</t>
  </si>
  <si>
    <t>Exercise period of vested options after death</t>
  </si>
  <si>
    <t>1 year</t>
  </si>
  <si>
    <t>Restricted stock units granted under Director Compensation Program, description</t>
  </si>
  <si>
    <t>Under the 2011 Program, restricted stock units are granted the first day of each calendar quarter. The number of restricted stock units granted each quarter is determined by dividing one-fourth of the amount of the annual retainer by the fair market value of the shares of common stock as of the grant date.</t>
  </si>
  <si>
    <t>Outstanding options</t>
  </si>
  <si>
    <t>Common stock reserved for future issuance</t>
  </si>
  <si>
    <t>Weighted average grant date fair value of options granted</t>
  </si>
  <si>
    <t>Intrinsic value of options exercised</t>
  </si>
  <si>
    <t>Total fair value of options vested</t>
  </si>
  <si>
    <t>Expense related to the discount on the selling of shares to employees and executives</t>
  </si>
  <si>
    <t>Percent of market price at which employees permitted to purchase through payroll deductions</t>
  </si>
  <si>
    <t>85.00%</t>
  </si>
  <si>
    <t>Maximum permitted annual purchases per employee</t>
  </si>
  <si>
    <t>Maximum permitted annual purchases per employee, Percent of Compensation</t>
  </si>
  <si>
    <t>Shares sold to employees under employee stock purchase plan</t>
  </si>
  <si>
    <t>Shares purchased from employees at fair value</t>
  </si>
  <si>
    <t>2003 Comp Plan [Member]</t>
  </si>
  <si>
    <t>Maximum limit of the fees a Director can elect to receive in stock</t>
  </si>
  <si>
    <t>100.00%</t>
  </si>
  <si>
    <t>Accrued Director fees</t>
  </si>
  <si>
    <t>Accrued Director fees in shares</t>
  </si>
  <si>
    <t>Additional shares of stock or units</t>
  </si>
  <si>
    <t>2003 Option Plan [Member]</t>
  </si>
  <si>
    <t>Number of shares for which each new non-employee director receives an option to purchase</t>
  </si>
  <si>
    <t>2003 Option Plan [Member] | Director [Member]</t>
  </si>
  <si>
    <t>Share based compensation grant date vesting period</t>
  </si>
  <si>
    <t>Restated Executive Stock Purchase Plan [Member]</t>
  </si>
  <si>
    <t>25.00%</t>
  </si>
  <si>
    <t>Exercise period of vested options after service period</t>
  </si>
  <si>
    <t>90 days</t>
  </si>
  <si>
    <t>Share-Based Payments - Weighted Average for Key Assumptions Used in Determining Fair Value of Options Granted and Related Share-Based Compensation Expense (Detail)</t>
  </si>
  <si>
    <t>Expected price volatility</t>
  </si>
  <si>
    <t>20.00%</t>
  </si>
  <si>
    <t>18.00%</t>
  </si>
  <si>
    <t>Risk-free interest rates</t>
  </si>
  <si>
    <t>1.90%</t>
  </si>
  <si>
    <t>1.20%</t>
  </si>
  <si>
    <t>1.50%</t>
  </si>
  <si>
    <t>Weighted average expected lives (in years)</t>
  </si>
  <si>
    <t>5 years 1 month 6 days</t>
  </si>
  <si>
    <t>Forfeiture rate</t>
  </si>
  <si>
    <t>Dividend yield</t>
  </si>
  <si>
    <t>0.00%</t>
  </si>
  <si>
    <t>Share Based Payments - Stock option Activity (Detail) $ / shares in Units, $ in Thousands</t>
  </si>
  <si>
    <t>Aug. 25, 2018USD ($)$ / sharesshares</t>
  </si>
  <si>
    <t>Outstanding, Beginning balance, Number of Shares</t>
  </si>
  <si>
    <t>Granted, Number of Shares</t>
  </si>
  <si>
    <t>Exercised, Number of Shares</t>
  </si>
  <si>
    <t>Cancelled, Number of Shares</t>
  </si>
  <si>
    <t>Outstanding, Ending balance, Number of Shares</t>
  </si>
  <si>
    <t>Exercisable, Number of Shares</t>
  </si>
  <si>
    <t>Expected to vest, Number of Shares</t>
  </si>
  <si>
    <t>Available for future grants, Number of Shares</t>
  </si>
  <si>
    <t>Outstanding, Beginning balance, Weighted Average Exercise Price | $ / shares</t>
  </si>
  <si>
    <t>Granted, Weighted Average Exercise Price | $ / shares</t>
  </si>
  <si>
    <t>Exercised, Weighted Average Exercise Price | $ / shares</t>
  </si>
  <si>
    <t>Cancelled, Weighted Average Exercise Price | $ / shares</t>
  </si>
  <si>
    <t>Outstanding, Ending balance, Weighted Average Exercise Price | $ / shares</t>
  </si>
  <si>
    <t>Exercisable, Weighted Average Exercise Price | $ / shares</t>
  </si>
  <si>
    <t>Expected to vest, Weighted Average Exercise Price | $ / shares</t>
  </si>
  <si>
    <t>Outstanding , Weighted-Average Remaining Contractual Term</t>
  </si>
  <si>
    <t>6 years 21 days</t>
  </si>
  <si>
    <t>Exercisable, Weighted-Average Remaining Contractual Term</t>
  </si>
  <si>
    <t>4 years 8 months 23 days</t>
  </si>
  <si>
    <t>Expected to vest, Weighted-Average Remaining Contractual Term</t>
  </si>
  <si>
    <t>8 years 7 days</t>
  </si>
  <si>
    <t>Outstanding, Aggregate Intrinsic Value | $</t>
  </si>
  <si>
    <t>Exercisable, Aggregate Intrinsic Value | $</t>
  </si>
  <si>
    <t>Expected to vest, Aggregate Intrinsic Value | $</t>
  </si>
  <si>
    <t>Accrued Expenses and Other - Accrued Expenses (Detail) - USD ($) $ in Thousands</t>
  </si>
  <si>
    <t>Other Income and Expenses [Abstract]</t>
  </si>
  <si>
    <t>Accrued compensation, related payroll taxes and benefits</t>
  </si>
  <si>
    <t>Property, sales, and other taxes</t>
  </si>
  <si>
    <t>Medical and casualty insurance claims (current portion)</t>
  </si>
  <si>
    <t>Capital lease obligations</t>
  </si>
  <si>
    <t>Accrued interest</t>
  </si>
  <si>
    <t>Accrued gift cards</t>
  </si>
  <si>
    <t>Accrued sales and warranty returns</t>
  </si>
  <si>
    <t>Other</t>
  </si>
  <si>
    <t>Accrued Expenses and Other - Additional Information (Detail)</t>
  </si>
  <si>
    <t>Aug. 25, 2018USD ($)</t>
  </si>
  <si>
    <t>Workers' Compensation [Member]</t>
  </si>
  <si>
    <t>Loss Contingencies [Line Items]</t>
  </si>
  <si>
    <t>Maximum limits per claim for self-insured plan, per annum</t>
  </si>
  <si>
    <t>Employee Health [Member]</t>
  </si>
  <si>
    <t>General and Products Liability [Member]</t>
  </si>
  <si>
    <t>Vehicles [Member]</t>
  </si>
  <si>
    <t>Property [Member]</t>
  </si>
  <si>
    <t>Income Taxes - Components of Income from Continuing Operations (Detail) - USD ($) $ in Thousands</t>
  </si>
  <si>
    <t>3 Months Ended</t>
  </si>
  <si>
    <t>4 Months Ended</t>
  </si>
  <si>
    <t>May 05, 2018</t>
  </si>
  <si>
    <t>Nov. 18, 2017</t>
  </si>
  <si>
    <t>May 06, 2017</t>
  </si>
  <si>
    <t>Feb. 11, 2017</t>
  </si>
  <si>
    <t>Nov. 19, 2016</t>
  </si>
  <si>
    <t>Domestic</t>
  </si>
  <si>
    <t>International</t>
  </si>
  <si>
    <t>Income Taxes - Provision for Income Tax Expense (Detail) - USD ($) $ in Thousands</t>
  </si>
  <si>
    <t>Current:</t>
  </si>
  <si>
    <t>Federal</t>
  </si>
  <si>
    <t>State</t>
  </si>
  <si>
    <t>Deferred:</t>
  </si>
  <si>
    <t>Income Taxes - Reconciliation of Provision for Income Taxes (Detail)</t>
  </si>
  <si>
    <t>Federal tax at statutory U.S. income tax rate</t>
  </si>
  <si>
    <t>State income taxes, net</t>
  </si>
  <si>
    <t>1.30%</t>
  </si>
  <si>
    <t>1.60%</t>
  </si>
  <si>
    <t>Transition tax</t>
  </si>
  <si>
    <t>Share-based compensation</t>
  </si>
  <si>
    <t>(1.60%)</t>
  </si>
  <si>
    <t>(1.40%)</t>
  </si>
  <si>
    <t>Impact of tax reform</t>
  </si>
  <si>
    <t>(9.60%)</t>
  </si>
  <si>
    <t>0.10%</t>
  </si>
  <si>
    <t>(1.50%)</t>
  </si>
  <si>
    <t>Effective tax rate</t>
  </si>
  <si>
    <t>18.30%</t>
  </si>
  <si>
    <t>33.50%</t>
  </si>
  <si>
    <t>35.10%</t>
  </si>
  <si>
    <t>Income Taxes - Additional Information (Detail) - USD ($) $ in Thousands</t>
  </si>
  <si>
    <t>Aug. 31, 2019</t>
  </si>
  <si>
    <t>Operating Loss Carryforwards [Line Items]</t>
  </si>
  <si>
    <t>Tax benefit from reduction of U.S. statutory rate</t>
  </si>
  <si>
    <t>Excess tax benefits from stock option exercises</t>
  </si>
  <si>
    <t>Tax cuts and jobs act of 2017, incomplete accounting, provisional income tax expense (benefit)</t>
  </si>
  <si>
    <t>Tax cuts and jobs act of 2017, transition tax, provisional income tax expense</t>
  </si>
  <si>
    <t>Deferred tax assets from net operating loss carryforwards</t>
  </si>
  <si>
    <t>Future taxable income</t>
  </si>
  <si>
    <t>Expiration date of NOLs start year</t>
  </si>
  <si>
    <t>Expiration date of NOLs end year</t>
  </si>
  <si>
    <t>Deferred tax assets for income tax credit carryforwards</t>
  </si>
  <si>
    <t>Expiration date of tax credit carryforwards start year</t>
  </si>
  <si>
    <t>Expiration date of tax credit carryforwards end year</t>
  </si>
  <si>
    <t>Operating loss carryforwards expiration period description</t>
  </si>
  <si>
    <t>fiscal 2019 through 2038</t>
  </si>
  <si>
    <t>Tax credit carryforwards expiration period description</t>
  </si>
  <si>
    <t>fiscal 2023 through 2028</t>
  </si>
  <si>
    <t>Valuation allowances on deferred tax assets</t>
  </si>
  <si>
    <t>Unrecognized tax benefits, if recognized would reduce effective tax rate, amount</t>
  </si>
  <si>
    <t>Accrued for payment of interest and penalties associated with unrecognized tax benefits</t>
  </si>
  <si>
    <t>Amount of unrecognized tax benefits that could be reduced over next twelve months</t>
  </si>
  <si>
    <t>Scenario, Plan [Member]</t>
  </si>
  <si>
    <t>Income Taxes - Significant Components of Company's Deferred Tax Assets and Liabilities (Detail) - USD ($) $ in Thousands</t>
  </si>
  <si>
    <t>Deferred tax assets:</t>
  </si>
  <si>
    <t>Net operating loss and credit carryforwards</t>
  </si>
  <si>
    <t>Accrued benefits</t>
  </si>
  <si>
    <t>Total deferred tax assets</t>
  </si>
  <si>
    <t>Less: Valuation allowances</t>
  </si>
  <si>
    <t>Net deferred tax assets</t>
  </si>
  <si>
    <t>Deferred tax liabilities:</t>
  </si>
  <si>
    <t>Inventory</t>
  </si>
  <si>
    <t>Prepaid expenses</t>
  </si>
  <si>
    <t>Total deferred tax liabilities</t>
  </si>
  <si>
    <t>Net deferred tax liabilities</t>
  </si>
  <si>
    <t>Income Taxes - Reconciliation of Unrecognized Tax Benefits (Detail) - USD ($) $ in Thousands</t>
  </si>
  <si>
    <t>Beginning balance</t>
  </si>
  <si>
    <t>Additions based on tax positions related to the current year</t>
  </si>
  <si>
    <t>Additions for tax positions of prior years</t>
  </si>
  <si>
    <t>Reductions for tax positions of prior years</t>
  </si>
  <si>
    <t>Reductions due to settlements</t>
  </si>
  <si>
    <t>Reductions due to statute of limitations</t>
  </si>
  <si>
    <t>Ending balance</t>
  </si>
  <si>
    <t>Fair Value Measurements - Company's Assets and Liabilities Measured at Fair Value on Recurring Basis (Detail) - USD ($) $ in Thousands</t>
  </si>
  <si>
    <t>Fair Value, Assets and Liabilities Measured on Recurring and Nonrecurring Basis [Line Items]</t>
  </si>
  <si>
    <t>Fair Value, Measurements, Recurring [Member]</t>
  </si>
  <si>
    <t>Level 1 [Member] | Fair Value, Measurements, Recurring [Member]</t>
  </si>
  <si>
    <t>Level 2 [Member] | Fair Value, Measurements, Recurring [Member]</t>
  </si>
  <si>
    <t>Fair Value Measurements - Additional Information (Detail) - Fair Value, Measurements, Recurring [Member] - USD ($) $ in Thousands</t>
  </si>
  <si>
    <t>Short-term marketable securities</t>
  </si>
  <si>
    <t>Long-term marketable securities</t>
  </si>
  <si>
    <t>Marketable Securities - Available-for-Sale Marketable Securities (Detail) - USD ($) $ in Thousands</t>
  </si>
  <si>
    <t>Schedule of Available-for-sale Securities [Line Items]</t>
  </si>
  <si>
    <t>Available-For-Sale Marketable Securities, Amortized Cost Basis</t>
  </si>
  <si>
    <t>Available-For-Sale Marketable Securities, Gross Unrealized Gains</t>
  </si>
  <si>
    <t>Available-For-Sale Marketable Securities, Gross Unrealized Losses</t>
  </si>
  <si>
    <t>Available-For-Sale Marketable Securities, Fair Value</t>
  </si>
  <si>
    <t>Corporate Securities [Member]</t>
  </si>
  <si>
    <t>Government Bonds [Member]</t>
  </si>
  <si>
    <t>Mortgage-Backed Securities [Member]</t>
  </si>
  <si>
    <t>Asset-Backed Securities and Other [Member]</t>
  </si>
  <si>
    <t>Marketable Securities - Additional Information (Detail) $ in Thousands</t>
  </si>
  <si>
    <t>Aug. 25, 2018USD ($)Securities</t>
  </si>
  <si>
    <t>Aug. 26, 2017USD ($)</t>
  </si>
  <si>
    <t>Available for sale securities debt maturity period range</t>
  </si>
  <si>
    <t>Less than one year to approximately three years</t>
  </si>
  <si>
    <t>Number of securities available for sale loss position | Securities</t>
  </si>
  <si>
    <t>Marketable securities transferred</t>
  </si>
  <si>
    <t>Accumulated Other Comprehensive Loss - Changes in Accumulated Other Comprehensive Loss (Detail) - USD ($) $ in Thousands</t>
  </si>
  <si>
    <t>Accumulated Other Comprehensive Income (Loss) [Line Items]</t>
  </si>
  <si>
    <t>Balance</t>
  </si>
  <si>
    <t>Pension Liability [Member]</t>
  </si>
  <si>
    <t>Other comprehensive income (loss) before reclassifications</t>
  </si>
  <si>
    <t>Amounts reclassified from Accumulated other comprehensive loss</t>
  </si>
  <si>
    <t>Pension Liability [Member] | Accounting Standards Update 2018-02 [Member]</t>
  </si>
  <si>
    <t>Net Unrealized Gain (Loss) on Securities [Member]</t>
  </si>
  <si>
    <t>Derivatives [Member]</t>
  </si>
  <si>
    <t>Derivatives [Member] | Accounting Standards Update 2018-02 [Member]</t>
  </si>
  <si>
    <t>Foreign Currency [Member]</t>
  </si>
  <si>
    <t>Accumulated Other Comprehensive Loss [Member] | Accounting Standards Update 2018-02 [Member]</t>
  </si>
  <si>
    <t>Accumulated Other Comprehensive Loss - Changes in Accumulated Other Comprehensive Loss (Parenthetical) (Detail) - Reclassified from Accumulated Other Comprehensive Income [Member] - USD ($) $ in Thousands</t>
  </si>
  <si>
    <t>Unrealized gains (losses) on marketable securities, taxes</t>
  </si>
  <si>
    <t>Derivative Financial Instruments - Additional Information (Detail) - USD ($) $ in Millions</t>
  </si>
  <si>
    <t>Derivative losses recorded in Accumulated other comprehensive loss</t>
  </si>
  <si>
    <t>Net derivative losses amortized into Interest expense</t>
  </si>
  <si>
    <t>Financing - Schedule of Debt (Detail) - USD ($) $ in Thousands</t>
  </si>
  <si>
    <t>Debt Instrument [Line Items]</t>
  </si>
  <si>
    <t>Commercial paper</t>
  </si>
  <si>
    <t>Total debt before discounts and debt issuance costs</t>
  </si>
  <si>
    <t>Less: Discounts and debt issuance costs</t>
  </si>
  <si>
    <t>7.125% Senior Notes due August 2018, effective interest rate of 7.28% [Member]</t>
  </si>
  <si>
    <t>Senior notes</t>
  </si>
  <si>
    <t>1.625% Senior Notes due April 2019, effective interest rate of 1.77% [Member]</t>
  </si>
  <si>
    <t>4.000% Senior Notes due November 2020, effective interest rate of 4.43% [Member]</t>
  </si>
  <si>
    <t>2.500% Senior Notes due April 2021, effective interest rate of 2.62% [Member]</t>
  </si>
  <si>
    <t>3.700% Senior Notes due April 2022, effective interest rate of 3.85% [Member]</t>
  </si>
  <si>
    <t>2.875% Senior Notes due January 2023, effective interest rate of 3.21% [Member]</t>
  </si>
  <si>
    <t>3.125% Senior Notes due July 2023, effective interest rate of 3.26% [Member]</t>
  </si>
  <si>
    <t>3.250% Senior Notes due April 2025, effective interest rate 3.36% [Member]</t>
  </si>
  <si>
    <t>3.125% Senior Notes due April 2026, effective interest rate of 3.28% [Member]</t>
  </si>
  <si>
    <t>3.750% Senior Notes due June 2027, effective interest rate of 3.83% [Member]</t>
  </si>
  <si>
    <t>Financing - Schedule of Debt (Parenthetical) (Detail)</t>
  </si>
  <si>
    <t>Apr. 18, 2017</t>
  </si>
  <si>
    <t>Commercial paper, weighted average interest rate of 0% and 1.44% at August 25, 2018 and August 26, 2017, respectively [Member]</t>
  </si>
  <si>
    <t>Weighted average interest rate of commercial paper</t>
  </si>
  <si>
    <t>2.29%</t>
  </si>
  <si>
    <t>1.44%</t>
  </si>
  <si>
    <t>Stated interest rate percentage</t>
  </si>
  <si>
    <t>7.125%</t>
  </si>
  <si>
    <t>Effective interest rate</t>
  </si>
  <si>
    <t>7.28%</t>
  </si>
  <si>
    <t>Debt instrument maturity, month and year</t>
  </si>
  <si>
    <t>2018-08</t>
  </si>
  <si>
    <t>1.625%</t>
  </si>
  <si>
    <t>1.77%</t>
  </si>
  <si>
    <t>2019-04</t>
  </si>
  <si>
    <t>4.00%</t>
  </si>
  <si>
    <t>4.43%</t>
  </si>
  <si>
    <t>2020-11</t>
  </si>
  <si>
    <t>2.50%</t>
  </si>
  <si>
    <t>2.62%</t>
  </si>
  <si>
    <t>2021-04</t>
  </si>
  <si>
    <t>3.70%</t>
  </si>
  <si>
    <t>3.85%</t>
  </si>
  <si>
    <t>2022-04</t>
  </si>
  <si>
    <t>2.875%</t>
  </si>
  <si>
    <t>3.21%</t>
  </si>
  <si>
    <t>2023-01</t>
  </si>
  <si>
    <t>3.125%</t>
  </si>
  <si>
    <t>3.26%</t>
  </si>
  <si>
    <t>2023-07</t>
  </si>
  <si>
    <t>3.25%</t>
  </si>
  <si>
    <t>3.36%</t>
  </si>
  <si>
    <t>2025-04</t>
  </si>
  <si>
    <t>3.28%</t>
  </si>
  <si>
    <t>2026-04</t>
  </si>
  <si>
    <t>3.75%</t>
  </si>
  <si>
    <t>3.83%</t>
  </si>
  <si>
    <t>2027-06</t>
  </si>
  <si>
    <t>Financing - Additional Information (Detail)</t>
  </si>
  <si>
    <t>Apr. 18, 2017USD ($)</t>
  </si>
  <si>
    <t>Apr. 21, 2016USD ($)</t>
  </si>
  <si>
    <t>Aug. 27, 2016USD ($)</t>
  </si>
  <si>
    <t>Remaining borrowing capacity under revolving credit facility</t>
  </si>
  <si>
    <t>Amount available under credit facility</t>
  </si>
  <si>
    <t>Credit Agreement description</t>
  </si>
  <si>
    <t>Less than one year</t>
  </si>
  <si>
    <t>Line of credit facility covenant terms</t>
  </si>
  <si>
    <t>The Revolving Credit Agreement requires that the Company's consolidated interest  coverage ratio as of the last day of each quarter shall be no less than 2.5:1. This ratio is defined as the ratio of (i) consolidated earnings before interest, taxes and rents to (ii) consolidated interest expense plus consolidated rents. The Company's consolidated interest coverage ratio as of August 25, 2018 was 5.8:1.</t>
  </si>
  <si>
    <t>Minimum debt covenant interest coverage ratio to be maintained quarterly</t>
  </si>
  <si>
    <t>Debt covenant interest coverage ratio</t>
  </si>
  <si>
    <t>Fair value of the Company's debt</t>
  </si>
  <si>
    <t>Excess (shortfall) of fair value of debt over (from) carrying value</t>
  </si>
  <si>
    <t>Other Letters Of Credit [Member]</t>
  </si>
  <si>
    <t>Borrowings, outstanding</t>
  </si>
  <si>
    <t>Third Amended and Restated Credit Agreement [Member]</t>
  </si>
  <si>
    <t>New 364-Day Revolving Credit Agreement [Member]</t>
  </si>
  <si>
    <t>Master Extension Agreement [Member]</t>
  </si>
  <si>
    <t>Revolving credit agreement, available additional borrowing capacity</t>
  </si>
  <si>
    <t>Maximum amount available under credit facility</t>
  </si>
  <si>
    <t>Credit facility expiration date</t>
  </si>
  <si>
    <t>Nov. 18,
		2022</t>
  </si>
  <si>
    <t>Under the Revolving Credit Agreement, the Company may borrow funds consisting of Eurodollar loans, base rate loans or a combination of both. Interest accrues on Eurodollar loans at a defined Eurodollar rate, defined as LIBOR plus the applicable percentage, as defined in the Revolving Credit Agreement, depending upon the Company’s senior, unsecured, (non-credit enhanced) long-term debt ratings. Interest accrues on base rate loans as defined in the Revolving Credit Agreement.</t>
  </si>
  <si>
    <t>Extended expiration of credit facility</t>
  </si>
  <si>
    <t>Letters of credit, outstanding</t>
  </si>
  <si>
    <t>Letters of Credit [Member]</t>
  </si>
  <si>
    <t>Revolving Credit Facility [Member]</t>
  </si>
  <si>
    <t>3.125% Senior Notes Due April 2026 [Member]</t>
  </si>
  <si>
    <t>1.625% Senior Notes due April 2019 [Member]</t>
  </si>
  <si>
    <t>Financing - Scheduled Maturities of Debt (Detail) - USD ($) $ in Thousands</t>
  </si>
  <si>
    <t>Thereafter</t>
  </si>
  <si>
    <t>Subtotal</t>
  </si>
  <si>
    <t>Discount and debt issuance costs</t>
  </si>
  <si>
    <t>Interest Expense - Net Interest Expense (Detail) - USD ($) $ in Thousands</t>
  </si>
  <si>
    <t>Interest expense</t>
  </si>
  <si>
    <t>Interest income</t>
  </si>
  <si>
    <t>Capitalized interest</t>
  </si>
  <si>
    <t>Stock Repurchase Program - Additional Information (Detail) - USD ($) shares in Thousands</t>
  </si>
  <si>
    <t>Sep. 26, 2018</t>
  </si>
  <si>
    <t>Oct. 23, 2018</t>
  </si>
  <si>
    <t>Mar. 20, 2018</t>
  </si>
  <si>
    <t>Equity, Class of Treasury Stock [Line Items]</t>
  </si>
  <si>
    <t>Stock repurchased cumulative, shares</t>
  </si>
  <si>
    <t>Stock repurchase authorized amended value</t>
  </si>
  <si>
    <t>Share of treasury stock retired</t>
  </si>
  <si>
    <t>Subsequent Events [Member]</t>
  </si>
  <si>
    <t>Increase in authorization of stock repurchase, value</t>
  </si>
  <si>
    <t>Remaining value authorized for share repurchases</t>
  </si>
  <si>
    <t>Stock Repurchase Program - Summarize Company's Share Repurchase Activity (Detail) - USD ($) shares in Thousands, $ in Thousands</t>
  </si>
  <si>
    <t>Amount</t>
  </si>
  <si>
    <t>Shares</t>
  </si>
  <si>
    <t>Pension and Savings Plans - Additional Information (Detail) - USD ($)</t>
  </si>
  <si>
    <t>Consecutive years of highest compensation used to determine defined benefit pension plan benefits</t>
  </si>
  <si>
    <t>Annual contributions by the Company to pension plans</t>
  </si>
  <si>
    <t>Termination settlement costs</t>
  </si>
  <si>
    <t>Periodic pension benefit expense</t>
  </si>
  <si>
    <t>Percentage of company matching retirement savings plan contributions that vest immediately</t>
  </si>
  <si>
    <t>Percentage of savings option up to qualified earnings</t>
  </si>
  <si>
    <t>Annual contribution by employer towards 401(k) Plan</t>
  </si>
  <si>
    <t>Pension and Savings Plans - Plan's Funded Status and Amounts Recognized in Company's Consolidated Balance Sheets (Detail) - USD ($) $ in Thousands</t>
  </si>
  <si>
    <t>Change in Projected Benefit Obligation:</t>
  </si>
  <si>
    <t>Projected benefit obligation at beginning of year</t>
  </si>
  <si>
    <t>Interest cost</t>
  </si>
  <si>
    <t>Actuarial (gains) losses</t>
  </si>
  <si>
    <t>Annuities purchased</t>
  </si>
  <si>
    <t>Benefits and settlements paid</t>
  </si>
  <si>
    <t>Benefit obligations at end of year</t>
  </si>
  <si>
    <t>Change in Plan Assets:</t>
  </si>
  <si>
    <t>Fair value of plan assets at beginning of year</t>
  </si>
  <si>
    <t>Actual return on plan assets</t>
  </si>
  <si>
    <t>Employer contributions</t>
  </si>
  <si>
    <t>Asset reversion upon termination</t>
  </si>
  <si>
    <t>Fair value of plan assets at end of year</t>
  </si>
  <si>
    <t>Amount Recognized in the Statement of Financial Position:</t>
  </si>
  <si>
    <t>Current liabilities</t>
  </si>
  <si>
    <t>Long-term assets</t>
  </si>
  <si>
    <t>Long-term liabilities</t>
  </si>
  <si>
    <t>Net amount recognized</t>
  </si>
  <si>
    <t>Amount Recognized in Accumulated Other Comprehensive Loss and not yet reflected in Net Periodic Benefit Cost:</t>
  </si>
  <si>
    <t>Net actuarial loss</t>
  </si>
  <si>
    <t>Pension and Savings Plans - Net Periodic Benefit Expense (Detail) - USD ($) $ in Thousands</t>
  </si>
  <si>
    <t>Expected return on plan assets</t>
  </si>
  <si>
    <t>Recognized net actuarial losses</t>
  </si>
  <si>
    <t>Settlement loss</t>
  </si>
  <si>
    <t>Net periodic benefit expense</t>
  </si>
  <si>
    <t>Pension and Savings Plans - Actuarial Assumptions Used in Determining Projected Benefit Obligation (Detail)</t>
  </si>
  <si>
    <t>Discount rate to determine benefit obligation</t>
  </si>
  <si>
    <t>3.86%</t>
  </si>
  <si>
    <t>3.72%</t>
  </si>
  <si>
    <t>Discount rate to determine net interest cost</t>
  </si>
  <si>
    <t>3.90%</t>
  </si>
  <si>
    <t>Expected long-term rate of return on plan assets</t>
  </si>
  <si>
    <t>6.00%</t>
  </si>
  <si>
    <t>7.00%</t>
  </si>
  <si>
    <t>Sale of Assets - Additional Information (Detail) - USD ($) $ in Thousands</t>
  </si>
  <si>
    <t>Business Acquisition [Line Items]</t>
  </si>
  <si>
    <t>Asset impairment charges</t>
  </si>
  <si>
    <t>Auto Anything and IMC Businesses [Member]</t>
  </si>
  <si>
    <t>IMC Businesses [Member] | Auto Parts Locations [Member]</t>
  </si>
  <si>
    <t>Auto Anything [Member] | Other [Member]</t>
  </si>
  <si>
    <t>Goodwill and Intangibles - Schedule of Changes in Carrying Amount of Goodwill (Detail) - USD ($) $ in Thousands</t>
  </si>
  <si>
    <t>Goodwill [Line Items]</t>
  </si>
  <si>
    <t>Goodwill, Beginning balance</t>
  </si>
  <si>
    <t>Goodwill added through acquisition</t>
  </si>
  <si>
    <t>Goodwill adjustments</t>
  </si>
  <si>
    <t>Goodwill, Ending balance</t>
  </si>
  <si>
    <t>Auto Parts Locations [Member]</t>
  </si>
  <si>
    <t>Other [Member]</t>
  </si>
  <si>
    <t>Goodwill and Intangibles - Additional Information (Detail) - USD ($)</t>
  </si>
  <si>
    <t>Finite Lived And Indefinite Lived Intangible Assets [Line Items]</t>
  </si>
  <si>
    <t>Goodwill impairment charge</t>
  </si>
  <si>
    <t>Accumulated goodwill impairment</t>
  </si>
  <si>
    <t>Amortization expense of intangible assets</t>
  </si>
  <si>
    <t>Trade Name [Member] | AutoAnything's and Interamerican Motor Corporation [Member]</t>
  </si>
  <si>
    <t>Impairment charge</t>
  </si>
  <si>
    <t>Accumulated impairment</t>
  </si>
  <si>
    <t>Goodwill and Intangibles - Schedule of Carrying Amounts of Intangible Assets (Detail) - USD ($) $ in Thousands</t>
  </si>
  <si>
    <t>Finite Lived, Gross Carrying Amount</t>
  </si>
  <si>
    <t>Finite Lived, Accumulated Amortization</t>
  </si>
  <si>
    <t>Finite Lived, Net Carrying Amount</t>
  </si>
  <si>
    <t>Total intangible assets other than goodwill, Net Carrying Amount</t>
  </si>
  <si>
    <t>Estimated Useful Life</t>
  </si>
  <si>
    <t>Technology [Member]</t>
  </si>
  <si>
    <t>Technology [Member] | Minimum [Member]</t>
  </si>
  <si>
    <t>Technology [Member] | Maximum [Member]</t>
  </si>
  <si>
    <t>Noncompete Agreements [Member]</t>
  </si>
  <si>
    <t>Customer Relationships [Member]</t>
  </si>
  <si>
    <t>Customer Relationships [Member] | Minimum [Member]</t>
  </si>
  <si>
    <t>Customer Relationships [Member] | Maximum [Member]</t>
  </si>
  <si>
    <t>Trade Name [Member]</t>
  </si>
  <si>
    <t>Non-amortizing intangible asset - Trade name, Net Carrying Amount</t>
  </si>
  <si>
    <t>Goodwill and Intangibles - Schedule of Future Amortization Expense for Finite Lived Intangible Assets (Detail) - USD ($) $ in Thousands</t>
  </si>
  <si>
    <t>Leases - Additional Information (Detail) - USD ($) $ in Thousands</t>
  </si>
  <si>
    <t>Rental expense</t>
  </si>
  <si>
    <t>Capital lease assets</t>
  </si>
  <si>
    <t>Capital lease, accumulated amortization</t>
  </si>
  <si>
    <t>Current portion of capital lease obligations</t>
  </si>
  <si>
    <t>Leases - Future Minimum Annual Rental Commitments Under Non-Cancelable Operating Leases and Capital Leases (Detail) $ in Thousands</t>
  </si>
  <si>
    <t>Total minimum payments required</t>
  </si>
  <si>
    <t>Less: Interest</t>
  </si>
  <si>
    <t>Present value of minimum capital lease payments</t>
  </si>
  <si>
    <t>Commitments and Contingencies - Additional Information (Detail) $ in Millions</t>
  </si>
  <si>
    <t>Commitment for construction</t>
  </si>
  <si>
    <t>Surety bonds</t>
  </si>
  <si>
    <t>The period of time before expiration of standby letters of credit and surety bonds</t>
  </si>
  <si>
    <t>Standby Letters of Credit [Member]</t>
  </si>
  <si>
    <t>Segment Reporting - Additional Information (Detail)</t>
  </si>
  <si>
    <t>Aug. 25, 2018ItemLocation</t>
  </si>
  <si>
    <t>Number of reportable segments | Item</t>
  </si>
  <si>
    <t>Number of automotive parts and accessories locations in the United States, Puerto Rico, Mexico, and Brazil | Location</t>
  </si>
  <si>
    <t>Segment Reporting - Segment Results (Detail) - USD ($) $ in Thousands</t>
  </si>
  <si>
    <t>Segment Reporting Information [Line Items]</t>
  </si>
  <si>
    <t>Capital Expenditures</t>
  </si>
  <si>
    <t>Auto Parts Locations [Member] | Failure [Member]</t>
  </si>
  <si>
    <t>Auto Parts Locations [Member] | Maintenance Items [Member]</t>
  </si>
  <si>
    <t>Auto Parts Locations [Member] | Discretionary [Member]</t>
  </si>
  <si>
    <t>Segment Reporting - Segment Results (Parenthetical) (Detail) - USD ($) $ in Thousands</t>
  </si>
  <si>
    <t>Operating, Selling, General and Administrative Expenses [Member]</t>
  </si>
  <si>
    <t>Auto Anything and IMC Businesses [Member] | Operating, Selling, General and Administrative Expenses [Member]</t>
  </si>
  <si>
    <t>Quarterly Summary - Quarterly Summary (Detail) - USD ($) $ / shares in Units, $ in Thousands</t>
  </si>
  <si>
    <t>Quarterly Summary - Quarterly Summary (Parenthetical) (Detail) - USD ($) $ in Thousands</t>
  </si>
  <si>
    <t>Selected Quarterly Financial Information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66787</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B17" s="4" t="s">
        <v>9</v>
      </c>
    </row>
    <row r="18" spans="1:4">
      <c r="A18" s="4" t="s">
        <v>30</v>
      </c>
      <c r="B18" s="4" t="s">
        <v>9</v>
      </c>
    </row>
    <row r="19" spans="1:4">
      <c r="A19" s="4" t="s">
        <v>31</v>
      </c>
      <c r="B19" s="4" t="s">
        <v>9</v>
      </c>
    </row>
    <row r="20" spans="1:4">
      <c r="A20" s="4" t="s">
        <v>32</v>
      </c>
      <c r="C20" s="5" t="n">
        <v>25559353</v>
      </c>
    </row>
    <row r="21" spans="1:4">
      <c r="A21" s="4" t="s">
        <v>33</v>
      </c>
      <c r="D21" s="6" t="n">
        <v>195979892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v>
      </c>
      <c r="B1" s="2" t="s">
        <v>1</v>
      </c>
    </row>
    <row r="2" spans="1:4">
      <c r="B2" s="2" t="s">
        <v>2</v>
      </c>
      <c r="C2" s="2" t="s">
        <v>35</v>
      </c>
      <c r="D2" s="2" t="s">
        <v>36</v>
      </c>
    </row>
    <row r="3" spans="1:4">
      <c r="A3" s="3" t="s">
        <v>37</v>
      </c>
    </row>
    <row r="4" spans="1:4">
      <c r="A4" s="4" t="s">
        <v>38</v>
      </c>
      <c r="B4" s="6" t="n">
        <v>11221077</v>
      </c>
      <c r="C4" s="6" t="n">
        <v>10888676</v>
      </c>
      <c r="D4" s="6" t="n">
        <v>10635676</v>
      </c>
    </row>
    <row r="5" spans="1:4">
      <c r="A5" s="4" t="s">
        <v>39</v>
      </c>
      <c r="B5" s="5" t="n">
        <v>5247331</v>
      </c>
      <c r="C5" s="5" t="n">
        <v>5149056</v>
      </c>
      <c r="D5" s="5" t="n">
        <v>5026940</v>
      </c>
    </row>
    <row r="6" spans="1:4">
      <c r="A6" s="4" t="s">
        <v>40</v>
      </c>
      <c r="B6" s="5" t="n">
        <v>5973746</v>
      </c>
      <c r="C6" s="5" t="n">
        <v>5739620</v>
      </c>
      <c r="D6" s="5" t="n">
        <v>5608736</v>
      </c>
    </row>
    <row r="7" spans="1:4">
      <c r="A7" s="4" t="s">
        <v>41</v>
      </c>
      <c r="B7" s="5" t="n">
        <v>4162890</v>
      </c>
      <c r="C7" s="5" t="n">
        <v>3659551</v>
      </c>
      <c r="D7" s="5" t="n">
        <v>3548341</v>
      </c>
    </row>
    <row r="8" spans="1:4">
      <c r="A8" s="4" t="s">
        <v>42</v>
      </c>
      <c r="B8" s="5" t="n">
        <v>1810856</v>
      </c>
      <c r="C8" s="5" t="n">
        <v>2080069</v>
      </c>
      <c r="D8" s="5" t="n">
        <v>2060395</v>
      </c>
    </row>
    <row r="9" spans="1:4">
      <c r="A9" s="4" t="s">
        <v>43</v>
      </c>
      <c r="B9" s="5" t="n">
        <v>174527</v>
      </c>
      <c r="C9" s="5" t="n">
        <v>154580</v>
      </c>
      <c r="D9" s="5" t="n">
        <v>147681</v>
      </c>
    </row>
    <row r="10" spans="1:4">
      <c r="A10" s="4" t="s">
        <v>44</v>
      </c>
      <c r="B10" s="5" t="n">
        <v>1636329</v>
      </c>
      <c r="C10" s="5" t="n">
        <v>1925489</v>
      </c>
      <c r="D10" s="5" t="n">
        <v>1912714</v>
      </c>
    </row>
    <row r="11" spans="1:4">
      <c r="A11" s="4" t="s">
        <v>45</v>
      </c>
      <c r="B11" s="5" t="n">
        <v>298793</v>
      </c>
      <c r="C11" s="5" t="n">
        <v>644620</v>
      </c>
      <c r="D11" s="5" t="n">
        <v>671707</v>
      </c>
    </row>
    <row r="12" spans="1:4">
      <c r="A12" s="4" t="s">
        <v>46</v>
      </c>
      <c r="B12" s="6" t="n">
        <v>1337536</v>
      </c>
      <c r="C12" s="6" t="n">
        <v>1280869</v>
      </c>
      <c r="D12" s="6" t="n">
        <v>1241007</v>
      </c>
    </row>
    <row r="13" spans="1:4">
      <c r="A13" s="4" t="s">
        <v>47</v>
      </c>
      <c r="B13" s="5" t="n">
        <v>26970</v>
      </c>
      <c r="C13" s="5" t="n">
        <v>28430</v>
      </c>
      <c r="D13" s="5" t="n">
        <v>29889</v>
      </c>
    </row>
    <row r="14" spans="1:4">
      <c r="A14" s="4" t="s">
        <v>48</v>
      </c>
      <c r="B14" s="5" t="n">
        <v>454</v>
      </c>
      <c r="C14" s="5" t="n">
        <v>635</v>
      </c>
      <c r="D14" s="5" t="n">
        <v>599</v>
      </c>
    </row>
    <row r="15" spans="1:4">
      <c r="A15" s="4" t="s">
        <v>49</v>
      </c>
      <c r="B15" s="5" t="n">
        <v>27424</v>
      </c>
      <c r="C15" s="5" t="n">
        <v>29065</v>
      </c>
      <c r="D15" s="5" t="n">
        <v>30488</v>
      </c>
    </row>
    <row r="16" spans="1:4">
      <c r="A16" s="4" t="s">
        <v>50</v>
      </c>
      <c r="B16" s="7" t="n">
        <v>49.59</v>
      </c>
      <c r="C16" s="7" t="n">
        <v>45.05</v>
      </c>
      <c r="D16" s="7" t="n">
        <v>41.52</v>
      </c>
    </row>
    <row r="17" spans="1:4">
      <c r="A17" s="4" t="s">
        <v>51</v>
      </c>
      <c r="B17" s="7" t="n">
        <v>48.77</v>
      </c>
      <c r="C17" s="7" t="n">
        <v>44.07</v>
      </c>
      <c r="D17" s="7" t="n">
        <v>40.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3" t="s">
        <v>200</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196</v>
      </c>
      <c r="B11" s="4" t="s">
        <v>251</v>
      </c>
    </row>
    <row r="12" spans="1:2">
      <c r="A12" s="4" t="s">
        <v>252</v>
      </c>
      <c r="B12" s="4" t="s">
        <v>253</v>
      </c>
    </row>
    <row r="13" spans="1:2">
      <c r="A13" s="4" t="s">
        <v>254</v>
      </c>
      <c r="B13" s="4" t="s">
        <v>255</v>
      </c>
    </row>
    <row r="14" spans="1:2">
      <c r="A14" s="4" t="s">
        <v>88</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190</v>
      </c>
      <c r="B21" s="4" t="s">
        <v>269</v>
      </c>
    </row>
    <row r="22" spans="1:2">
      <c r="A22" s="4" t="s">
        <v>270</v>
      </c>
      <c r="B22" s="4" t="s">
        <v>271</v>
      </c>
    </row>
    <row r="23" spans="1:2">
      <c r="A23" s="4" t="s">
        <v>272</v>
      </c>
      <c r="B23" s="4" t="s">
        <v>273</v>
      </c>
    </row>
    <row r="24" spans="1:2">
      <c r="A24" s="4" t="s">
        <v>274</v>
      </c>
      <c r="B24" s="4" t="s">
        <v>275</v>
      </c>
    </row>
    <row r="25" spans="1:2">
      <c r="A25" s="4" t="s">
        <v>276</v>
      </c>
      <c r="B25" s="4" t="s">
        <v>277</v>
      </c>
    </row>
    <row r="26" spans="1:2">
      <c r="A26" s="4" t="s">
        <v>278</v>
      </c>
      <c r="B26" s="4" t="s">
        <v>279</v>
      </c>
    </row>
    <row r="27" spans="1:2">
      <c r="A27" s="4" t="s">
        <v>280</v>
      </c>
      <c r="B27" s="4" t="s">
        <v>281</v>
      </c>
    </row>
    <row r="28" spans="1:2">
      <c r="A28" s="4" t="s">
        <v>282</v>
      </c>
      <c r="B28" s="4" t="s">
        <v>283</v>
      </c>
    </row>
    <row r="29" spans="1:2">
      <c r="A29" s="4" t="s">
        <v>284</v>
      </c>
      <c r="B29" s="4" t="s">
        <v>285</v>
      </c>
    </row>
    <row r="30" spans="1:2">
      <c r="A30" s="4" t="s">
        <v>286</v>
      </c>
      <c r="B30" s="4" t="s">
        <v>287</v>
      </c>
    </row>
    <row r="31" spans="1:2">
      <c r="A31" s="4" t="s">
        <v>184</v>
      </c>
      <c r="B31" s="4" t="s">
        <v>288</v>
      </c>
    </row>
    <row r="32" spans="1:2">
      <c r="A32" s="4" t="s">
        <v>289</v>
      </c>
      <c r="B32" s="4" t="s">
        <v>290</v>
      </c>
    </row>
    <row r="33" spans="1:2">
      <c r="A33" s="4" t="s">
        <v>291</v>
      </c>
      <c r="B33" s="4" t="s">
        <v>292</v>
      </c>
    </row>
    <row r="34" spans="1:2">
      <c r="A34" s="4" t="s">
        <v>293</v>
      </c>
      <c r="B3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80"/>
    <col customWidth="1" max="3" min="3" width="16"/>
    <col customWidth="1" max="4" min="4" width="14"/>
    <col customWidth="1" max="5" min="5" width="14"/>
  </cols>
  <sheetData>
    <row r="1" spans="1:5">
      <c r="A1" s="1" t="s">
        <v>52</v>
      </c>
      <c r="C1" s="2" t="s">
        <v>1</v>
      </c>
    </row>
    <row r="2" spans="1:5">
      <c r="C2" s="2" t="s">
        <v>2</v>
      </c>
      <c r="D2" s="2" t="s">
        <v>35</v>
      </c>
      <c r="E2" s="2" t="s">
        <v>36</v>
      </c>
    </row>
    <row r="3" spans="1:5">
      <c r="A3" s="3" t="s">
        <v>53</v>
      </c>
    </row>
    <row r="4" spans="1:5">
      <c r="A4" s="4" t="s">
        <v>46</v>
      </c>
      <c r="C4" s="6" t="n">
        <v>1337536</v>
      </c>
      <c r="D4" s="6" t="n">
        <v>1280869</v>
      </c>
      <c r="E4" s="6" t="n">
        <v>1241007</v>
      </c>
    </row>
    <row r="5" spans="1:5">
      <c r="A5" s="3" t="s">
        <v>54</v>
      </c>
    </row>
    <row r="6" spans="1:5">
      <c r="A6" s="4" t="s">
        <v>55</v>
      </c>
      <c r="B6" s="4" t="s">
        <v>56</v>
      </c>
      <c r="C6" s="5" t="n">
        <v>72376</v>
      </c>
      <c r="D6" s="5" t="n">
        <v>16514</v>
      </c>
      <c r="E6" s="5" t="n">
        <v>-18095</v>
      </c>
    </row>
    <row r="7" spans="1:5">
      <c r="A7" s="4" t="s">
        <v>57</v>
      </c>
      <c r="C7" s="5" t="n">
        <v>-53085</v>
      </c>
      <c r="D7" s="5" t="n">
        <v>35198</v>
      </c>
      <c r="E7" s="5" t="n">
        <v>-39524</v>
      </c>
    </row>
    <row r="8" spans="1:5">
      <c r="A8" s="4" t="s">
        <v>58</v>
      </c>
      <c r="B8" s="4" t="s">
        <v>59</v>
      </c>
      <c r="C8" s="5" t="n">
        <v>-862</v>
      </c>
      <c r="D8" s="5" t="n">
        <v>-131</v>
      </c>
      <c r="E8" s="5" t="n">
        <v>146</v>
      </c>
    </row>
    <row r="9" spans="1:5">
      <c r="A9" s="4" t="s">
        <v>60</v>
      </c>
      <c r="B9" s="4" t="s">
        <v>61</v>
      </c>
      <c r="C9" s="5" t="n">
        <v>323</v>
      </c>
      <c r="D9" s="5" t="n">
        <v>1391</v>
      </c>
      <c r="E9" s="5" t="n">
        <v>-538</v>
      </c>
    </row>
    <row r="10" spans="1:5">
      <c r="A10" s="4" t="s">
        <v>62</v>
      </c>
      <c r="C10" s="5" t="n">
        <v>18752</v>
      </c>
      <c r="D10" s="5" t="n">
        <v>52972</v>
      </c>
      <c r="E10" s="5" t="n">
        <v>-58011</v>
      </c>
    </row>
    <row r="11" spans="1:5">
      <c r="A11" s="4" t="s">
        <v>63</v>
      </c>
      <c r="C11" s="6" t="n">
        <v>1356288</v>
      </c>
      <c r="D11" s="6" t="n">
        <v>1333841</v>
      </c>
      <c r="E11" s="6" t="n">
        <v>1182996</v>
      </c>
    </row>
    <row r="12" spans="1:5"/>
    <row r="13" spans="1:5">
      <c r="A13" s="4" t="s">
        <v>56</v>
      </c>
      <c r="B13" s="4" t="s">
        <v>64</v>
      </c>
    </row>
    <row r="14" spans="1:5">
      <c r="A14" s="4" t="s">
        <v>59</v>
      </c>
      <c r="B14" s="4" t="s">
        <v>65</v>
      </c>
    </row>
    <row r="15" spans="1:5">
      <c r="A15" s="4" t="s">
        <v>61</v>
      </c>
      <c r="B15" s="4" t="s">
        <v>66</v>
      </c>
    </row>
  </sheetData>
  <mergeCells count="6">
    <mergeCell ref="A1:B2"/>
    <mergeCell ref="C1:E1"/>
    <mergeCell ref="A12:D12"/>
    <mergeCell ref="B13:D13"/>
    <mergeCell ref="B14:D14"/>
    <mergeCell ref="B15:D1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85</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3" t="s">
        <v>188</v>
      </c>
    </row>
    <row r="4" spans="1:2">
      <c r="A4" s="4" t="s">
        <v>301</v>
      </c>
      <c r="B4"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14</v>
      </c>
      <c r="B1" s="2" t="s">
        <v>1</v>
      </c>
    </row>
    <row r="2" spans="1:2">
      <c r="B2" s="2" t="s">
        <v>2</v>
      </c>
    </row>
    <row r="3" spans="1:2">
      <c r="A3" s="3" t="s">
        <v>194</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7</v>
      </c>
      <c r="B1" s="2" t="s">
        <v>1</v>
      </c>
    </row>
    <row r="2" spans="1:2">
      <c r="B2" s="2" t="s">
        <v>2</v>
      </c>
    </row>
    <row r="3" spans="1:2">
      <c r="A3" s="3" t="s">
        <v>197</v>
      </c>
    </row>
    <row r="4" spans="1:2">
      <c r="A4" s="4" t="s">
        <v>31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00</v>
      </c>
    </row>
    <row r="4" spans="1:2">
      <c r="A4" s="4" t="s">
        <v>321</v>
      </c>
      <c r="B4"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323</v>
      </c>
      <c r="B1" s="2" t="s">
        <v>1</v>
      </c>
    </row>
    <row r="2" spans="1:2">
      <c r="B2" s="2" t="s">
        <v>2</v>
      </c>
    </row>
    <row r="3" spans="1:2">
      <c r="A3" s="3" t="s">
        <v>206</v>
      </c>
    </row>
    <row r="4" spans="1:2">
      <c r="A4" s="4" t="s">
        <v>324</v>
      </c>
      <c r="B4" s="4" t="s">
        <v>325</v>
      </c>
    </row>
    <row r="5" spans="1:2">
      <c r="A5" s="4" t="s">
        <v>326</v>
      </c>
      <c r="B5"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28</v>
      </c>
      <c r="B1" s="2" t="s">
        <v>1</v>
      </c>
    </row>
    <row r="2" spans="1:2">
      <c r="B2" s="2" t="s">
        <v>2</v>
      </c>
    </row>
    <row r="3" spans="1:2">
      <c r="A3" s="3" t="s">
        <v>209</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00</v>
      </c>
    </row>
    <row r="4" spans="1:2">
      <c r="A4" s="4" t="s">
        <v>332</v>
      </c>
      <c r="B4"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4</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v>
      </c>
      <c r="B1" s="2" t="s">
        <v>1</v>
      </c>
    </row>
    <row r="2" spans="1:4">
      <c r="B2" s="2" t="s">
        <v>2</v>
      </c>
      <c r="C2" s="2" t="s">
        <v>35</v>
      </c>
      <c r="D2" s="2" t="s">
        <v>36</v>
      </c>
    </row>
    <row r="3" spans="1:4">
      <c r="A3" s="4" t="s">
        <v>68</v>
      </c>
      <c r="B3" s="6" t="n">
        <v>46523</v>
      </c>
      <c r="C3" s="6" t="n">
        <v>10542</v>
      </c>
      <c r="D3" s="6" t="n">
        <v>11394</v>
      </c>
    </row>
    <row r="4" spans="1:4">
      <c r="A4" s="4" t="s">
        <v>69</v>
      </c>
      <c r="B4" s="5" t="n">
        <v>234</v>
      </c>
      <c r="C4" s="5" t="n">
        <v>69</v>
      </c>
      <c r="D4" s="5" t="n">
        <v>79</v>
      </c>
    </row>
    <row r="5" spans="1:4">
      <c r="A5" s="4" t="s">
        <v>70</v>
      </c>
      <c r="B5" s="5" t="n">
        <v>1882</v>
      </c>
      <c r="C5" s="6" t="n">
        <v>814</v>
      </c>
      <c r="D5" s="6" t="n">
        <v>315</v>
      </c>
    </row>
    <row r="6" spans="1:4">
      <c r="A6" s="4" t="s">
        <v>71</v>
      </c>
    </row>
    <row r="7" spans="1:4">
      <c r="A7" s="4" t="s">
        <v>68</v>
      </c>
      <c r="B7" s="5" t="n">
        <v>13122</v>
      </c>
    </row>
    <row r="8" spans="1:4">
      <c r="A8" s="4" t="s">
        <v>70</v>
      </c>
      <c r="B8" s="6" t="n">
        <v>136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41</v>
      </c>
      <c r="B1" s="2" t="s">
        <v>1</v>
      </c>
    </row>
    <row r="2" spans="1:2">
      <c r="B2" s="2" t="s">
        <v>2</v>
      </c>
    </row>
    <row r="3" spans="1:2">
      <c r="A3" s="3" t="s">
        <v>220</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23</v>
      </c>
    </row>
    <row r="4" spans="1:2">
      <c r="A4" s="4" t="s">
        <v>349</v>
      </c>
      <c r="B4" s="4"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4</v>
      </c>
    </row>
    <row r="4" spans="1:2">
      <c r="A4" s="4" t="s">
        <v>233</v>
      </c>
      <c r="B4" s="4" t="s">
        <v>35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4"/>
    <col customWidth="1" max="3" min="3" width="26"/>
    <col customWidth="1" max="4" min="4" width="26"/>
    <col customWidth="1" max="5" min="5" width="80"/>
    <col customWidth="1" max="6" min="6" width="27"/>
    <col customWidth="1" max="7" min="7" width="27"/>
    <col customWidth="1" max="8" min="8" width="21"/>
  </cols>
  <sheetData>
    <row r="1" spans="1:8">
      <c r="A1" s="1" t="s">
        <v>356</v>
      </c>
      <c r="B1" s="2" t="s">
        <v>357</v>
      </c>
      <c r="C1" s="2" t="s">
        <v>358</v>
      </c>
      <c r="D1" s="2" t="s">
        <v>358</v>
      </c>
      <c r="E1" s="2" t="s">
        <v>359</v>
      </c>
      <c r="F1" s="2" t="s">
        <v>360</v>
      </c>
      <c r="G1" s="2" t="s">
        <v>361</v>
      </c>
      <c r="H1" s="2" t="s">
        <v>362</v>
      </c>
    </row>
    <row r="2" spans="1:8">
      <c r="A2" s="3" t="s">
        <v>363</v>
      </c>
    </row>
    <row r="3" spans="1:8">
      <c r="A3" s="4" t="s">
        <v>364</v>
      </c>
      <c r="C3" s="5" t="n">
        <v>4741</v>
      </c>
      <c r="D3" s="5" t="n">
        <v>4741</v>
      </c>
      <c r="E3" s="5" t="n">
        <v>4741</v>
      </c>
    </row>
    <row r="4" spans="1:8">
      <c r="A4" s="4" t="s">
        <v>365</v>
      </c>
      <c r="E4" s="4" t="s">
        <v>366</v>
      </c>
    </row>
    <row r="5" spans="1:8">
      <c r="A5" s="4" t="s">
        <v>74</v>
      </c>
      <c r="C5" s="6" t="n">
        <v>217824</v>
      </c>
      <c r="D5" s="6" t="n">
        <v>217824</v>
      </c>
      <c r="E5" s="6" t="n">
        <v>217824</v>
      </c>
      <c r="F5" s="6" t="n">
        <v>293270</v>
      </c>
      <c r="G5" s="6" t="n">
        <v>189734</v>
      </c>
      <c r="H5" s="6" t="n">
        <v>175309</v>
      </c>
    </row>
    <row r="6" spans="1:8">
      <c r="A6" s="4" t="s">
        <v>367</v>
      </c>
      <c r="C6" s="5" t="n">
        <v>6100</v>
      </c>
      <c r="D6" s="5" t="n">
        <v>6100</v>
      </c>
      <c r="E6" s="5" t="n">
        <v>6100</v>
      </c>
      <c r="F6" s="5" t="n">
        <v>5900</v>
      </c>
    </row>
    <row r="7" spans="1:8">
      <c r="A7" s="4" t="s">
        <v>368</v>
      </c>
      <c r="C7" s="5" t="n">
        <v>452400</v>
      </c>
      <c r="D7" s="5" t="n">
        <v>452400</v>
      </c>
      <c r="E7" s="5" t="n">
        <v>452400</v>
      </c>
      <c r="F7" s="5" t="n">
        <v>414900</v>
      </c>
    </row>
    <row r="8" spans="1:8">
      <c r="A8" s="4" t="s">
        <v>369</v>
      </c>
      <c r="C8" s="5" t="n">
        <v>139600</v>
      </c>
      <c r="D8" s="6" t="n">
        <v>139600</v>
      </c>
      <c r="E8" s="6" t="n">
        <v>139600</v>
      </c>
      <c r="F8" s="5" t="n">
        <v>130200</v>
      </c>
    </row>
    <row r="9" spans="1:8">
      <c r="A9" s="4" t="s">
        <v>370</v>
      </c>
      <c r="E9" s="4" t="s">
        <v>371</v>
      </c>
    </row>
    <row r="10" spans="1:8">
      <c r="A10" s="4" t="s">
        <v>372</v>
      </c>
      <c r="E10" s="6" t="n">
        <v>95200</v>
      </c>
      <c r="F10" s="5" t="n">
        <v>93100</v>
      </c>
      <c r="G10" s="5" t="n">
        <v>98300</v>
      </c>
    </row>
    <row r="11" spans="1:8">
      <c r="A11" s="4" t="s">
        <v>373</v>
      </c>
      <c r="E11" s="6" t="n">
        <v>25300</v>
      </c>
      <c r="F11" s="6" t="n">
        <v>28300</v>
      </c>
      <c r="G11" s="6" t="n">
        <v>21400</v>
      </c>
    </row>
    <row r="12" spans="1:8">
      <c r="A12" s="4" t="s">
        <v>374</v>
      </c>
      <c r="E12" s="4" t="s">
        <v>375</v>
      </c>
    </row>
    <row r="13" spans="1:8">
      <c r="A13" s="4" t="s">
        <v>376</v>
      </c>
      <c r="E13" s="4" t="s">
        <v>377</v>
      </c>
    </row>
    <row r="14" spans="1:8">
      <c r="A14" s="4" t="s">
        <v>378</v>
      </c>
      <c r="E14" s="4" t="s">
        <v>379</v>
      </c>
    </row>
    <row r="15" spans="1:8">
      <c r="A15" s="4" t="s">
        <v>380</v>
      </c>
      <c r="B15" s="4" t="s">
        <v>381</v>
      </c>
      <c r="D15" s="4" t="s">
        <v>382</v>
      </c>
      <c r="E15" s="4" t="s">
        <v>383</v>
      </c>
      <c r="F15" s="4" t="s">
        <v>381</v>
      </c>
      <c r="G15" s="4" t="s">
        <v>381</v>
      </c>
    </row>
    <row r="16" spans="1:8">
      <c r="A16" s="4" t="s">
        <v>384</v>
      </c>
      <c r="E16" s="6" t="n">
        <v>14489</v>
      </c>
    </row>
    <row r="17" spans="1:8">
      <c r="A17" s="4" t="s">
        <v>71</v>
      </c>
    </row>
    <row r="18" spans="1:8">
      <c r="A18" s="3" t="s">
        <v>363</v>
      </c>
    </row>
    <row r="19" spans="1:8">
      <c r="A19" s="4" t="s">
        <v>384</v>
      </c>
      <c r="C19" s="5" t="n">
        <v>14489</v>
      </c>
    </row>
    <row r="20" spans="1:8">
      <c r="A20" s="4" t="s">
        <v>385</v>
      </c>
    </row>
    <row r="21" spans="1:8">
      <c r="A21" s="3" t="s">
        <v>363</v>
      </c>
    </row>
    <row r="22" spans="1:8">
      <c r="A22" s="4" t="s">
        <v>386</v>
      </c>
      <c r="E22" s="4" t="s">
        <v>387</v>
      </c>
    </row>
    <row r="23" spans="1:8">
      <c r="A23" s="4" t="s">
        <v>388</v>
      </c>
    </row>
    <row r="24" spans="1:8">
      <c r="A24" s="3" t="s">
        <v>363</v>
      </c>
    </row>
    <row r="25" spans="1:8">
      <c r="A25" s="4" t="s">
        <v>386</v>
      </c>
      <c r="E25" s="4" t="s">
        <v>389</v>
      </c>
    </row>
    <row r="26" spans="1:8">
      <c r="A26" s="4" t="s">
        <v>390</v>
      </c>
    </row>
    <row r="27" spans="1:8">
      <c r="A27" s="3" t="s">
        <v>363</v>
      </c>
    </row>
    <row r="28" spans="1:8">
      <c r="A28" s="4" t="s">
        <v>391</v>
      </c>
      <c r="E28" s="5" t="n">
        <v>847279</v>
      </c>
      <c r="F28" s="5" t="n">
        <v>620025</v>
      </c>
      <c r="G28" s="5" t="n">
        <v>329900</v>
      </c>
    </row>
    <row r="29" spans="1:8">
      <c r="A29" s="4" t="s">
        <v>392</v>
      </c>
    </row>
    <row r="30" spans="1:8">
      <c r="A30" s="3" t="s">
        <v>363</v>
      </c>
    </row>
    <row r="31" spans="1:8">
      <c r="A31" s="4" t="s">
        <v>393</v>
      </c>
      <c r="E31" s="4" t="s">
        <v>394</v>
      </c>
    </row>
    <row r="32" spans="1:8">
      <c r="A32" s="4" t="s">
        <v>395</v>
      </c>
      <c r="E32" s="4" t="s">
        <v>396</v>
      </c>
    </row>
    <row r="33" spans="1:8">
      <c r="A33" s="4" t="s">
        <v>397</v>
      </c>
      <c r="C33" s="6" t="n">
        <v>51000</v>
      </c>
      <c r="D33" s="6" t="n">
        <v>51000</v>
      </c>
      <c r="E33" s="6" t="n">
        <v>51000</v>
      </c>
      <c r="F33" s="6" t="n">
        <v>48300</v>
      </c>
    </row>
    <row r="34" spans="1:8">
      <c r="A34" s="4" t="s">
        <v>398</v>
      </c>
    </row>
    <row r="35" spans="1:8">
      <c r="A35" s="3" t="s">
        <v>363</v>
      </c>
    </row>
    <row r="36" spans="1:8">
      <c r="A36" s="4" t="s">
        <v>399</v>
      </c>
      <c r="E36" s="5" t="n">
        <v>1</v>
      </c>
    </row>
    <row r="37" spans="1:8">
      <c r="A37" s="4" t="s">
        <v>400</v>
      </c>
    </row>
    <row r="38" spans="1:8">
      <c r="A38" s="3" t="s">
        <v>363</v>
      </c>
    </row>
    <row r="39" spans="1:8">
      <c r="A39" s="4" t="s">
        <v>401</v>
      </c>
      <c r="E39" s="4" t="s">
        <v>402</v>
      </c>
    </row>
    <row r="40" spans="1:8">
      <c r="A40" s="4" t="s">
        <v>403</v>
      </c>
    </row>
    <row r="41" spans="1:8">
      <c r="A41" s="3" t="s">
        <v>363</v>
      </c>
    </row>
    <row r="42" spans="1:8">
      <c r="A42" s="4" t="s">
        <v>401</v>
      </c>
      <c r="E42" s="4" t="s">
        <v>404</v>
      </c>
    </row>
    <row r="43" spans="1:8">
      <c r="A43" s="4" t="s">
        <v>405</v>
      </c>
    </row>
    <row r="44" spans="1:8">
      <c r="A44" s="3" t="s">
        <v>363</v>
      </c>
    </row>
    <row r="45" spans="1:8">
      <c r="A45" s="4" t="s">
        <v>406</v>
      </c>
      <c r="E45" s="5" t="n">
        <v>1</v>
      </c>
    </row>
    <row r="46" spans="1:8">
      <c r="A46" s="4" t="s">
        <v>407</v>
      </c>
    </row>
    <row r="47" spans="1:8">
      <c r="A47" s="3" t="s">
        <v>363</v>
      </c>
    </row>
    <row r="48" spans="1:8">
      <c r="A48" s="4" t="s">
        <v>401</v>
      </c>
      <c r="E48" s="4" t="s">
        <v>402</v>
      </c>
    </row>
    <row r="49" spans="1:8">
      <c r="A49" s="4" t="s">
        <v>408</v>
      </c>
    </row>
    <row r="50" spans="1:8">
      <c r="A50" s="3" t="s">
        <v>363</v>
      </c>
    </row>
    <row r="51" spans="1:8">
      <c r="A51" s="4" t="s">
        <v>401</v>
      </c>
      <c r="E51" s="4" t="s">
        <v>404</v>
      </c>
    </row>
    <row r="52" spans="1:8">
      <c r="A52" s="4" t="s">
        <v>409</v>
      </c>
    </row>
    <row r="53" spans="1:8">
      <c r="A53" s="3" t="s">
        <v>363</v>
      </c>
    </row>
    <row r="54" spans="1:8">
      <c r="A54" s="4" t="s">
        <v>410</v>
      </c>
      <c r="E54" s="4" t="s">
        <v>411</v>
      </c>
    </row>
    <row r="55" spans="1:8">
      <c r="A55" s="4" t="s">
        <v>412</v>
      </c>
    </row>
    <row r="56" spans="1:8">
      <c r="A56" s="3" t="s">
        <v>363</v>
      </c>
    </row>
    <row r="57" spans="1:8">
      <c r="A57" s="4" t="s">
        <v>410</v>
      </c>
      <c r="E57" s="4" t="s">
        <v>413</v>
      </c>
    </row>
    <row r="58" spans="1:8">
      <c r="A58" s="4" t="s">
        <v>414</v>
      </c>
    </row>
    <row r="59" spans="1:8">
      <c r="A59" s="3" t="s">
        <v>363</v>
      </c>
    </row>
    <row r="60" spans="1:8">
      <c r="A60" s="4" t="s">
        <v>410</v>
      </c>
      <c r="E60" s="4" t="s">
        <v>415</v>
      </c>
    </row>
    <row r="61" spans="1:8">
      <c r="A61" s="4" t="s">
        <v>416</v>
      </c>
    </row>
    <row r="62" spans="1:8">
      <c r="A62" s="3" t="s">
        <v>363</v>
      </c>
    </row>
    <row r="63" spans="1:8">
      <c r="A63" s="4" t="s">
        <v>410</v>
      </c>
      <c r="E63" s="4" t="s">
        <v>417</v>
      </c>
    </row>
    <row r="64" spans="1:8">
      <c r="A64" s="4" t="s">
        <v>418</v>
      </c>
    </row>
    <row r="65" spans="1:8">
      <c r="A65" s="3" t="s">
        <v>363</v>
      </c>
    </row>
    <row r="66" spans="1:8">
      <c r="A66" s="4" t="s">
        <v>410</v>
      </c>
      <c r="E66" s="4" t="s">
        <v>387</v>
      </c>
    </row>
    <row r="67" spans="1:8">
      <c r="A67" s="4" t="s">
        <v>419</v>
      </c>
    </row>
    <row r="68" spans="1:8">
      <c r="A68" s="3" t="s">
        <v>363</v>
      </c>
    </row>
    <row r="69" spans="1:8">
      <c r="A69" s="4" t="s">
        <v>410</v>
      </c>
      <c r="E69" s="4" t="s">
        <v>389</v>
      </c>
    </row>
    <row r="70" spans="1:8">
      <c r="A70" s="4" t="s">
        <v>420</v>
      </c>
    </row>
    <row r="71" spans="1:8">
      <c r="A71" s="3" t="s">
        <v>363</v>
      </c>
    </row>
    <row r="72" spans="1:8">
      <c r="A72" s="4" t="s">
        <v>421</v>
      </c>
      <c r="C72" s="5" t="n">
        <v>5618</v>
      </c>
      <c r="D72" s="5" t="n">
        <v>5618</v>
      </c>
      <c r="E72" s="5" t="n">
        <v>5618</v>
      </c>
    </row>
    <row r="73" spans="1:8">
      <c r="A73" s="4" t="s">
        <v>422</v>
      </c>
    </row>
    <row r="74" spans="1:8">
      <c r="A74" s="3" t="s">
        <v>363</v>
      </c>
    </row>
    <row r="75" spans="1:8">
      <c r="A75" s="4" t="s">
        <v>421</v>
      </c>
      <c r="C75" s="5" t="n">
        <v>20</v>
      </c>
      <c r="D75" s="5" t="n">
        <v>20</v>
      </c>
      <c r="E75" s="5" t="n">
        <v>20</v>
      </c>
    </row>
    <row r="76" spans="1:8">
      <c r="A76" s="4" t="s">
        <v>423</v>
      </c>
    </row>
    <row r="77" spans="1:8">
      <c r="A77" s="3" t="s">
        <v>363</v>
      </c>
    </row>
    <row r="78" spans="1:8">
      <c r="A78" s="4" t="s">
        <v>421</v>
      </c>
      <c r="C78" s="5" t="n">
        <v>564</v>
      </c>
      <c r="D78" s="5" t="n">
        <v>564</v>
      </c>
      <c r="E78" s="5" t="n">
        <v>564</v>
      </c>
    </row>
    <row r="79" spans="1:8">
      <c r="A79" s="4" t="s">
        <v>424</v>
      </c>
    </row>
    <row r="80" spans="1:8">
      <c r="A80" s="3" t="s">
        <v>363</v>
      </c>
    </row>
    <row r="81" spans="1:8">
      <c r="A81" s="4" t="s">
        <v>74</v>
      </c>
      <c r="C81" s="6" t="n">
        <v>98800</v>
      </c>
      <c r="D81" s="6" t="n">
        <v>98800</v>
      </c>
      <c r="E81" s="6" t="n">
        <v>98800</v>
      </c>
      <c r="F81" s="6" t="n">
        <v>148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5</v>
      </c>
      <c r="B1" s="2" t="s">
        <v>1</v>
      </c>
    </row>
    <row r="2" spans="1:4">
      <c r="B2" s="2" t="s">
        <v>2</v>
      </c>
      <c r="C2" s="2" t="s">
        <v>35</v>
      </c>
      <c r="D2" s="2" t="s">
        <v>36</v>
      </c>
    </row>
    <row r="3" spans="1:4">
      <c r="A3" s="3" t="s">
        <v>426</v>
      </c>
    </row>
    <row r="4" spans="1:4">
      <c r="A4" s="4" t="s">
        <v>427</v>
      </c>
      <c r="B4" s="6" t="n">
        <v>43674000</v>
      </c>
      <c r="C4" s="6" t="n">
        <v>38244000</v>
      </c>
      <c r="D4" s="6" t="n">
        <v>39825000</v>
      </c>
    </row>
    <row r="5" spans="1:4">
      <c r="A5" s="4" t="s">
        <v>428</v>
      </c>
      <c r="B5" s="6" t="n">
        <v>33100000</v>
      </c>
    </row>
    <row r="6" spans="1:4">
      <c r="A6" s="4" t="s">
        <v>429</v>
      </c>
      <c r="B6" s="4" t="s">
        <v>430</v>
      </c>
    </row>
    <row r="7" spans="1:4">
      <c r="A7" s="4" t="s">
        <v>431</v>
      </c>
      <c r="D7" s="6" t="n">
        <v>63700000</v>
      </c>
    </row>
    <row r="8" spans="1:4">
      <c r="A8" s="4" t="s">
        <v>432</v>
      </c>
      <c r="B8" s="4" t="s">
        <v>433</v>
      </c>
    </row>
    <row r="9" spans="1:4">
      <c r="A9" s="4" t="s">
        <v>434</v>
      </c>
      <c r="B9" s="4" t="s">
        <v>435</v>
      </c>
    </row>
    <row r="10" spans="1:4">
      <c r="A10" s="4" t="s">
        <v>436</v>
      </c>
      <c r="B10" s="4" t="s">
        <v>437</v>
      </c>
    </row>
    <row r="11" spans="1:4">
      <c r="A11" s="4" t="s">
        <v>438</v>
      </c>
      <c r="B11" s="5" t="n">
        <v>1706866</v>
      </c>
      <c r="C11" s="5" t="n">
        <v>1798055</v>
      </c>
    </row>
    <row r="12" spans="1:4">
      <c r="A12" s="4" t="s">
        <v>439</v>
      </c>
      <c r="B12" s="5" t="n">
        <v>163777</v>
      </c>
    </row>
    <row r="13" spans="1:4">
      <c r="A13" s="4" t="s">
        <v>440</v>
      </c>
      <c r="B13" s="7" t="n">
        <v>129.12</v>
      </c>
      <c r="C13" s="7" t="n">
        <v>139.8</v>
      </c>
      <c r="D13" s="7" t="n">
        <v>156.2</v>
      </c>
    </row>
    <row r="14" spans="1:4">
      <c r="A14" s="4" t="s">
        <v>441</v>
      </c>
      <c r="B14" s="6" t="n">
        <v>123100000</v>
      </c>
      <c r="C14" s="6" t="n">
        <v>93900000</v>
      </c>
      <c r="D14" s="6" t="n">
        <v>178000000</v>
      </c>
    </row>
    <row r="15" spans="1:4">
      <c r="A15" s="4" t="s">
        <v>442</v>
      </c>
      <c r="B15" s="5" t="n">
        <v>35700000</v>
      </c>
      <c r="C15" s="5" t="n">
        <v>34700000</v>
      </c>
      <c r="D15" s="5" t="n">
        <v>32200000</v>
      </c>
    </row>
    <row r="16" spans="1:4">
      <c r="A16" s="4" t="s">
        <v>443</v>
      </c>
      <c r="B16" s="6" t="n">
        <v>2100000</v>
      </c>
      <c r="C16" s="6" t="n">
        <v>1800000</v>
      </c>
      <c r="D16" s="6" t="n">
        <v>2000000</v>
      </c>
    </row>
    <row r="17" spans="1:4">
      <c r="A17" s="4" t="s">
        <v>444</v>
      </c>
      <c r="B17" s="4" t="s">
        <v>445</v>
      </c>
    </row>
    <row r="18" spans="1:4">
      <c r="A18" s="4" t="s">
        <v>446</v>
      </c>
      <c r="B18" s="6" t="n">
        <v>15000</v>
      </c>
    </row>
    <row r="19" spans="1:4">
      <c r="A19" s="4" t="s">
        <v>447</v>
      </c>
      <c r="B19" s="4" t="s">
        <v>404</v>
      </c>
    </row>
    <row r="20" spans="1:4">
      <c r="A20" s="4" t="s">
        <v>448</v>
      </c>
      <c r="B20" s="5" t="n">
        <v>14523</v>
      </c>
      <c r="C20" s="5" t="n">
        <v>14205</v>
      </c>
      <c r="D20" s="5" t="n">
        <v>12662</v>
      </c>
    </row>
    <row r="21" spans="1:4">
      <c r="A21" s="4" t="s">
        <v>449</v>
      </c>
      <c r="B21" s="5" t="n">
        <v>11816</v>
      </c>
      <c r="C21" s="5" t="n">
        <v>12455</v>
      </c>
      <c r="D21" s="5" t="n">
        <v>12460</v>
      </c>
    </row>
    <row r="22" spans="1:4">
      <c r="A22" s="4" t="s">
        <v>450</v>
      </c>
    </row>
    <row r="23" spans="1:4">
      <c r="A23" s="3" t="s">
        <v>426</v>
      </c>
    </row>
    <row r="24" spans="1:4">
      <c r="A24" s="4" t="s">
        <v>451</v>
      </c>
      <c r="B24" s="4" t="s">
        <v>452</v>
      </c>
    </row>
    <row r="25" spans="1:4">
      <c r="A25" s="4" t="s">
        <v>453</v>
      </c>
      <c r="B25" s="6" t="n">
        <v>13600000</v>
      </c>
      <c r="C25" s="6" t="n">
        <v>9500000</v>
      </c>
    </row>
    <row r="26" spans="1:4">
      <c r="A26" s="4" t="s">
        <v>454</v>
      </c>
      <c r="B26" s="5" t="n">
        <v>17710</v>
      </c>
      <c r="C26" s="5" t="n">
        <v>17990</v>
      </c>
    </row>
    <row r="27" spans="1:4">
      <c r="A27" s="4" t="s">
        <v>455</v>
      </c>
      <c r="B27" s="5" t="n">
        <v>0</v>
      </c>
    </row>
    <row r="28" spans="1:4">
      <c r="A28" s="4" t="s">
        <v>456</v>
      </c>
    </row>
    <row r="29" spans="1:4">
      <c r="A29" s="3" t="s">
        <v>426</v>
      </c>
    </row>
    <row r="30" spans="1:4">
      <c r="A30" s="4" t="s">
        <v>457</v>
      </c>
      <c r="B30" s="5" t="n">
        <v>3000</v>
      </c>
    </row>
    <row r="31" spans="1:4">
      <c r="A31" s="4" t="s">
        <v>458</v>
      </c>
    </row>
    <row r="32" spans="1:4">
      <c r="A32" s="3" t="s">
        <v>426</v>
      </c>
    </row>
    <row r="33" spans="1:4">
      <c r="A33" s="4" t="s">
        <v>438</v>
      </c>
      <c r="B33" s="5" t="n">
        <v>13000</v>
      </c>
      <c r="C33" s="5" t="n">
        <v>19000</v>
      </c>
    </row>
    <row r="34" spans="1:4">
      <c r="A34" s="4" t="s">
        <v>439</v>
      </c>
      <c r="B34" s="5" t="n">
        <v>0</v>
      </c>
    </row>
    <row r="35" spans="1:4">
      <c r="A35" s="4" t="s">
        <v>459</v>
      </c>
      <c r="B35" s="4" t="s">
        <v>387</v>
      </c>
    </row>
    <row r="36" spans="1:4">
      <c r="A36" s="4" t="s">
        <v>460</v>
      </c>
    </row>
    <row r="37" spans="1:4">
      <c r="A37" s="3" t="s">
        <v>426</v>
      </c>
    </row>
    <row r="38" spans="1:4">
      <c r="A38" s="4" t="s">
        <v>439</v>
      </c>
      <c r="B38" s="5" t="n">
        <v>238048</v>
      </c>
    </row>
    <row r="39" spans="1:4">
      <c r="A39" s="4" t="s">
        <v>447</v>
      </c>
      <c r="B39" s="4" t="s">
        <v>461</v>
      </c>
    </row>
    <row r="40" spans="1:4">
      <c r="A40" s="4" t="s">
        <v>448</v>
      </c>
      <c r="B40" s="5" t="n">
        <v>1840</v>
      </c>
      <c r="C40" s="5" t="n">
        <v>1865</v>
      </c>
      <c r="D40" s="5" t="n">
        <v>1943</v>
      </c>
    </row>
    <row r="41" spans="1:4">
      <c r="A41" s="4" t="s">
        <v>385</v>
      </c>
    </row>
    <row r="42" spans="1:4">
      <c r="A42" s="3" t="s">
        <v>426</v>
      </c>
    </row>
    <row r="43" spans="1:4">
      <c r="A43" s="4" t="s">
        <v>462</v>
      </c>
      <c r="B43" s="4" t="s">
        <v>375</v>
      </c>
    </row>
    <row r="44" spans="1:4">
      <c r="A44" s="4" t="s">
        <v>388</v>
      </c>
    </row>
    <row r="45" spans="1:4">
      <c r="A45" s="3" t="s">
        <v>426</v>
      </c>
    </row>
    <row r="46" spans="1:4">
      <c r="A46" s="4" t="s">
        <v>462</v>
      </c>
      <c r="B46" s="4" t="s">
        <v>463</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3"/>
  </cols>
  <sheetData>
    <row r="1" spans="1:4">
      <c r="A1" s="1" t="s">
        <v>464</v>
      </c>
      <c r="B1" s="2" t="s">
        <v>1</v>
      </c>
    </row>
    <row r="2" spans="1:4">
      <c r="B2" s="2" t="s">
        <v>2</v>
      </c>
      <c r="C2" s="2" t="s">
        <v>35</v>
      </c>
      <c r="D2" s="2" t="s">
        <v>36</v>
      </c>
    </row>
    <row r="3" spans="1:4">
      <c r="A3" s="3" t="s">
        <v>185</v>
      </c>
    </row>
    <row r="4" spans="1:4">
      <c r="A4" s="4" t="s">
        <v>465</v>
      </c>
      <c r="B4" s="4" t="s">
        <v>466</v>
      </c>
      <c r="C4" s="4" t="s">
        <v>467</v>
      </c>
      <c r="D4" s="4" t="s">
        <v>467</v>
      </c>
    </row>
    <row r="5" spans="1:4">
      <c r="A5" s="4" t="s">
        <v>468</v>
      </c>
      <c r="B5" s="4" t="s">
        <v>469</v>
      </c>
      <c r="C5" s="4" t="s">
        <v>470</v>
      </c>
      <c r="D5" s="4" t="s">
        <v>471</v>
      </c>
    </row>
    <row r="6" spans="1:4">
      <c r="A6" s="4" t="s">
        <v>472</v>
      </c>
      <c r="B6" s="4" t="s">
        <v>473</v>
      </c>
      <c r="C6" s="4" t="s">
        <v>473</v>
      </c>
      <c r="D6" s="4" t="s">
        <v>473</v>
      </c>
    </row>
    <row r="7" spans="1:4">
      <c r="A7" s="4" t="s">
        <v>474</v>
      </c>
      <c r="B7" s="4" t="s">
        <v>404</v>
      </c>
      <c r="C7" s="4" t="s">
        <v>404</v>
      </c>
      <c r="D7" s="4" t="s">
        <v>404</v>
      </c>
    </row>
    <row r="8" spans="1:4">
      <c r="A8" s="4" t="s">
        <v>475</v>
      </c>
      <c r="B8" s="4" t="s">
        <v>476</v>
      </c>
      <c r="C8" s="4" t="s">
        <v>476</v>
      </c>
      <c r="D8" s="4" t="s">
        <v>47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77</v>
      </c>
      <c r="B1" s="2" t="s">
        <v>1</v>
      </c>
    </row>
    <row r="2" spans="1:2">
      <c r="B2" s="2" t="s">
        <v>478</v>
      </c>
    </row>
    <row r="3" spans="1:2">
      <c r="A3" s="3" t="s">
        <v>185</v>
      </c>
    </row>
    <row r="4" spans="1:2">
      <c r="A4" s="4" t="s">
        <v>479</v>
      </c>
      <c r="B4" s="5" t="n">
        <v>1798055</v>
      </c>
    </row>
    <row r="5" spans="1:2">
      <c r="A5" s="4" t="s">
        <v>480</v>
      </c>
      <c r="B5" s="5" t="n">
        <v>284335</v>
      </c>
    </row>
    <row r="6" spans="1:2">
      <c r="A6" s="4" t="s">
        <v>481</v>
      </c>
      <c r="B6" s="5" t="n">
        <v>-297616</v>
      </c>
    </row>
    <row r="7" spans="1:2">
      <c r="A7" s="4" t="s">
        <v>482</v>
      </c>
      <c r="B7" s="5" t="n">
        <v>-77908</v>
      </c>
    </row>
    <row r="8" spans="1:2">
      <c r="A8" s="4" t="s">
        <v>483</v>
      </c>
      <c r="B8" s="5" t="n">
        <v>1706866</v>
      </c>
    </row>
    <row r="9" spans="1:2">
      <c r="A9" s="4" t="s">
        <v>484</v>
      </c>
      <c r="B9" s="5" t="n">
        <v>1014819</v>
      </c>
    </row>
    <row r="10" spans="1:2">
      <c r="A10" s="4" t="s">
        <v>485</v>
      </c>
      <c r="B10" s="5" t="n">
        <v>622842</v>
      </c>
    </row>
    <row r="11" spans="1:2">
      <c r="A11" s="4" t="s">
        <v>486</v>
      </c>
      <c r="B11" s="5" t="n">
        <v>686577</v>
      </c>
    </row>
    <row r="12" spans="1:2">
      <c r="A12" s="4" t="s">
        <v>487</v>
      </c>
      <c r="B12" s="7" t="n">
        <v>493.18</v>
      </c>
    </row>
    <row r="13" spans="1:2">
      <c r="A13" s="4" t="s">
        <v>488</v>
      </c>
      <c r="B13" s="8" t="n">
        <v>587.5700000000001</v>
      </c>
    </row>
    <row r="14" spans="1:2">
      <c r="A14" s="4" t="s">
        <v>489</v>
      </c>
      <c r="B14" s="8" t="n">
        <v>298.02</v>
      </c>
    </row>
    <row r="15" spans="1:2">
      <c r="A15" s="4" t="s">
        <v>490</v>
      </c>
      <c r="B15" s="8" t="n">
        <v>672.61</v>
      </c>
    </row>
    <row r="16" spans="1:2">
      <c r="A16" s="4" t="s">
        <v>491</v>
      </c>
      <c r="B16" s="8" t="n">
        <v>534.74</v>
      </c>
    </row>
    <row r="17" spans="1:2">
      <c r="A17" s="4" t="s">
        <v>492</v>
      </c>
      <c r="B17" s="8" t="n">
        <v>446.07</v>
      </c>
    </row>
    <row r="18" spans="1:2">
      <c r="A18" s="4" t="s">
        <v>493</v>
      </c>
      <c r="B18" s="7" t="n">
        <v>664.77</v>
      </c>
    </row>
    <row r="19" spans="1:2">
      <c r="A19" s="4" t="s">
        <v>494</v>
      </c>
      <c r="B19" s="4" t="s">
        <v>495</v>
      </c>
    </row>
    <row r="20" spans="1:2">
      <c r="A20" s="4" t="s">
        <v>496</v>
      </c>
      <c r="B20" s="4" t="s">
        <v>497</v>
      </c>
    </row>
    <row r="21" spans="1:2">
      <c r="A21" s="4" t="s">
        <v>498</v>
      </c>
      <c r="B21" s="4" t="s">
        <v>499</v>
      </c>
    </row>
    <row r="22" spans="1:2">
      <c r="A22" s="4" t="s">
        <v>500</v>
      </c>
      <c r="B22" s="6" t="n">
        <v>402631</v>
      </c>
    </row>
    <row r="23" spans="1:2">
      <c r="A23" s="4" t="s">
        <v>501</v>
      </c>
      <c r="B23" s="5" t="n">
        <v>329352</v>
      </c>
    </row>
    <row r="24" spans="1:2">
      <c r="A24" s="4" t="s">
        <v>502</v>
      </c>
      <c r="B24" s="6" t="n">
        <v>38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5</v>
      </c>
    </row>
    <row r="2" spans="1:3">
      <c r="A2" s="3" t="s">
        <v>504</v>
      </c>
    </row>
    <row r="3" spans="1:3">
      <c r="A3" s="4" t="s">
        <v>505</v>
      </c>
      <c r="B3" s="6" t="n">
        <v>195004</v>
      </c>
      <c r="C3" s="6" t="n">
        <v>181591</v>
      </c>
    </row>
    <row r="4" spans="1:3">
      <c r="A4" s="4" t="s">
        <v>506</v>
      </c>
      <c r="B4" s="5" t="n">
        <v>106050</v>
      </c>
      <c r="C4" s="5" t="n">
        <v>98829</v>
      </c>
    </row>
    <row r="5" spans="1:3">
      <c r="A5" s="4" t="s">
        <v>507</v>
      </c>
      <c r="B5" s="5" t="n">
        <v>88761</v>
      </c>
      <c r="C5" s="5" t="n">
        <v>84756</v>
      </c>
    </row>
    <row r="6" spans="1:3">
      <c r="A6" s="4" t="s">
        <v>508</v>
      </c>
      <c r="B6" s="5" t="n">
        <v>52290</v>
      </c>
      <c r="C6" s="5" t="n">
        <v>48134</v>
      </c>
    </row>
    <row r="7" spans="1:3">
      <c r="A7" s="4" t="s">
        <v>509</v>
      </c>
      <c r="B7" s="5" t="n">
        <v>36902</v>
      </c>
      <c r="C7" s="5" t="n">
        <v>41047</v>
      </c>
    </row>
    <row r="8" spans="1:3">
      <c r="A8" s="4" t="s">
        <v>510</v>
      </c>
      <c r="B8" s="5" t="n">
        <v>27401</v>
      </c>
      <c r="C8" s="5" t="n">
        <v>24192</v>
      </c>
    </row>
    <row r="9" spans="1:3">
      <c r="A9" s="4" t="s">
        <v>511</v>
      </c>
      <c r="B9" s="5" t="n">
        <v>20025</v>
      </c>
      <c r="C9" s="5" t="n">
        <v>19520</v>
      </c>
    </row>
    <row r="10" spans="1:3">
      <c r="A10" s="4" t="s">
        <v>512</v>
      </c>
      <c r="B10" s="5" t="n">
        <v>80461</v>
      </c>
      <c r="C10" s="5" t="n">
        <v>65281</v>
      </c>
    </row>
    <row r="11" spans="1:3">
      <c r="A11" s="4" t="s">
        <v>157</v>
      </c>
      <c r="B11" s="6" t="n">
        <v>606894</v>
      </c>
      <c r="C11" s="6" t="n">
        <v>5633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21"/>
  </cols>
  <sheetData>
    <row r="1" spans="1:2">
      <c r="A1" s="1" t="s">
        <v>513</v>
      </c>
      <c r="B1" s="2" t="s">
        <v>1</v>
      </c>
    </row>
    <row r="2" spans="1:2">
      <c r="B2" s="2" t="s">
        <v>514</v>
      </c>
    </row>
    <row r="3" spans="1:2">
      <c r="A3" s="4" t="s">
        <v>515</v>
      </c>
    </row>
    <row r="4" spans="1:2">
      <c r="A4" s="3" t="s">
        <v>516</v>
      </c>
    </row>
    <row r="5" spans="1:2">
      <c r="A5" s="4" t="s">
        <v>517</v>
      </c>
      <c r="B5" s="6" t="n">
        <v>2000000</v>
      </c>
    </row>
    <row r="6" spans="1:2">
      <c r="A6" s="4" t="s">
        <v>518</v>
      </c>
    </row>
    <row r="7" spans="1:2">
      <c r="A7" s="3" t="s">
        <v>516</v>
      </c>
    </row>
    <row r="8" spans="1:2">
      <c r="A8" s="4" t="s">
        <v>517</v>
      </c>
      <c r="B8" s="5" t="n">
        <v>700000</v>
      </c>
    </row>
    <row r="9" spans="1:2">
      <c r="A9" s="4" t="s">
        <v>519</v>
      </c>
    </row>
    <row r="10" spans="1:2">
      <c r="A10" s="3" t="s">
        <v>516</v>
      </c>
    </row>
    <row r="11" spans="1:2">
      <c r="A11" s="4" t="s">
        <v>517</v>
      </c>
      <c r="B11" s="5" t="n">
        <v>1000000</v>
      </c>
    </row>
    <row r="12" spans="1:2">
      <c r="A12" s="4" t="s">
        <v>520</v>
      </c>
    </row>
    <row r="13" spans="1:2">
      <c r="A13" s="3" t="s">
        <v>516</v>
      </c>
    </row>
    <row r="14" spans="1:2">
      <c r="A14" s="4" t="s">
        <v>517</v>
      </c>
      <c r="B14" s="5" t="n">
        <v>3000000</v>
      </c>
    </row>
    <row r="15" spans="1:2">
      <c r="A15" s="4" t="s">
        <v>521</v>
      </c>
    </row>
    <row r="16" spans="1:2">
      <c r="A16" s="3" t="s">
        <v>516</v>
      </c>
    </row>
    <row r="17" spans="1:2">
      <c r="A17" s="4" t="s">
        <v>517</v>
      </c>
      <c r="B17" s="6" t="n">
        <v>215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5</v>
      </c>
    </row>
    <row r="2" spans="1:3">
      <c r="A2" s="3" t="s">
        <v>73</v>
      </c>
    </row>
    <row r="3" spans="1:3">
      <c r="A3" s="4" t="s">
        <v>74</v>
      </c>
      <c r="B3" s="6" t="n">
        <v>217824</v>
      </c>
      <c r="C3" s="6" t="n">
        <v>293270</v>
      </c>
    </row>
    <row r="4" spans="1:3">
      <c r="A4" s="4" t="s">
        <v>75</v>
      </c>
      <c r="B4" s="5" t="n">
        <v>258136</v>
      </c>
      <c r="C4" s="5" t="n">
        <v>280733</v>
      </c>
    </row>
    <row r="5" spans="1:3">
      <c r="A5" s="4" t="s">
        <v>76</v>
      </c>
      <c r="B5" s="5" t="n">
        <v>3943670</v>
      </c>
      <c r="C5" s="5" t="n">
        <v>3882086</v>
      </c>
    </row>
    <row r="6" spans="1:3">
      <c r="A6" s="4" t="s">
        <v>77</v>
      </c>
      <c r="B6" s="5" t="n">
        <v>216239</v>
      </c>
      <c r="C6" s="5" t="n">
        <v>155166</v>
      </c>
    </row>
    <row r="7" spans="1:3">
      <c r="A7" s="4" t="s">
        <v>78</v>
      </c>
      <c r="B7" s="5" t="n">
        <v>4635869</v>
      </c>
      <c r="C7" s="5" t="n">
        <v>4611255</v>
      </c>
    </row>
    <row r="8" spans="1:3">
      <c r="A8" s="3" t="s">
        <v>79</v>
      </c>
    </row>
    <row r="9" spans="1:3">
      <c r="A9" s="4" t="s">
        <v>80</v>
      </c>
      <c r="B9" s="5" t="n">
        <v>1107092</v>
      </c>
      <c r="C9" s="5" t="n">
        <v>1056187</v>
      </c>
    </row>
    <row r="10" spans="1:3">
      <c r="A10" s="4" t="s">
        <v>81</v>
      </c>
      <c r="B10" s="5" t="n">
        <v>3698010</v>
      </c>
      <c r="C10" s="5" t="n">
        <v>3423056</v>
      </c>
    </row>
    <row r="11" spans="1:3">
      <c r="A11" s="4" t="s">
        <v>82</v>
      </c>
      <c r="B11" s="5" t="n">
        <v>1841330</v>
      </c>
      <c r="C11" s="5" t="n">
        <v>1704653</v>
      </c>
    </row>
    <row r="12" spans="1:3">
      <c r="A12" s="4" t="s">
        <v>83</v>
      </c>
      <c r="B12" s="5" t="n">
        <v>504656</v>
      </c>
      <c r="C12" s="5" t="n">
        <v>470998</v>
      </c>
    </row>
    <row r="13" spans="1:3">
      <c r="A13" s="4" t="s">
        <v>84</v>
      </c>
      <c r="B13" s="5" t="n">
        <v>140535</v>
      </c>
      <c r="C13" s="5" t="n">
        <v>218299</v>
      </c>
    </row>
    <row r="14" spans="1:3">
      <c r="A14" s="4" t="s">
        <v>85</v>
      </c>
      <c r="B14" s="5" t="n">
        <v>7291623</v>
      </c>
      <c r="C14" s="5" t="n">
        <v>6873193</v>
      </c>
    </row>
    <row r="15" spans="1:3">
      <c r="A15" s="4" t="s">
        <v>86</v>
      </c>
      <c r="B15" s="5" t="n">
        <v>3073223</v>
      </c>
      <c r="C15" s="5" t="n">
        <v>2842175</v>
      </c>
    </row>
    <row r="16" spans="1:3">
      <c r="A16" s="4" t="s">
        <v>87</v>
      </c>
      <c r="B16" s="5" t="n">
        <v>4218400</v>
      </c>
      <c r="C16" s="5" t="n">
        <v>4031018</v>
      </c>
    </row>
    <row r="17" spans="1:3">
      <c r="A17" s="4" t="s">
        <v>88</v>
      </c>
      <c r="B17" s="5" t="n">
        <v>302645</v>
      </c>
      <c r="C17" s="5" t="n">
        <v>391887</v>
      </c>
    </row>
    <row r="18" spans="1:3">
      <c r="A18" s="4" t="s">
        <v>89</v>
      </c>
      <c r="B18" s="5" t="n">
        <v>34620</v>
      </c>
      <c r="C18" s="5" t="n">
        <v>35308</v>
      </c>
    </row>
    <row r="19" spans="1:3">
      <c r="A19" s="4" t="s">
        <v>90</v>
      </c>
      <c r="B19" s="5" t="n">
        <v>155446</v>
      </c>
      <c r="C19" s="5" t="n">
        <v>190313</v>
      </c>
    </row>
    <row r="20" spans="1:3">
      <c r="A20" s="4" t="s">
        <v>91</v>
      </c>
      <c r="B20" s="5" t="n">
        <v>492711</v>
      </c>
      <c r="C20" s="5" t="n">
        <v>617508</v>
      </c>
    </row>
    <row r="21" spans="1:3">
      <c r="A21" s="4" t="s">
        <v>92</v>
      </c>
      <c r="B21" s="5" t="n">
        <v>9346980</v>
      </c>
      <c r="C21" s="5" t="n">
        <v>9259781</v>
      </c>
    </row>
    <row r="22" spans="1:3">
      <c r="A22" s="3" t="s">
        <v>93</v>
      </c>
    </row>
    <row r="23" spans="1:3">
      <c r="A23" s="4" t="s">
        <v>94</v>
      </c>
      <c r="B23" s="5" t="n">
        <v>4409372</v>
      </c>
      <c r="C23" s="5" t="n">
        <v>4168940</v>
      </c>
    </row>
    <row r="24" spans="1:3">
      <c r="A24" s="4" t="s">
        <v>95</v>
      </c>
      <c r="B24" s="5" t="n">
        <v>606894</v>
      </c>
      <c r="C24" s="5" t="n">
        <v>563350</v>
      </c>
    </row>
    <row r="25" spans="1:3">
      <c r="A25" s="4" t="s">
        <v>96</v>
      </c>
      <c r="B25" s="5" t="n">
        <v>12415</v>
      </c>
      <c r="C25" s="5" t="n">
        <v>34011</v>
      </c>
    </row>
    <row r="26" spans="1:3">
      <c r="A26" s="4" t="s">
        <v>97</v>
      </c>
      <c r="B26" s="5" t="n">
        <v>5028681</v>
      </c>
      <c r="C26" s="5" t="n">
        <v>4766301</v>
      </c>
    </row>
    <row r="27" spans="1:3">
      <c r="A27" s="4" t="s">
        <v>98</v>
      </c>
      <c r="B27" s="5" t="n">
        <v>5005930</v>
      </c>
      <c r="C27" s="5" t="n">
        <v>5081238</v>
      </c>
    </row>
    <row r="28" spans="1:3">
      <c r="A28" s="4" t="s">
        <v>89</v>
      </c>
      <c r="B28" s="5" t="n">
        <v>285204</v>
      </c>
      <c r="C28" s="5" t="n">
        <v>371111</v>
      </c>
    </row>
    <row r="29" spans="1:3">
      <c r="A29" s="4" t="s">
        <v>99</v>
      </c>
      <c r="B29" s="5" t="n">
        <v>547520</v>
      </c>
      <c r="C29" s="5" t="n">
        <v>469508</v>
      </c>
    </row>
    <row r="30" spans="1:3">
      <c r="A30" s="4" t="s">
        <v>100</v>
      </c>
      <c r="B30" s="4" t="s">
        <v>101</v>
      </c>
      <c r="C30" s="4" t="s">
        <v>101</v>
      </c>
    </row>
    <row r="31" spans="1:3">
      <c r="A31" s="3" t="s">
        <v>102</v>
      </c>
    </row>
    <row r="32" spans="1:3">
      <c r="A32" s="4" t="s">
        <v>103</v>
      </c>
      <c r="B32" s="4" t="s">
        <v>101</v>
      </c>
      <c r="C32" s="4" t="s">
        <v>101</v>
      </c>
    </row>
    <row r="33" spans="1:3">
      <c r="A33" s="4" t="s">
        <v>104</v>
      </c>
      <c r="B33" s="5" t="n">
        <v>275</v>
      </c>
      <c r="C33" s="5" t="n">
        <v>287</v>
      </c>
    </row>
    <row r="34" spans="1:3">
      <c r="A34" s="4" t="s">
        <v>105</v>
      </c>
      <c r="B34" s="5" t="n">
        <v>1155426</v>
      </c>
      <c r="C34" s="5" t="n">
        <v>1086671</v>
      </c>
    </row>
    <row r="35" spans="1:3">
      <c r="A35" s="4" t="s">
        <v>106</v>
      </c>
      <c r="B35" s="5" t="n">
        <v>-1208824</v>
      </c>
      <c r="C35" s="5" t="n">
        <v>-1642387</v>
      </c>
    </row>
    <row r="36" spans="1:3">
      <c r="A36" s="4" t="s">
        <v>107</v>
      </c>
      <c r="B36" s="5" t="n">
        <v>-235805</v>
      </c>
      <c r="C36" s="5" t="n">
        <v>-254557</v>
      </c>
    </row>
    <row r="37" spans="1:3">
      <c r="A37" s="4" t="s">
        <v>108</v>
      </c>
      <c r="B37" s="5" t="n">
        <v>-1231427</v>
      </c>
      <c r="C37" s="5" t="n">
        <v>-618391</v>
      </c>
    </row>
    <row r="38" spans="1:3">
      <c r="A38" s="4" t="s">
        <v>109</v>
      </c>
      <c r="B38" s="5" t="n">
        <v>-1520355</v>
      </c>
      <c r="C38" s="5" t="n">
        <v>-1428377</v>
      </c>
    </row>
    <row r="39" spans="1:3">
      <c r="A39" s="4" t="s">
        <v>110</v>
      </c>
      <c r="B39" s="6" t="n">
        <v>9346980</v>
      </c>
      <c r="C39" s="6" t="n">
        <v>92597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522</v>
      </c>
      <c r="B1" s="2" t="s">
        <v>523</v>
      </c>
      <c r="H1" s="2" t="s">
        <v>524</v>
      </c>
      <c r="J1" s="2" t="s">
        <v>1</v>
      </c>
    </row>
    <row r="2" spans="1:12">
      <c r="B2" s="2" t="s">
        <v>525</v>
      </c>
      <c r="C2" s="2" t="s">
        <v>4</v>
      </c>
      <c r="D2" s="2" t="s">
        <v>526</v>
      </c>
      <c r="E2" s="2" t="s">
        <v>527</v>
      </c>
      <c r="F2" s="2" t="s">
        <v>528</v>
      </c>
      <c r="G2" s="2" t="s">
        <v>529</v>
      </c>
      <c r="H2" s="2" t="s">
        <v>2</v>
      </c>
      <c r="I2" s="2" t="s">
        <v>35</v>
      </c>
      <c r="J2" s="2" t="s">
        <v>2</v>
      </c>
      <c r="K2" s="2" t="s">
        <v>35</v>
      </c>
      <c r="L2" s="2" t="s">
        <v>36</v>
      </c>
    </row>
    <row r="3" spans="1:12">
      <c r="A3" s="3" t="s">
        <v>191</v>
      </c>
    </row>
    <row r="4" spans="1:12">
      <c r="A4" s="4" t="s">
        <v>530</v>
      </c>
      <c r="J4" s="6" t="n">
        <v>1412963</v>
      </c>
      <c r="K4" s="6" t="n">
        <v>1737401</v>
      </c>
      <c r="L4" s="6" t="n">
        <v>1737727</v>
      </c>
    </row>
    <row r="5" spans="1:12">
      <c r="A5" s="4" t="s">
        <v>531</v>
      </c>
      <c r="J5" s="5" t="n">
        <v>223366</v>
      </c>
      <c r="K5" s="5" t="n">
        <v>188088</v>
      </c>
      <c r="L5" s="5" t="n">
        <v>174987</v>
      </c>
    </row>
    <row r="6" spans="1:12">
      <c r="A6" s="4" t="s">
        <v>44</v>
      </c>
      <c r="B6" s="6" t="n">
        <v>503807</v>
      </c>
      <c r="C6" s="6" t="n">
        <v>165758</v>
      </c>
      <c r="D6" s="6" t="n">
        <v>429865</v>
      </c>
      <c r="E6" s="6" t="n">
        <v>493895</v>
      </c>
      <c r="F6" s="6" t="n">
        <v>349771</v>
      </c>
      <c r="G6" s="6" t="n">
        <v>425596</v>
      </c>
      <c r="H6" s="6" t="n">
        <v>536899</v>
      </c>
      <c r="I6" s="6" t="n">
        <v>656227</v>
      </c>
      <c r="J6" s="6" t="n">
        <v>1636329</v>
      </c>
      <c r="K6" s="6" t="n">
        <v>1925489</v>
      </c>
      <c r="L6" s="6" t="n">
        <v>1912714</v>
      </c>
    </row>
  </sheetData>
  <mergeCells count="4">
    <mergeCell ref="A1:A2"/>
    <mergeCell ref="B1:G1"/>
    <mergeCell ref="H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2</v>
      </c>
      <c r="B1" s="2" t="s">
        <v>1</v>
      </c>
    </row>
    <row r="2" spans="1:4">
      <c r="B2" s="2" t="s">
        <v>2</v>
      </c>
      <c r="C2" s="2" t="s">
        <v>35</v>
      </c>
      <c r="D2" s="2" t="s">
        <v>36</v>
      </c>
    </row>
    <row r="3" spans="1:4">
      <c r="A3" s="3" t="s">
        <v>533</v>
      </c>
    </row>
    <row r="4" spans="1:4">
      <c r="A4" s="4" t="s">
        <v>534</v>
      </c>
      <c r="B4" s="6" t="n">
        <v>328963</v>
      </c>
      <c r="C4" s="6" t="n">
        <v>487492</v>
      </c>
      <c r="D4" s="6" t="n">
        <v>534621</v>
      </c>
    </row>
    <row r="5" spans="1:4">
      <c r="A5" s="4" t="s">
        <v>535</v>
      </c>
      <c r="B5" s="5" t="n">
        <v>36389</v>
      </c>
      <c r="C5" s="5" t="n">
        <v>31733</v>
      </c>
      <c r="D5" s="5" t="n">
        <v>39223</v>
      </c>
    </row>
    <row r="6" spans="1:4">
      <c r="A6" s="4" t="s">
        <v>531</v>
      </c>
      <c r="B6" s="5" t="n">
        <v>57702</v>
      </c>
      <c r="C6" s="5" t="n">
        <v>50493</v>
      </c>
      <c r="D6" s="5" t="n">
        <v>52844</v>
      </c>
    </row>
    <row r="7" spans="1:4">
      <c r="A7" s="4" t="s">
        <v>157</v>
      </c>
      <c r="B7" s="5" t="n">
        <v>423054</v>
      </c>
      <c r="C7" s="5" t="n">
        <v>569718</v>
      </c>
      <c r="D7" s="5" t="n">
        <v>626688</v>
      </c>
    </row>
    <row r="8" spans="1:4">
      <c r="A8" s="3" t="s">
        <v>536</v>
      </c>
    </row>
    <row r="9" spans="1:4">
      <c r="A9" s="4" t="s">
        <v>534</v>
      </c>
      <c r="B9" s="5" t="n">
        <v>-131926</v>
      </c>
      <c r="C9" s="5" t="n">
        <v>72208</v>
      </c>
      <c r="D9" s="5" t="n">
        <v>48509</v>
      </c>
    </row>
    <row r="10" spans="1:4">
      <c r="A10" s="4" t="s">
        <v>535</v>
      </c>
      <c r="B10" s="5" t="n">
        <v>8167</v>
      </c>
      <c r="C10" s="5" t="n">
        <v>7769</v>
      </c>
      <c r="D10" s="5" t="n">
        <v>9453</v>
      </c>
    </row>
    <row r="11" spans="1:4">
      <c r="A11" s="4" t="s">
        <v>531</v>
      </c>
      <c r="B11" s="5" t="n">
        <v>-502</v>
      </c>
      <c r="C11" s="5" t="n">
        <v>-5075</v>
      </c>
      <c r="D11" s="5" t="n">
        <v>-12943</v>
      </c>
    </row>
    <row r="12" spans="1:4">
      <c r="A12" s="4" t="s">
        <v>157</v>
      </c>
      <c r="B12" s="5" t="n">
        <v>-124261</v>
      </c>
      <c r="C12" s="5" t="n">
        <v>74902</v>
      </c>
      <c r="D12" s="5" t="n">
        <v>45019</v>
      </c>
    </row>
    <row r="13" spans="1:4">
      <c r="A13" s="4" t="s">
        <v>45</v>
      </c>
      <c r="B13" s="6" t="n">
        <v>298793</v>
      </c>
      <c r="C13" s="6" t="n">
        <v>644620</v>
      </c>
      <c r="D13" s="6" t="n">
        <v>671707</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s>
  <sheetData>
    <row r="1" spans="1:6">
      <c r="A1" s="1" t="s">
        <v>537</v>
      </c>
      <c r="B1" s="2" t="s">
        <v>357</v>
      </c>
      <c r="C1" s="2" t="s">
        <v>2</v>
      </c>
      <c r="D1" s="2" t="s">
        <v>2</v>
      </c>
      <c r="E1" s="2" t="s">
        <v>35</v>
      </c>
      <c r="F1" s="2" t="s">
        <v>36</v>
      </c>
    </row>
    <row r="2" spans="1:6">
      <c r="A2" s="3" t="s">
        <v>191</v>
      </c>
    </row>
    <row r="3" spans="1:6">
      <c r="A3" s="4" t="s">
        <v>538</v>
      </c>
      <c r="B3" s="4" t="s">
        <v>381</v>
      </c>
      <c r="C3" s="4" t="s">
        <v>382</v>
      </c>
      <c r="D3" s="4" t="s">
        <v>383</v>
      </c>
      <c r="E3" s="4" t="s">
        <v>381</v>
      </c>
      <c r="F3" s="4" t="s">
        <v>381</v>
      </c>
    </row>
    <row r="4" spans="1:6">
      <c r="A4" s="4" t="s">
        <v>539</v>
      </c>
      <c r="D4" s="4" t="s">
        <v>469</v>
      </c>
      <c r="E4" s="4" t="s">
        <v>540</v>
      </c>
      <c r="F4" s="4" t="s">
        <v>541</v>
      </c>
    </row>
    <row r="5" spans="1:6">
      <c r="A5" s="4" t="s">
        <v>542</v>
      </c>
      <c r="D5" s="4" t="s">
        <v>541</v>
      </c>
    </row>
    <row r="6" spans="1:6">
      <c r="A6" s="4" t="s">
        <v>543</v>
      </c>
      <c r="D6" s="4" t="s">
        <v>544</v>
      </c>
      <c r="E6" s="4" t="s">
        <v>545</v>
      </c>
    </row>
    <row r="7" spans="1:6">
      <c r="A7" s="4" t="s">
        <v>546</v>
      </c>
      <c r="D7" s="4" t="s">
        <v>547</v>
      </c>
    </row>
    <row r="8" spans="1:6">
      <c r="A8" s="4" t="s">
        <v>512</v>
      </c>
      <c r="D8" s="4" t="s">
        <v>548</v>
      </c>
      <c r="E8" s="4" t="s">
        <v>545</v>
      </c>
      <c r="F8" s="4" t="s">
        <v>549</v>
      </c>
    </row>
    <row r="9" spans="1:6">
      <c r="A9" s="4" t="s">
        <v>550</v>
      </c>
      <c r="D9" s="4" t="s">
        <v>551</v>
      </c>
      <c r="E9" s="4" t="s">
        <v>552</v>
      </c>
      <c r="F9" s="4" t="s">
        <v>5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5"/>
    <col customWidth="1" max="6" min="6" width="14"/>
    <col customWidth="1" max="7" min="7" width="14"/>
  </cols>
  <sheetData>
    <row r="1" spans="1:7">
      <c r="A1" s="1" t="s">
        <v>554</v>
      </c>
      <c r="B1" s="2" t="s">
        <v>357</v>
      </c>
      <c r="C1" s="2" t="s">
        <v>2</v>
      </c>
      <c r="D1" s="2" t="s">
        <v>555</v>
      </c>
      <c r="E1" s="2" t="s">
        <v>2</v>
      </c>
      <c r="F1" s="2" t="s">
        <v>35</v>
      </c>
      <c r="G1" s="2" t="s">
        <v>36</v>
      </c>
    </row>
    <row r="2" spans="1:7">
      <c r="A2" s="3" t="s">
        <v>556</v>
      </c>
    </row>
    <row r="3" spans="1:7">
      <c r="A3" s="4" t="s">
        <v>380</v>
      </c>
      <c r="B3" s="4" t="s">
        <v>381</v>
      </c>
      <c r="C3" s="4" t="s">
        <v>382</v>
      </c>
      <c r="E3" s="4" t="s">
        <v>383</v>
      </c>
      <c r="F3" s="4" t="s">
        <v>381</v>
      </c>
      <c r="G3" s="4" t="s">
        <v>381</v>
      </c>
    </row>
    <row r="4" spans="1:7">
      <c r="A4" s="4" t="s">
        <v>557</v>
      </c>
      <c r="E4" s="6" t="n">
        <v>119200</v>
      </c>
    </row>
    <row r="5" spans="1:7">
      <c r="A5" s="4" t="s">
        <v>558</v>
      </c>
      <c r="E5" s="5" t="n">
        <v>31300</v>
      </c>
      <c r="F5" s="6" t="n">
        <v>31200</v>
      </c>
    </row>
    <row r="6" spans="1:7">
      <c r="A6" s="4" t="s">
        <v>559</v>
      </c>
      <c r="E6" s="5" t="n">
        <v>-157300</v>
      </c>
    </row>
    <row r="7" spans="1:7">
      <c r="A7" s="4" t="s">
        <v>560</v>
      </c>
      <c r="E7" s="5" t="n">
        <v>25800</v>
      </c>
    </row>
    <row r="8" spans="1:7">
      <c r="A8" s="4" t="s">
        <v>561</v>
      </c>
      <c r="C8" s="6" t="n">
        <v>30900</v>
      </c>
      <c r="E8" s="5" t="n">
        <v>30900</v>
      </c>
      <c r="F8" s="5" t="n">
        <v>30800</v>
      </c>
    </row>
    <row r="9" spans="1:7">
      <c r="A9" s="4" t="s">
        <v>562</v>
      </c>
      <c r="E9" s="6" t="n">
        <v>219100</v>
      </c>
      <c r="F9" s="5" t="n">
        <v>198200</v>
      </c>
    </row>
    <row r="10" spans="1:7">
      <c r="A10" s="4" t="s">
        <v>563</v>
      </c>
      <c r="E10" s="5" t="n">
        <v>2019</v>
      </c>
    </row>
    <row r="11" spans="1:7">
      <c r="A11" s="4" t="s">
        <v>564</v>
      </c>
      <c r="E11" s="5" t="n">
        <v>2038</v>
      </c>
    </row>
    <row r="12" spans="1:7">
      <c r="A12" s="4" t="s">
        <v>565</v>
      </c>
      <c r="C12" s="5" t="n">
        <v>16300</v>
      </c>
      <c r="E12" s="6" t="n">
        <v>16300</v>
      </c>
      <c r="F12" s="5" t="n">
        <v>17200</v>
      </c>
    </row>
    <row r="13" spans="1:7">
      <c r="A13" s="4" t="s">
        <v>566</v>
      </c>
      <c r="E13" s="5" t="n">
        <v>2023</v>
      </c>
    </row>
    <row r="14" spans="1:7">
      <c r="A14" s="4" t="s">
        <v>567</v>
      </c>
      <c r="E14" s="5" t="n">
        <v>2028</v>
      </c>
    </row>
    <row r="15" spans="1:7">
      <c r="A15" s="4" t="s">
        <v>568</v>
      </c>
      <c r="E15" s="4" t="s">
        <v>569</v>
      </c>
    </row>
    <row r="16" spans="1:7">
      <c r="A16" s="4" t="s">
        <v>570</v>
      </c>
      <c r="E16" s="4" t="s">
        <v>571</v>
      </c>
    </row>
    <row r="17" spans="1:7">
      <c r="A17" s="4" t="s">
        <v>572</v>
      </c>
      <c r="C17" s="5" t="n">
        <v>19619</v>
      </c>
      <c r="E17" s="6" t="n">
        <v>19619</v>
      </c>
      <c r="F17" s="5" t="n">
        <v>13501</v>
      </c>
    </row>
    <row r="18" spans="1:7">
      <c r="A18" s="4" t="s">
        <v>573</v>
      </c>
      <c r="C18" s="5" t="n">
        <v>13500</v>
      </c>
      <c r="E18" s="5" t="n">
        <v>13500</v>
      </c>
      <c r="F18" s="5" t="n">
        <v>9900</v>
      </c>
    </row>
    <row r="19" spans="1:7">
      <c r="A19" s="4" t="s">
        <v>574</v>
      </c>
      <c r="C19" s="5" t="n">
        <v>700</v>
      </c>
      <c r="E19" s="5" t="n">
        <v>700</v>
      </c>
      <c r="F19" s="6" t="n">
        <v>1200</v>
      </c>
    </row>
    <row r="20" spans="1:7">
      <c r="A20" s="4" t="s">
        <v>575</v>
      </c>
      <c r="C20" s="6" t="n">
        <v>1100</v>
      </c>
      <c r="E20" s="6" t="n">
        <v>1100</v>
      </c>
    </row>
    <row r="21" spans="1:7">
      <c r="A21" s="4" t="s">
        <v>576</v>
      </c>
    </row>
    <row r="22" spans="1:7">
      <c r="A22" s="3" t="s">
        <v>556</v>
      </c>
    </row>
    <row r="23" spans="1:7">
      <c r="A23" s="4" t="s">
        <v>380</v>
      </c>
      <c r="D23" s="4" t="s">
        <v>38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578</v>
      </c>
    </row>
    <row r="3" spans="1:3">
      <c r="A3" s="4" t="s">
        <v>579</v>
      </c>
      <c r="B3" s="6" t="n">
        <v>47190</v>
      </c>
      <c r="C3" s="6" t="n">
        <v>48062</v>
      </c>
    </row>
    <row r="4" spans="1:3">
      <c r="A4" s="4" t="s">
        <v>580</v>
      </c>
      <c r="B4" s="5" t="n">
        <v>62867</v>
      </c>
      <c r="C4" s="5" t="n">
        <v>96664</v>
      </c>
    </row>
    <row r="5" spans="1:3">
      <c r="A5" s="4" t="s">
        <v>512</v>
      </c>
      <c r="B5" s="5" t="n">
        <v>46375</v>
      </c>
      <c r="C5" s="5" t="n">
        <v>56052</v>
      </c>
    </row>
    <row r="6" spans="1:3">
      <c r="A6" s="4" t="s">
        <v>581</v>
      </c>
      <c r="B6" s="5" t="n">
        <v>156432</v>
      </c>
      <c r="C6" s="5" t="n">
        <v>200778</v>
      </c>
    </row>
    <row r="7" spans="1:3">
      <c r="A7" s="4" t="s">
        <v>582</v>
      </c>
      <c r="B7" s="5" t="n">
        <v>-19619</v>
      </c>
      <c r="C7" s="5" t="n">
        <v>-13501</v>
      </c>
    </row>
    <row r="8" spans="1:3">
      <c r="A8" s="4" t="s">
        <v>583</v>
      </c>
      <c r="B8" s="5" t="n">
        <v>136813</v>
      </c>
      <c r="C8" s="5" t="n">
        <v>187277</v>
      </c>
    </row>
    <row r="9" spans="1:3">
      <c r="A9" s="3" t="s">
        <v>584</v>
      </c>
    </row>
    <row r="10" spans="1:3">
      <c r="A10" s="4" t="s">
        <v>85</v>
      </c>
      <c r="B10" s="5" t="n">
        <v>-101049</v>
      </c>
      <c r="C10" s="5" t="n">
        <v>-117580</v>
      </c>
    </row>
    <row r="11" spans="1:3">
      <c r="A11" s="4" t="s">
        <v>585</v>
      </c>
      <c r="B11" s="5" t="n">
        <v>-242138</v>
      </c>
      <c r="C11" s="5" t="n">
        <v>-333422</v>
      </c>
    </row>
    <row r="12" spans="1:3">
      <c r="A12" s="4" t="s">
        <v>586</v>
      </c>
      <c r="B12" s="5" t="n">
        <v>-42019</v>
      </c>
      <c r="C12" s="5" t="n">
        <v>-60920</v>
      </c>
    </row>
    <row r="13" spans="1:3">
      <c r="A13" s="4" t="s">
        <v>512</v>
      </c>
      <c r="B13" s="5" t="n">
        <v>-2191</v>
      </c>
      <c r="C13" s="5" t="n">
        <v>-11158</v>
      </c>
    </row>
    <row r="14" spans="1:3">
      <c r="A14" s="4" t="s">
        <v>587</v>
      </c>
      <c r="B14" s="5" t="n">
        <v>-387397</v>
      </c>
      <c r="C14" s="5" t="n">
        <v>-523080</v>
      </c>
    </row>
    <row r="15" spans="1:3">
      <c r="A15" s="4" t="s">
        <v>588</v>
      </c>
      <c r="B15" s="6" t="n">
        <v>-250584</v>
      </c>
      <c r="C15" s="6" t="n">
        <v>-33580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9</v>
      </c>
      <c r="B1" s="2" t="s">
        <v>1</v>
      </c>
    </row>
    <row r="2" spans="1:3">
      <c r="B2" s="2" t="s">
        <v>2</v>
      </c>
      <c r="C2" s="2" t="s">
        <v>35</v>
      </c>
    </row>
    <row r="3" spans="1:3">
      <c r="A3" s="3" t="s">
        <v>191</v>
      </c>
    </row>
    <row r="4" spans="1:3">
      <c r="A4" s="4" t="s">
        <v>590</v>
      </c>
      <c r="B4" s="6" t="n">
        <v>22201</v>
      </c>
      <c r="C4" s="6" t="n">
        <v>27726</v>
      </c>
    </row>
    <row r="5" spans="1:3">
      <c r="A5" s="4" t="s">
        <v>591</v>
      </c>
      <c r="B5" s="5" t="n">
        <v>8184</v>
      </c>
      <c r="C5" s="5" t="n">
        <v>7089</v>
      </c>
    </row>
    <row r="6" spans="1:3">
      <c r="A6" s="4" t="s">
        <v>592</v>
      </c>
      <c r="B6" s="5" t="n">
        <v>1404</v>
      </c>
      <c r="C6" s="5" t="n">
        <v>278</v>
      </c>
    </row>
    <row r="7" spans="1:3">
      <c r="A7" s="4" t="s">
        <v>593</v>
      </c>
      <c r="B7" s="5" t="n">
        <v>-482</v>
      </c>
      <c r="C7" s="5" t="n">
        <v>-6954</v>
      </c>
    </row>
    <row r="8" spans="1:3">
      <c r="A8" s="4" t="s">
        <v>594</v>
      </c>
      <c r="B8" s="5" t="n">
        <v>-1930</v>
      </c>
      <c r="C8" s="5" t="n">
        <v>-1964</v>
      </c>
    </row>
    <row r="9" spans="1:3">
      <c r="A9" s="4" t="s">
        <v>595</v>
      </c>
      <c r="B9" s="5" t="n">
        <v>-3300</v>
      </c>
      <c r="C9" s="5" t="n">
        <v>-3974</v>
      </c>
    </row>
    <row r="10" spans="1:3">
      <c r="A10" s="4" t="s">
        <v>596</v>
      </c>
      <c r="B10" s="6" t="n">
        <v>26077</v>
      </c>
      <c r="C10" s="6" t="n">
        <v>2220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7</v>
      </c>
      <c r="B1" s="2" t="s">
        <v>2</v>
      </c>
      <c r="C1" s="2" t="s">
        <v>35</v>
      </c>
    </row>
    <row r="2" spans="1:3">
      <c r="A2" s="3" t="s">
        <v>598</v>
      </c>
    </row>
    <row r="3" spans="1:3">
      <c r="A3" s="4" t="s">
        <v>157</v>
      </c>
      <c r="B3" s="6" t="n">
        <v>134676</v>
      </c>
      <c r="C3" s="6" t="n">
        <v>100873</v>
      </c>
    </row>
    <row r="4" spans="1:3">
      <c r="A4" s="4" t="s">
        <v>599</v>
      </c>
    </row>
    <row r="5" spans="1:3">
      <c r="A5" s="3" t="s">
        <v>598</v>
      </c>
    </row>
    <row r="6" spans="1:3">
      <c r="A6" s="4" t="s">
        <v>77</v>
      </c>
      <c r="B6" s="5" t="n">
        <v>59444</v>
      </c>
      <c r="C6" s="5" t="n">
        <v>18573</v>
      </c>
    </row>
    <row r="7" spans="1:3">
      <c r="A7" s="4" t="s">
        <v>90</v>
      </c>
      <c r="B7" s="5" t="n">
        <v>75232</v>
      </c>
      <c r="C7" s="5" t="n">
        <v>82300</v>
      </c>
    </row>
    <row r="8" spans="1:3">
      <c r="A8" s="4" t="s">
        <v>157</v>
      </c>
      <c r="B8" s="5" t="n">
        <v>134676</v>
      </c>
      <c r="C8" s="5" t="n">
        <v>100873</v>
      </c>
    </row>
    <row r="9" spans="1:3">
      <c r="A9" s="4" t="s">
        <v>600</v>
      </c>
    </row>
    <row r="10" spans="1:3">
      <c r="A10" s="3" t="s">
        <v>598</v>
      </c>
    </row>
    <row r="11" spans="1:3">
      <c r="A11" s="4" t="s">
        <v>77</v>
      </c>
      <c r="B11" s="5" t="n">
        <v>55711</v>
      </c>
      <c r="C11" s="5" t="n">
        <v>18453</v>
      </c>
    </row>
    <row r="12" spans="1:3">
      <c r="A12" s="4" t="s">
        <v>90</v>
      </c>
      <c r="B12" s="5" t="n">
        <v>58973</v>
      </c>
      <c r="C12" s="5" t="n">
        <v>53319</v>
      </c>
    </row>
    <row r="13" spans="1:3">
      <c r="A13" s="4" t="s">
        <v>157</v>
      </c>
      <c r="B13" s="5" t="n">
        <v>114684</v>
      </c>
      <c r="C13" s="5" t="n">
        <v>71772</v>
      </c>
    </row>
    <row r="14" spans="1:3">
      <c r="A14" s="4" t="s">
        <v>601</v>
      </c>
    </row>
    <row r="15" spans="1:3">
      <c r="A15" s="3" t="s">
        <v>598</v>
      </c>
    </row>
    <row r="16" spans="1:3">
      <c r="A16" s="4" t="s">
        <v>77</v>
      </c>
      <c r="B16" s="5" t="n">
        <v>3733</v>
      </c>
      <c r="C16" s="5" t="n">
        <v>120</v>
      </c>
    </row>
    <row r="17" spans="1:3">
      <c r="A17" s="4" t="s">
        <v>90</v>
      </c>
      <c r="B17" s="5" t="n">
        <v>16259</v>
      </c>
      <c r="C17" s="5" t="n">
        <v>28981</v>
      </c>
    </row>
    <row r="18" spans="1:3">
      <c r="A18" s="4" t="s">
        <v>157</v>
      </c>
      <c r="B18" s="6" t="n">
        <v>19992</v>
      </c>
      <c r="C18" s="6" t="n">
        <v>291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5</v>
      </c>
    </row>
    <row r="2" spans="1:3">
      <c r="A2" s="3" t="s">
        <v>598</v>
      </c>
    </row>
    <row r="3" spans="1:3">
      <c r="A3" s="4" t="s">
        <v>603</v>
      </c>
      <c r="B3" s="6" t="n">
        <v>59444</v>
      </c>
      <c r="C3" s="6" t="n">
        <v>18573</v>
      </c>
    </row>
    <row r="4" spans="1:3">
      <c r="A4" s="4" t="s">
        <v>604</v>
      </c>
      <c r="B4" s="6" t="n">
        <v>75232</v>
      </c>
      <c r="C4" s="6" t="n">
        <v>823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5</v>
      </c>
    </row>
    <row r="2" spans="1:3">
      <c r="A2" s="3" t="s">
        <v>606</v>
      </c>
    </row>
    <row r="3" spans="1:3">
      <c r="A3" s="4" t="s">
        <v>607</v>
      </c>
      <c r="B3" s="6" t="n">
        <v>135776</v>
      </c>
      <c r="C3" s="6" t="n">
        <v>100885</v>
      </c>
    </row>
    <row r="4" spans="1:3">
      <c r="A4" s="4" t="s">
        <v>608</v>
      </c>
      <c r="C4" s="5" t="n">
        <v>152</v>
      </c>
    </row>
    <row r="5" spans="1:3">
      <c r="A5" s="4" t="s">
        <v>609</v>
      </c>
      <c r="B5" s="5" t="n">
        <v>-1100</v>
      </c>
      <c r="C5" s="5" t="n">
        <v>-164</v>
      </c>
    </row>
    <row r="6" spans="1:3">
      <c r="A6" s="4" t="s">
        <v>610</v>
      </c>
      <c r="B6" s="5" t="n">
        <v>134676</v>
      </c>
      <c r="C6" s="5" t="n">
        <v>100873</v>
      </c>
    </row>
    <row r="7" spans="1:3">
      <c r="A7" s="4" t="s">
        <v>611</v>
      </c>
    </row>
    <row r="8" spans="1:3">
      <c r="A8" s="3" t="s">
        <v>606</v>
      </c>
    </row>
    <row r="9" spans="1:3">
      <c r="A9" s="4" t="s">
        <v>607</v>
      </c>
      <c r="B9" s="5" t="n">
        <v>50306</v>
      </c>
      <c r="C9" s="5" t="n">
        <v>39917</v>
      </c>
    </row>
    <row r="10" spans="1:3">
      <c r="A10" s="4" t="s">
        <v>608</v>
      </c>
      <c r="C10" s="5" t="n">
        <v>73</v>
      </c>
    </row>
    <row r="11" spans="1:3">
      <c r="A11" s="4" t="s">
        <v>609</v>
      </c>
      <c r="B11" s="5" t="n">
        <v>-684</v>
      </c>
      <c r="C11" s="5" t="n">
        <v>-13</v>
      </c>
    </row>
    <row r="12" spans="1:3">
      <c r="A12" s="4" t="s">
        <v>610</v>
      </c>
      <c r="B12" s="5" t="n">
        <v>49622</v>
      </c>
      <c r="C12" s="5" t="n">
        <v>39977</v>
      </c>
    </row>
    <row r="13" spans="1:3">
      <c r="A13" s="4" t="s">
        <v>612</v>
      </c>
    </row>
    <row r="14" spans="1:3">
      <c r="A14" s="3" t="s">
        <v>606</v>
      </c>
    </row>
    <row r="15" spans="1:3">
      <c r="A15" s="4" t="s">
        <v>607</v>
      </c>
      <c r="B15" s="5" t="n">
        <v>28777</v>
      </c>
      <c r="C15" s="5" t="n">
        <v>31076</v>
      </c>
    </row>
    <row r="16" spans="1:3">
      <c r="A16" s="4" t="s">
        <v>608</v>
      </c>
      <c r="C16" s="5" t="n">
        <v>49</v>
      </c>
    </row>
    <row r="17" spans="1:3">
      <c r="A17" s="4" t="s">
        <v>609</v>
      </c>
      <c r="B17" s="5" t="n">
        <v>-173</v>
      </c>
      <c r="C17" s="5" t="n">
        <v>-74</v>
      </c>
    </row>
    <row r="18" spans="1:3">
      <c r="A18" s="4" t="s">
        <v>610</v>
      </c>
      <c r="B18" s="5" t="n">
        <v>28604</v>
      </c>
      <c r="C18" s="5" t="n">
        <v>31051</v>
      </c>
    </row>
    <row r="19" spans="1:3">
      <c r="A19" s="4" t="s">
        <v>613</v>
      </c>
    </row>
    <row r="20" spans="1:3">
      <c r="A20" s="3" t="s">
        <v>606</v>
      </c>
    </row>
    <row r="21" spans="1:3">
      <c r="A21" s="4" t="s">
        <v>607</v>
      </c>
      <c r="B21" s="5" t="n">
        <v>3248</v>
      </c>
      <c r="C21" s="5" t="n">
        <v>4850</v>
      </c>
    </row>
    <row r="22" spans="1:3">
      <c r="A22" s="4" t="s">
        <v>608</v>
      </c>
      <c r="C22" s="5" t="n">
        <v>2</v>
      </c>
    </row>
    <row r="23" spans="1:3">
      <c r="A23" s="4" t="s">
        <v>609</v>
      </c>
      <c r="B23" s="5" t="n">
        <v>-90</v>
      </c>
      <c r="C23" s="5" t="n">
        <v>-42</v>
      </c>
    </row>
    <row r="24" spans="1:3">
      <c r="A24" s="4" t="s">
        <v>610</v>
      </c>
      <c r="B24" s="5" t="n">
        <v>3158</v>
      </c>
      <c r="C24" s="5" t="n">
        <v>4810</v>
      </c>
    </row>
    <row r="25" spans="1:3">
      <c r="A25" s="4" t="s">
        <v>614</v>
      </c>
    </row>
    <row r="26" spans="1:3">
      <c r="A26" s="3" t="s">
        <v>606</v>
      </c>
    </row>
    <row r="27" spans="1:3">
      <c r="A27" s="4" t="s">
        <v>607</v>
      </c>
      <c r="B27" s="5" t="n">
        <v>53445</v>
      </c>
      <c r="C27" s="5" t="n">
        <v>25042</v>
      </c>
    </row>
    <row r="28" spans="1:3">
      <c r="A28" s="4" t="s">
        <v>608</v>
      </c>
      <c r="C28" s="5" t="n">
        <v>28</v>
      </c>
    </row>
    <row r="29" spans="1:3">
      <c r="A29" s="4" t="s">
        <v>609</v>
      </c>
      <c r="B29" s="5" t="n">
        <v>-153</v>
      </c>
      <c r="C29" s="5" t="n">
        <v>-35</v>
      </c>
    </row>
    <row r="30" spans="1:3">
      <c r="A30" s="4" t="s">
        <v>610</v>
      </c>
      <c r="B30" s="6" t="n">
        <v>53292</v>
      </c>
      <c r="C30" s="6" t="n">
        <v>2503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48"/>
    <col customWidth="1" max="3" min="3" width="21"/>
  </cols>
  <sheetData>
    <row r="1" spans="1:3">
      <c r="A1" s="1" t="s">
        <v>615</v>
      </c>
      <c r="B1" s="2" t="s">
        <v>1</v>
      </c>
    </row>
    <row r="2" spans="1:3">
      <c r="B2" s="2" t="s">
        <v>616</v>
      </c>
      <c r="C2" s="2" t="s">
        <v>617</v>
      </c>
    </row>
    <row r="3" spans="1:3">
      <c r="A3" s="3" t="s">
        <v>197</v>
      </c>
    </row>
    <row r="4" spans="1:3">
      <c r="A4" s="4" t="s">
        <v>618</v>
      </c>
      <c r="B4" s="4" t="s">
        <v>619</v>
      </c>
    </row>
    <row r="5" spans="1:3">
      <c r="A5" s="4" t="s">
        <v>620</v>
      </c>
      <c r="B5" s="5" t="n">
        <v>121</v>
      </c>
    </row>
    <row r="6" spans="1:3">
      <c r="A6" s="4" t="s">
        <v>609</v>
      </c>
      <c r="B6" s="6" t="n">
        <v>1100</v>
      </c>
      <c r="C6" s="6" t="n">
        <v>164</v>
      </c>
    </row>
    <row r="7" spans="1:3">
      <c r="A7" s="4" t="s">
        <v>621</v>
      </c>
      <c r="B7" s="6" t="n">
        <v>85600</v>
      </c>
      <c r="C7" s="6" t="n">
        <v>854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1</v>
      </c>
      <c r="B1" s="2" t="s">
        <v>2</v>
      </c>
      <c r="C1" s="2" t="s">
        <v>35</v>
      </c>
    </row>
    <row r="2" spans="1:3">
      <c r="A2" s="3" t="s">
        <v>112</v>
      </c>
    </row>
    <row r="3" spans="1:3">
      <c r="A3" s="4" t="s">
        <v>113</v>
      </c>
      <c r="B3" s="5" t="n">
        <v>1000000</v>
      </c>
      <c r="C3" s="5" t="n">
        <v>1000000</v>
      </c>
    </row>
    <row r="4" spans="1:3">
      <c r="A4" s="4" t="s">
        <v>114</v>
      </c>
      <c r="B4" s="5" t="n">
        <v>0</v>
      </c>
      <c r="C4" s="5" t="n">
        <v>0</v>
      </c>
    </row>
    <row r="5" spans="1:3">
      <c r="A5" s="4" t="s">
        <v>115</v>
      </c>
      <c r="B5" s="7" t="n">
        <v>0.01</v>
      </c>
      <c r="C5" s="7" t="n">
        <v>0.01</v>
      </c>
    </row>
    <row r="6" spans="1:3">
      <c r="A6" s="4" t="s">
        <v>116</v>
      </c>
      <c r="B6" s="5" t="n">
        <v>200000000</v>
      </c>
      <c r="C6" s="5" t="n">
        <v>200000000</v>
      </c>
    </row>
    <row r="7" spans="1:3">
      <c r="A7" s="4" t="s">
        <v>117</v>
      </c>
      <c r="B7" s="5" t="n">
        <v>27530000</v>
      </c>
      <c r="C7" s="5" t="n">
        <v>28735000</v>
      </c>
    </row>
    <row r="8" spans="1:3">
      <c r="A8" s="4" t="s">
        <v>118</v>
      </c>
      <c r="B8" s="5" t="n">
        <v>25742000</v>
      </c>
      <c r="C8" s="5" t="n">
        <v>27833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22</v>
      </c>
      <c r="B1" s="2" t="s">
        <v>524</v>
      </c>
      <c r="C1" s="2" t="s">
        <v>1</v>
      </c>
    </row>
    <row r="2" spans="1:4">
      <c r="B2" s="2" t="s">
        <v>2</v>
      </c>
      <c r="C2" s="2" t="s">
        <v>2</v>
      </c>
      <c r="D2" s="2" t="s">
        <v>35</v>
      </c>
    </row>
    <row r="3" spans="1:4">
      <c r="A3" s="3" t="s">
        <v>623</v>
      </c>
    </row>
    <row r="4" spans="1:4">
      <c r="A4" s="4" t="s">
        <v>624</v>
      </c>
      <c r="C4" s="6" t="n">
        <v>-1428377</v>
      </c>
      <c r="D4" s="6" t="n">
        <v>-1787538</v>
      </c>
    </row>
    <row r="5" spans="1:4">
      <c r="A5" s="4" t="s">
        <v>624</v>
      </c>
      <c r="B5" s="6" t="n">
        <v>-1520355</v>
      </c>
      <c r="C5" s="5" t="n">
        <v>-1520355</v>
      </c>
      <c r="D5" s="5" t="n">
        <v>-1428377</v>
      </c>
    </row>
    <row r="6" spans="1:4">
      <c r="A6" s="4" t="s">
        <v>174</v>
      </c>
      <c r="C6" s="5" t="n">
        <v>14489</v>
      </c>
    </row>
    <row r="7" spans="1:4">
      <c r="A7" s="4" t="s">
        <v>71</v>
      </c>
    </row>
    <row r="8" spans="1:4">
      <c r="A8" s="3" t="s">
        <v>623</v>
      </c>
    </row>
    <row r="9" spans="1:4">
      <c r="A9" s="4" t="s">
        <v>174</v>
      </c>
      <c r="B9" s="5" t="n">
        <v>14489</v>
      </c>
    </row>
    <row r="10" spans="1:4">
      <c r="A10" s="4" t="s">
        <v>625</v>
      </c>
    </row>
    <row r="11" spans="1:4">
      <c r="A11" s="3" t="s">
        <v>623</v>
      </c>
    </row>
    <row r="12" spans="1:4">
      <c r="A12" s="4" t="s">
        <v>624</v>
      </c>
      <c r="C12" s="5" t="n">
        <v>-72376</v>
      </c>
      <c r="D12" s="5" t="n">
        <v>-88890</v>
      </c>
    </row>
    <row r="13" spans="1:4">
      <c r="A13" s="4" t="s">
        <v>626</v>
      </c>
      <c r="C13" s="5" t="n">
        <v>77774</v>
      </c>
      <c r="D13" s="5" t="n">
        <v>8046</v>
      </c>
    </row>
    <row r="14" spans="1:4">
      <c r="A14" s="4" t="s">
        <v>627</v>
      </c>
      <c r="C14" s="5" t="n">
        <v>7724</v>
      </c>
      <c r="D14" s="5" t="n">
        <v>8468</v>
      </c>
    </row>
    <row r="15" spans="1:4">
      <c r="A15" s="4" t="s">
        <v>624</v>
      </c>
      <c r="D15" s="5" t="n">
        <v>-72376</v>
      </c>
    </row>
    <row r="16" spans="1:4">
      <c r="A16" s="4" t="s">
        <v>628</v>
      </c>
    </row>
    <row r="17" spans="1:4">
      <c r="A17" s="3" t="s">
        <v>623</v>
      </c>
    </row>
    <row r="18" spans="1:4">
      <c r="A18" s="4" t="s">
        <v>174</v>
      </c>
      <c r="C18" s="5" t="n">
        <v>-13122</v>
      </c>
    </row>
    <row r="19" spans="1:4">
      <c r="A19" s="4" t="s">
        <v>629</v>
      </c>
    </row>
    <row r="20" spans="1:4">
      <c r="A20" s="3" t="s">
        <v>623</v>
      </c>
    </row>
    <row r="21" spans="1:4">
      <c r="A21" s="4" t="s">
        <v>624</v>
      </c>
      <c r="C21" s="5" t="n">
        <v>-11</v>
      </c>
      <c r="D21" s="5" t="n">
        <v>120</v>
      </c>
    </row>
    <row r="22" spans="1:4">
      <c r="A22" s="4" t="s">
        <v>626</v>
      </c>
      <c r="C22" s="5" t="n">
        <v>-800</v>
      </c>
      <c r="D22" s="5" t="n">
        <v>-60</v>
      </c>
    </row>
    <row r="23" spans="1:4">
      <c r="A23" s="4" t="s">
        <v>627</v>
      </c>
      <c r="C23" s="5" t="n">
        <v>-62</v>
      </c>
      <c r="D23" s="5" t="n">
        <v>-71</v>
      </c>
    </row>
    <row r="24" spans="1:4">
      <c r="A24" s="4" t="s">
        <v>624</v>
      </c>
      <c r="B24" s="5" t="n">
        <v>-873</v>
      </c>
      <c r="C24" s="5" t="n">
        <v>-873</v>
      </c>
      <c r="D24" s="5" t="n">
        <v>-11</v>
      </c>
    </row>
    <row r="25" spans="1:4">
      <c r="A25" s="4" t="s">
        <v>630</v>
      </c>
    </row>
    <row r="26" spans="1:4">
      <c r="A26" s="3" t="s">
        <v>623</v>
      </c>
    </row>
    <row r="27" spans="1:4">
      <c r="A27" s="4" t="s">
        <v>624</v>
      </c>
      <c r="C27" s="5" t="n">
        <v>-6356</v>
      </c>
      <c r="D27" s="5" t="n">
        <v>-7747</v>
      </c>
    </row>
    <row r="28" spans="1:4">
      <c r="A28" s="4" t="s">
        <v>627</v>
      </c>
      <c r="C28" s="5" t="n">
        <v>1690</v>
      </c>
      <c r="D28" s="5" t="n">
        <v>1391</v>
      </c>
    </row>
    <row r="29" spans="1:4">
      <c r="A29" s="4" t="s">
        <v>624</v>
      </c>
      <c r="B29" s="5" t="n">
        <v>-6033</v>
      </c>
      <c r="C29" s="5" t="n">
        <v>-6033</v>
      </c>
      <c r="D29" s="5" t="n">
        <v>-6356</v>
      </c>
    </row>
    <row r="30" spans="1:4">
      <c r="A30" s="4" t="s">
        <v>631</v>
      </c>
    </row>
    <row r="31" spans="1:4">
      <c r="A31" s="3" t="s">
        <v>623</v>
      </c>
    </row>
    <row r="32" spans="1:4">
      <c r="A32" s="4" t="s">
        <v>174</v>
      </c>
      <c r="C32" s="5" t="n">
        <v>-1367</v>
      </c>
    </row>
    <row r="33" spans="1:4">
      <c r="A33" s="4" t="s">
        <v>632</v>
      </c>
    </row>
    <row r="34" spans="1:4">
      <c r="A34" s="3" t="s">
        <v>623</v>
      </c>
    </row>
    <row r="35" spans="1:4">
      <c r="A35" s="4" t="s">
        <v>624</v>
      </c>
      <c r="C35" s="5" t="n">
        <v>-175814</v>
      </c>
      <c r="D35" s="5" t="n">
        <v>-211012</v>
      </c>
    </row>
    <row r="36" spans="1:4">
      <c r="A36" s="4" t="s">
        <v>626</v>
      </c>
      <c r="C36" s="5" t="n">
        <v>-53085</v>
      </c>
      <c r="D36" s="5" t="n">
        <v>35198</v>
      </c>
    </row>
    <row r="37" spans="1:4">
      <c r="A37" s="4" t="s">
        <v>624</v>
      </c>
      <c r="B37" s="5" t="n">
        <v>-228899</v>
      </c>
      <c r="C37" s="5" t="n">
        <v>-228899</v>
      </c>
      <c r="D37" s="5" t="n">
        <v>-175814</v>
      </c>
    </row>
    <row r="38" spans="1:4">
      <c r="A38" s="4" t="s">
        <v>161</v>
      </c>
    </row>
    <row r="39" spans="1:4">
      <c r="A39" s="3" t="s">
        <v>623</v>
      </c>
    </row>
    <row r="40" spans="1:4">
      <c r="A40" s="4" t="s">
        <v>624</v>
      </c>
      <c r="C40" s="5" t="n">
        <v>-254557</v>
      </c>
      <c r="D40" s="5" t="n">
        <v>-307529</v>
      </c>
    </row>
    <row r="41" spans="1:4">
      <c r="A41" s="4" t="s">
        <v>626</v>
      </c>
      <c r="C41" s="5" t="n">
        <v>23889</v>
      </c>
      <c r="D41" s="5" t="n">
        <v>43184</v>
      </c>
    </row>
    <row r="42" spans="1:4">
      <c r="A42" s="4" t="s">
        <v>627</v>
      </c>
      <c r="C42" s="5" t="n">
        <v>9352</v>
      </c>
      <c r="D42" s="5" t="n">
        <v>9788</v>
      </c>
    </row>
    <row r="43" spans="1:4">
      <c r="A43" s="4" t="s">
        <v>624</v>
      </c>
      <c r="B43" s="6" t="n">
        <v>-235805</v>
      </c>
      <c r="C43" s="5" t="n">
        <v>-235805</v>
      </c>
      <c r="D43" s="6" t="n">
        <v>-254557</v>
      </c>
    </row>
    <row r="44" spans="1:4">
      <c r="A44" s="4" t="s">
        <v>633</v>
      </c>
    </row>
    <row r="45" spans="1:4">
      <c r="A45" s="3" t="s">
        <v>623</v>
      </c>
    </row>
    <row r="46" spans="1:4">
      <c r="A46" s="4" t="s">
        <v>174</v>
      </c>
      <c r="C46" s="6" t="n">
        <v>-14489</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4</v>
      </c>
      <c r="B1" s="2" t="s">
        <v>1</v>
      </c>
    </row>
    <row r="2" spans="1:3">
      <c r="B2" s="2" t="s">
        <v>2</v>
      </c>
      <c r="C2" s="2" t="s">
        <v>35</v>
      </c>
    </row>
    <row r="3" spans="1:3">
      <c r="A3" s="4" t="s">
        <v>625</v>
      </c>
    </row>
    <row r="4" spans="1:3">
      <c r="A4" s="3" t="s">
        <v>623</v>
      </c>
    </row>
    <row r="5" spans="1:3">
      <c r="A5" s="4" t="s">
        <v>635</v>
      </c>
      <c r="B5" s="6" t="n">
        <v>234</v>
      </c>
      <c r="C5" s="6" t="n">
        <v>38</v>
      </c>
    </row>
    <row r="6" spans="1:3">
      <c r="A6" s="4" t="s">
        <v>630</v>
      </c>
    </row>
    <row r="7" spans="1:3">
      <c r="A7" s="3" t="s">
        <v>623</v>
      </c>
    </row>
    <row r="8" spans="1:3">
      <c r="A8" s="4" t="s">
        <v>70</v>
      </c>
      <c r="B8" s="6" t="n">
        <v>515</v>
      </c>
      <c r="C8" s="6" t="n">
        <v>81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6</v>
      </c>
      <c r="B1" s="2" t="s">
        <v>1</v>
      </c>
    </row>
    <row r="2" spans="1:3">
      <c r="B2" s="2" t="s">
        <v>2</v>
      </c>
      <c r="C2" s="2" t="s">
        <v>35</v>
      </c>
    </row>
    <row r="3" spans="1:3">
      <c r="A3" s="3" t="s">
        <v>203</v>
      </c>
    </row>
    <row r="4" spans="1:3">
      <c r="A4" s="4" t="s">
        <v>637</v>
      </c>
      <c r="B4" s="9" t="n">
        <v>7.9</v>
      </c>
    </row>
    <row r="5" spans="1:3">
      <c r="A5" s="4" t="s">
        <v>638</v>
      </c>
      <c r="B5" s="9" t="n">
        <v>2.2</v>
      </c>
      <c r="C5" s="9" t="n">
        <v>2.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9</v>
      </c>
      <c r="B1" s="2" t="s">
        <v>2</v>
      </c>
      <c r="C1" s="2" t="s">
        <v>35</v>
      </c>
    </row>
    <row r="2" spans="1:3">
      <c r="A2" s="3" t="s">
        <v>640</v>
      </c>
    </row>
    <row r="3" spans="1:3">
      <c r="A3" s="4" t="s">
        <v>641</v>
      </c>
      <c r="B3" s="6" t="n">
        <v>1325300</v>
      </c>
      <c r="C3" s="6" t="n">
        <v>1155100</v>
      </c>
    </row>
    <row r="4" spans="1:3">
      <c r="A4" s="4" t="s">
        <v>642</v>
      </c>
      <c r="B4" s="5" t="n">
        <v>5025300</v>
      </c>
      <c r="C4" s="5" t="n">
        <v>5105100</v>
      </c>
    </row>
    <row r="5" spans="1:3">
      <c r="A5" s="4" t="s">
        <v>643</v>
      </c>
      <c r="B5" s="5" t="n">
        <v>19370</v>
      </c>
      <c r="C5" s="5" t="n">
        <v>23862</v>
      </c>
    </row>
    <row r="6" spans="1:3">
      <c r="A6" s="4" t="s">
        <v>98</v>
      </c>
      <c r="B6" s="5" t="n">
        <v>5005930</v>
      </c>
      <c r="C6" s="5" t="n">
        <v>5081238</v>
      </c>
    </row>
    <row r="7" spans="1:3">
      <c r="A7" s="4" t="s">
        <v>644</v>
      </c>
    </row>
    <row r="8" spans="1:3">
      <c r="A8" s="3" t="s">
        <v>640</v>
      </c>
    </row>
    <row r="9" spans="1:3">
      <c r="A9" s="4" t="s">
        <v>645</v>
      </c>
      <c r="C9" s="5" t="n">
        <v>250000</v>
      </c>
    </row>
    <row r="10" spans="1:3">
      <c r="A10" s="4" t="s">
        <v>646</v>
      </c>
    </row>
    <row r="11" spans="1:3">
      <c r="A11" s="3" t="s">
        <v>640</v>
      </c>
    </row>
    <row r="12" spans="1:3">
      <c r="A12" s="4" t="s">
        <v>645</v>
      </c>
      <c r="B12" s="5" t="n">
        <v>250000</v>
      </c>
      <c r="C12" s="5" t="n">
        <v>250000</v>
      </c>
    </row>
    <row r="13" spans="1:3">
      <c r="A13" s="4" t="s">
        <v>647</v>
      </c>
    </row>
    <row r="14" spans="1:3">
      <c r="A14" s="3" t="s">
        <v>640</v>
      </c>
    </row>
    <row r="15" spans="1:3">
      <c r="A15" s="4" t="s">
        <v>645</v>
      </c>
      <c r="B15" s="5" t="n">
        <v>500000</v>
      </c>
      <c r="C15" s="5" t="n">
        <v>500000</v>
      </c>
    </row>
    <row r="16" spans="1:3">
      <c r="A16" s="4" t="s">
        <v>648</v>
      </c>
    </row>
    <row r="17" spans="1:3">
      <c r="A17" s="3" t="s">
        <v>640</v>
      </c>
    </row>
    <row r="18" spans="1:3">
      <c r="A18" s="4" t="s">
        <v>645</v>
      </c>
      <c r="B18" s="5" t="n">
        <v>250000</v>
      </c>
      <c r="C18" s="5" t="n">
        <v>250000</v>
      </c>
    </row>
    <row r="19" spans="1:3">
      <c r="A19" s="4" t="s">
        <v>649</v>
      </c>
    </row>
    <row r="20" spans="1:3">
      <c r="A20" s="3" t="s">
        <v>640</v>
      </c>
    </row>
    <row r="21" spans="1:3">
      <c r="A21" s="4" t="s">
        <v>645</v>
      </c>
      <c r="B21" s="5" t="n">
        <v>500000</v>
      </c>
      <c r="C21" s="5" t="n">
        <v>500000</v>
      </c>
    </row>
    <row r="22" spans="1:3">
      <c r="A22" s="4" t="s">
        <v>650</v>
      </c>
    </row>
    <row r="23" spans="1:3">
      <c r="A23" s="3" t="s">
        <v>640</v>
      </c>
    </row>
    <row r="24" spans="1:3">
      <c r="A24" s="4" t="s">
        <v>645</v>
      </c>
      <c r="B24" s="5" t="n">
        <v>300000</v>
      </c>
      <c r="C24" s="5" t="n">
        <v>300000</v>
      </c>
    </row>
    <row r="25" spans="1:3">
      <c r="A25" s="4" t="s">
        <v>651</v>
      </c>
    </row>
    <row r="26" spans="1:3">
      <c r="A26" s="3" t="s">
        <v>640</v>
      </c>
    </row>
    <row r="27" spans="1:3">
      <c r="A27" s="4" t="s">
        <v>645</v>
      </c>
      <c r="B27" s="5" t="n">
        <v>500000</v>
      </c>
      <c r="C27" s="5" t="n">
        <v>500000</v>
      </c>
    </row>
    <row r="28" spans="1:3">
      <c r="A28" s="4" t="s">
        <v>652</v>
      </c>
    </row>
    <row r="29" spans="1:3">
      <c r="A29" s="3" t="s">
        <v>640</v>
      </c>
    </row>
    <row r="30" spans="1:3">
      <c r="A30" s="4" t="s">
        <v>645</v>
      </c>
      <c r="B30" s="5" t="n">
        <v>400000</v>
      </c>
      <c r="C30" s="5" t="n">
        <v>400000</v>
      </c>
    </row>
    <row r="31" spans="1:3">
      <c r="A31" s="4" t="s">
        <v>653</v>
      </c>
    </row>
    <row r="32" spans="1:3">
      <c r="A32" s="3" t="s">
        <v>640</v>
      </c>
    </row>
    <row r="33" spans="1:3">
      <c r="A33" s="4" t="s">
        <v>645</v>
      </c>
      <c r="B33" s="5" t="n">
        <v>400000</v>
      </c>
      <c r="C33" s="5" t="n">
        <v>400000</v>
      </c>
    </row>
    <row r="34" spans="1:3">
      <c r="A34" s="4" t="s">
        <v>654</v>
      </c>
    </row>
    <row r="35" spans="1:3">
      <c r="A35" s="3" t="s">
        <v>640</v>
      </c>
    </row>
    <row r="36" spans="1:3">
      <c r="A36" s="4" t="s">
        <v>645</v>
      </c>
      <c r="B36" s="6" t="n">
        <v>600000</v>
      </c>
      <c r="C36" s="6" t="n">
        <v>6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5</v>
      </c>
      <c r="B1" s="2" t="s">
        <v>656</v>
      </c>
      <c r="C1" s="2" t="s">
        <v>2</v>
      </c>
      <c r="D1" s="2" t="s">
        <v>35</v>
      </c>
    </row>
    <row r="2" spans="1:4">
      <c r="A2" s="4" t="s">
        <v>657</v>
      </c>
    </row>
    <row r="3" spans="1:4">
      <c r="A3" s="3" t="s">
        <v>640</v>
      </c>
    </row>
    <row r="4" spans="1:4">
      <c r="A4" s="4" t="s">
        <v>658</v>
      </c>
      <c r="C4" s="4" t="s">
        <v>659</v>
      </c>
      <c r="D4" s="4" t="s">
        <v>660</v>
      </c>
    </row>
    <row r="5" spans="1:4">
      <c r="A5" s="4" t="s">
        <v>644</v>
      </c>
    </row>
    <row r="6" spans="1:4">
      <c r="A6" s="3" t="s">
        <v>640</v>
      </c>
    </row>
    <row r="7" spans="1:4">
      <c r="A7" s="4" t="s">
        <v>661</v>
      </c>
      <c r="C7" s="4" t="s">
        <v>662</v>
      </c>
      <c r="D7" s="4" t="s">
        <v>662</v>
      </c>
    </row>
    <row r="8" spans="1:4">
      <c r="A8" s="4" t="s">
        <v>663</v>
      </c>
      <c r="C8" s="4" t="s">
        <v>664</v>
      </c>
      <c r="D8" s="4" t="s">
        <v>664</v>
      </c>
    </row>
    <row r="9" spans="1:4">
      <c r="A9" s="4" t="s">
        <v>665</v>
      </c>
      <c r="C9" s="4" t="s">
        <v>666</v>
      </c>
      <c r="D9" s="4" t="s">
        <v>666</v>
      </c>
    </row>
    <row r="10" spans="1:4">
      <c r="A10" s="4" t="s">
        <v>646</v>
      </c>
    </row>
    <row r="11" spans="1:4">
      <c r="A11" s="3" t="s">
        <v>640</v>
      </c>
    </row>
    <row r="12" spans="1:4">
      <c r="A12" s="4" t="s">
        <v>661</v>
      </c>
      <c r="C12" s="4" t="s">
        <v>667</v>
      </c>
      <c r="D12" s="4" t="s">
        <v>667</v>
      </c>
    </row>
    <row r="13" spans="1:4">
      <c r="A13" s="4" t="s">
        <v>663</v>
      </c>
      <c r="C13" s="4" t="s">
        <v>668</v>
      </c>
      <c r="D13" s="4" t="s">
        <v>668</v>
      </c>
    </row>
    <row r="14" spans="1:4">
      <c r="A14" s="4" t="s">
        <v>665</v>
      </c>
      <c r="C14" s="4" t="s">
        <v>669</v>
      </c>
      <c r="D14" s="4" t="s">
        <v>669</v>
      </c>
    </row>
    <row r="15" spans="1:4">
      <c r="A15" s="4" t="s">
        <v>647</v>
      </c>
    </row>
    <row r="16" spans="1:4">
      <c r="A16" s="3" t="s">
        <v>640</v>
      </c>
    </row>
    <row r="17" spans="1:4">
      <c r="A17" s="4" t="s">
        <v>661</v>
      </c>
      <c r="C17" s="4" t="s">
        <v>670</v>
      </c>
      <c r="D17" s="4" t="s">
        <v>670</v>
      </c>
    </row>
    <row r="18" spans="1:4">
      <c r="A18" s="4" t="s">
        <v>663</v>
      </c>
      <c r="C18" s="4" t="s">
        <v>671</v>
      </c>
      <c r="D18" s="4" t="s">
        <v>671</v>
      </c>
    </row>
    <row r="19" spans="1:4">
      <c r="A19" s="4" t="s">
        <v>665</v>
      </c>
      <c r="C19" s="4" t="s">
        <v>672</v>
      </c>
      <c r="D19" s="4" t="s">
        <v>672</v>
      </c>
    </row>
    <row r="20" spans="1:4">
      <c r="A20" s="4" t="s">
        <v>648</v>
      </c>
    </row>
    <row r="21" spans="1:4">
      <c r="A21" s="3" t="s">
        <v>640</v>
      </c>
    </row>
    <row r="22" spans="1:4">
      <c r="A22" s="4" t="s">
        <v>661</v>
      </c>
      <c r="C22" s="4" t="s">
        <v>673</v>
      </c>
      <c r="D22" s="4" t="s">
        <v>673</v>
      </c>
    </row>
    <row r="23" spans="1:4">
      <c r="A23" s="4" t="s">
        <v>663</v>
      </c>
      <c r="C23" s="4" t="s">
        <v>674</v>
      </c>
      <c r="D23" s="4" t="s">
        <v>674</v>
      </c>
    </row>
    <row r="24" spans="1:4">
      <c r="A24" s="4" t="s">
        <v>665</v>
      </c>
      <c r="C24" s="4" t="s">
        <v>675</v>
      </c>
      <c r="D24" s="4" t="s">
        <v>675</v>
      </c>
    </row>
    <row r="25" spans="1:4">
      <c r="A25" s="4" t="s">
        <v>649</v>
      </c>
    </row>
    <row r="26" spans="1:4">
      <c r="A26" s="3" t="s">
        <v>640</v>
      </c>
    </row>
    <row r="27" spans="1:4">
      <c r="A27" s="4" t="s">
        <v>661</v>
      </c>
      <c r="C27" s="4" t="s">
        <v>676</v>
      </c>
      <c r="D27" s="4" t="s">
        <v>676</v>
      </c>
    </row>
    <row r="28" spans="1:4">
      <c r="A28" s="4" t="s">
        <v>663</v>
      </c>
      <c r="C28" s="4" t="s">
        <v>677</v>
      </c>
      <c r="D28" s="4" t="s">
        <v>677</v>
      </c>
    </row>
    <row r="29" spans="1:4">
      <c r="A29" s="4" t="s">
        <v>665</v>
      </c>
      <c r="C29" s="4" t="s">
        <v>678</v>
      </c>
      <c r="D29" s="4" t="s">
        <v>678</v>
      </c>
    </row>
    <row r="30" spans="1:4">
      <c r="A30" s="4" t="s">
        <v>650</v>
      </c>
    </row>
    <row r="31" spans="1:4">
      <c r="A31" s="3" t="s">
        <v>640</v>
      </c>
    </row>
    <row r="32" spans="1:4">
      <c r="A32" s="4" t="s">
        <v>661</v>
      </c>
      <c r="C32" s="4" t="s">
        <v>679</v>
      </c>
      <c r="D32" s="4" t="s">
        <v>679</v>
      </c>
    </row>
    <row r="33" spans="1:4">
      <c r="A33" s="4" t="s">
        <v>663</v>
      </c>
      <c r="C33" s="4" t="s">
        <v>680</v>
      </c>
      <c r="D33" s="4" t="s">
        <v>680</v>
      </c>
    </row>
    <row r="34" spans="1:4">
      <c r="A34" s="4" t="s">
        <v>665</v>
      </c>
      <c r="C34" s="4" t="s">
        <v>681</v>
      </c>
      <c r="D34" s="4" t="s">
        <v>681</v>
      </c>
    </row>
    <row r="35" spans="1:4">
      <c r="A35" s="4" t="s">
        <v>651</v>
      </c>
    </row>
    <row r="36" spans="1:4">
      <c r="A36" s="3" t="s">
        <v>640</v>
      </c>
    </row>
    <row r="37" spans="1:4">
      <c r="A37" s="4" t="s">
        <v>661</v>
      </c>
      <c r="C37" s="4" t="s">
        <v>682</v>
      </c>
      <c r="D37" s="4" t="s">
        <v>682</v>
      </c>
    </row>
    <row r="38" spans="1:4">
      <c r="A38" s="4" t="s">
        <v>663</v>
      </c>
      <c r="C38" s="4" t="s">
        <v>683</v>
      </c>
      <c r="D38" s="4" t="s">
        <v>683</v>
      </c>
    </row>
    <row r="39" spans="1:4">
      <c r="A39" s="4" t="s">
        <v>665</v>
      </c>
      <c r="C39" s="4" t="s">
        <v>684</v>
      </c>
      <c r="D39" s="4" t="s">
        <v>684</v>
      </c>
    </row>
    <row r="40" spans="1:4">
      <c r="A40" s="4" t="s">
        <v>652</v>
      </c>
    </row>
    <row r="41" spans="1:4">
      <c r="A41" s="3" t="s">
        <v>640</v>
      </c>
    </row>
    <row r="42" spans="1:4">
      <c r="A42" s="4" t="s">
        <v>661</v>
      </c>
      <c r="C42" s="4" t="s">
        <v>685</v>
      </c>
      <c r="D42" s="4" t="s">
        <v>685</v>
      </c>
    </row>
    <row r="43" spans="1:4">
      <c r="A43" s="4" t="s">
        <v>663</v>
      </c>
      <c r="C43" s="4" t="s">
        <v>686</v>
      </c>
      <c r="D43" s="4" t="s">
        <v>686</v>
      </c>
    </row>
    <row r="44" spans="1:4">
      <c r="A44" s="4" t="s">
        <v>665</v>
      </c>
      <c r="C44" s="4" t="s">
        <v>687</v>
      </c>
      <c r="D44" s="4" t="s">
        <v>687</v>
      </c>
    </row>
    <row r="45" spans="1:4">
      <c r="A45" s="4" t="s">
        <v>653</v>
      </c>
    </row>
    <row r="46" spans="1:4">
      <c r="A46" s="3" t="s">
        <v>640</v>
      </c>
    </row>
    <row r="47" spans="1:4">
      <c r="A47" s="4" t="s">
        <v>661</v>
      </c>
      <c r="C47" s="4" t="s">
        <v>682</v>
      </c>
      <c r="D47" s="4" t="s">
        <v>682</v>
      </c>
    </row>
    <row r="48" spans="1:4">
      <c r="A48" s="4" t="s">
        <v>663</v>
      </c>
      <c r="C48" s="4" t="s">
        <v>688</v>
      </c>
      <c r="D48" s="4" t="s">
        <v>688</v>
      </c>
    </row>
    <row r="49" spans="1:4">
      <c r="A49" s="4" t="s">
        <v>665</v>
      </c>
      <c r="C49" s="4" t="s">
        <v>689</v>
      </c>
      <c r="D49" s="4" t="s">
        <v>689</v>
      </c>
    </row>
    <row r="50" spans="1:4">
      <c r="A50" s="4" t="s">
        <v>654</v>
      </c>
    </row>
    <row r="51" spans="1:4">
      <c r="A51" s="3" t="s">
        <v>640</v>
      </c>
    </row>
    <row r="52" spans="1:4">
      <c r="A52" s="4" t="s">
        <v>661</v>
      </c>
      <c r="B52" s="4" t="s">
        <v>690</v>
      </c>
      <c r="C52" s="4" t="s">
        <v>690</v>
      </c>
      <c r="D52" s="4" t="s">
        <v>690</v>
      </c>
    </row>
    <row r="53" spans="1:4">
      <c r="A53" s="4" t="s">
        <v>663</v>
      </c>
      <c r="C53" s="4" t="s">
        <v>691</v>
      </c>
      <c r="D53" s="4" t="s">
        <v>691</v>
      </c>
    </row>
    <row r="54" spans="1:4">
      <c r="A54" s="4" t="s">
        <v>665</v>
      </c>
      <c r="B54" s="4" t="s">
        <v>692</v>
      </c>
      <c r="C54" s="4" t="s">
        <v>692</v>
      </c>
      <c r="D54" s="4" t="s">
        <v>69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80"/>
    <col customWidth="1" max="5" min="5" width="21"/>
    <col customWidth="1" max="6" min="6" width="21"/>
  </cols>
  <sheetData>
    <row r="1" spans="1:6">
      <c r="A1" s="1" t="s">
        <v>693</v>
      </c>
      <c r="B1" s="2" t="s">
        <v>694</v>
      </c>
      <c r="C1" s="2" t="s">
        <v>695</v>
      </c>
      <c r="D1" s="2" t="s">
        <v>514</v>
      </c>
      <c r="E1" s="2" t="s">
        <v>617</v>
      </c>
      <c r="F1" s="2" t="s">
        <v>696</v>
      </c>
    </row>
    <row r="2" spans="1:6">
      <c r="A2" s="3" t="s">
        <v>640</v>
      </c>
    </row>
    <row r="3" spans="1:6">
      <c r="A3" s="4" t="s">
        <v>697</v>
      </c>
      <c r="D3" s="6" t="n">
        <v>1997000000</v>
      </c>
    </row>
    <row r="4" spans="1:6">
      <c r="A4" s="4" t="s">
        <v>698</v>
      </c>
      <c r="D4" s="6" t="n">
        <v>2000000000</v>
      </c>
    </row>
    <row r="5" spans="1:6">
      <c r="A5" s="4" t="s">
        <v>699</v>
      </c>
      <c r="D5" s="4" t="s">
        <v>700</v>
      </c>
    </row>
    <row r="6" spans="1:6">
      <c r="A6" s="4" t="s">
        <v>701</v>
      </c>
      <c r="D6" s="4" t="s">
        <v>702</v>
      </c>
    </row>
    <row r="7" spans="1:6">
      <c r="A7" s="4" t="s">
        <v>703</v>
      </c>
      <c r="D7" s="10" t="n">
        <v>2.5</v>
      </c>
    </row>
    <row r="8" spans="1:6">
      <c r="A8" s="4" t="s">
        <v>704</v>
      </c>
      <c r="D8" s="10" t="n">
        <v>5.8</v>
      </c>
    </row>
    <row r="9" spans="1:6">
      <c r="A9" s="4" t="s">
        <v>142</v>
      </c>
      <c r="E9" s="6" t="n">
        <v>600000000</v>
      </c>
      <c r="F9" s="6" t="n">
        <v>650000000</v>
      </c>
    </row>
    <row r="10" spans="1:6">
      <c r="A10" s="4" t="s">
        <v>705</v>
      </c>
      <c r="D10" s="6" t="n">
        <v>4948000000</v>
      </c>
      <c r="E10" s="5" t="n">
        <v>5171000000</v>
      </c>
    </row>
    <row r="11" spans="1:6">
      <c r="A11" s="4" t="s">
        <v>706</v>
      </c>
      <c r="D11" s="5" t="n">
        <v>57500000</v>
      </c>
      <c r="E11" s="5" t="n">
        <v>90300000</v>
      </c>
    </row>
    <row r="12" spans="1:6">
      <c r="A12" s="4" t="s">
        <v>707</v>
      </c>
    </row>
    <row r="13" spans="1:6">
      <c r="A13" s="3" t="s">
        <v>640</v>
      </c>
    </row>
    <row r="14" spans="1:6">
      <c r="A14" s="4" t="s">
        <v>708</v>
      </c>
      <c r="D14" s="5" t="n">
        <v>32500000</v>
      </c>
    </row>
    <row r="15" spans="1:6">
      <c r="A15" s="4" t="s">
        <v>709</v>
      </c>
    </row>
    <row r="16" spans="1:6">
      <c r="A16" s="3" t="s">
        <v>640</v>
      </c>
    </row>
    <row r="17" spans="1:6">
      <c r="A17" s="4" t="s">
        <v>698</v>
      </c>
      <c r="D17" s="5" t="n">
        <v>1600000000</v>
      </c>
    </row>
    <row r="18" spans="1:6">
      <c r="A18" s="4" t="s">
        <v>710</v>
      </c>
    </row>
    <row r="19" spans="1:6">
      <c r="A19" s="3" t="s">
        <v>640</v>
      </c>
    </row>
    <row r="20" spans="1:6">
      <c r="A20" s="4" t="s">
        <v>708</v>
      </c>
      <c r="D20" s="5" t="n">
        <v>0</v>
      </c>
    </row>
    <row r="21" spans="1:6">
      <c r="A21" s="4" t="s">
        <v>711</v>
      </c>
    </row>
    <row r="22" spans="1:6">
      <c r="A22" s="3" t="s">
        <v>640</v>
      </c>
    </row>
    <row r="23" spans="1:6">
      <c r="A23" s="4" t="s">
        <v>698</v>
      </c>
      <c r="D23" s="5" t="n">
        <v>2000000000</v>
      </c>
    </row>
    <row r="24" spans="1:6">
      <c r="A24" s="4" t="s">
        <v>712</v>
      </c>
      <c r="D24" s="5" t="n">
        <v>400000000</v>
      </c>
    </row>
    <row r="25" spans="1:6">
      <c r="A25" s="4" t="s">
        <v>713</v>
      </c>
      <c r="D25" s="6" t="n">
        <v>2400000000</v>
      </c>
    </row>
    <row r="26" spans="1:6">
      <c r="A26" s="4" t="s">
        <v>714</v>
      </c>
      <c r="D26" s="4" t="s">
        <v>715</v>
      </c>
    </row>
    <row r="27" spans="1:6">
      <c r="A27" s="4" t="s">
        <v>699</v>
      </c>
      <c r="D27" s="4" t="s">
        <v>716</v>
      </c>
    </row>
    <row r="28" spans="1:6">
      <c r="A28" s="4" t="s">
        <v>717</v>
      </c>
      <c r="D28" s="4" t="s">
        <v>435</v>
      </c>
    </row>
    <row r="29" spans="1:6">
      <c r="A29" s="4" t="s">
        <v>718</v>
      </c>
      <c r="D29" s="6" t="n">
        <v>3300000</v>
      </c>
    </row>
    <row r="30" spans="1:6">
      <c r="A30" s="4" t="s">
        <v>719</v>
      </c>
    </row>
    <row r="31" spans="1:6">
      <c r="A31" s="3" t="s">
        <v>640</v>
      </c>
    </row>
    <row r="32" spans="1:6">
      <c r="A32" s="4" t="s">
        <v>713</v>
      </c>
      <c r="D32" s="5" t="n">
        <v>75000000</v>
      </c>
    </row>
    <row r="33" spans="1:6">
      <c r="A33" s="4" t="s">
        <v>708</v>
      </c>
      <c r="D33" s="5" t="n">
        <v>71000000</v>
      </c>
    </row>
    <row r="34" spans="1:6">
      <c r="A34" s="4" t="s">
        <v>720</v>
      </c>
    </row>
    <row r="35" spans="1:6">
      <c r="A35" s="3" t="s">
        <v>640</v>
      </c>
    </row>
    <row r="36" spans="1:6">
      <c r="A36" s="4" t="s">
        <v>718</v>
      </c>
      <c r="D36" s="5" t="n">
        <v>3300000</v>
      </c>
    </row>
    <row r="37" spans="1:6">
      <c r="A37" s="4" t="s">
        <v>708</v>
      </c>
      <c r="D37" s="5" t="n">
        <v>0</v>
      </c>
    </row>
    <row r="38" spans="1:6">
      <c r="A38" s="4" t="s">
        <v>654</v>
      </c>
    </row>
    <row r="39" spans="1:6">
      <c r="A39" s="3" t="s">
        <v>640</v>
      </c>
    </row>
    <row r="40" spans="1:6">
      <c r="A40" s="4" t="s">
        <v>98</v>
      </c>
      <c r="D40" s="6" t="n">
        <v>600000000</v>
      </c>
      <c r="E40" s="6" t="n">
        <v>600000000</v>
      </c>
    </row>
    <row r="41" spans="1:6">
      <c r="A41" s="4" t="s">
        <v>661</v>
      </c>
      <c r="B41" s="4" t="s">
        <v>690</v>
      </c>
      <c r="D41" s="4" t="s">
        <v>690</v>
      </c>
      <c r="E41" s="4" t="s">
        <v>690</v>
      </c>
    </row>
    <row r="42" spans="1:6">
      <c r="A42" s="4" t="s">
        <v>665</v>
      </c>
      <c r="B42" s="4" t="s">
        <v>692</v>
      </c>
      <c r="D42" s="4" t="s">
        <v>692</v>
      </c>
      <c r="E42" s="4" t="s">
        <v>692</v>
      </c>
    </row>
    <row r="43" spans="1:6">
      <c r="A43" s="4" t="s">
        <v>142</v>
      </c>
      <c r="B43" s="6" t="n">
        <v>600000000</v>
      </c>
    </row>
    <row r="44" spans="1:6">
      <c r="A44" s="4" t="s">
        <v>646</v>
      </c>
    </row>
    <row r="45" spans="1:6">
      <c r="A45" s="3" t="s">
        <v>640</v>
      </c>
    </row>
    <row r="46" spans="1:6">
      <c r="A46" s="4" t="s">
        <v>98</v>
      </c>
      <c r="D46" s="6" t="n">
        <v>250000000</v>
      </c>
      <c r="E46" s="6" t="n">
        <v>250000000</v>
      </c>
    </row>
    <row r="47" spans="1:6">
      <c r="A47" s="4" t="s">
        <v>661</v>
      </c>
      <c r="D47" s="4" t="s">
        <v>667</v>
      </c>
      <c r="E47" s="4" t="s">
        <v>667</v>
      </c>
    </row>
    <row r="48" spans="1:6">
      <c r="A48" s="4" t="s">
        <v>665</v>
      </c>
      <c r="D48" s="4" t="s">
        <v>669</v>
      </c>
      <c r="E48" s="4" t="s">
        <v>669</v>
      </c>
    </row>
    <row r="49" spans="1:6">
      <c r="A49" s="4" t="s">
        <v>721</v>
      </c>
    </row>
    <row r="50" spans="1:6">
      <c r="A50" s="3" t="s">
        <v>640</v>
      </c>
    </row>
    <row r="51" spans="1:6">
      <c r="A51" s="4" t="s">
        <v>661</v>
      </c>
      <c r="C51" s="4" t="s">
        <v>682</v>
      </c>
    </row>
    <row r="52" spans="1:6">
      <c r="A52" s="4" t="s">
        <v>665</v>
      </c>
      <c r="C52" s="4" t="s">
        <v>689</v>
      </c>
    </row>
    <row r="53" spans="1:6">
      <c r="A53" s="4" t="s">
        <v>142</v>
      </c>
      <c r="C53" s="6" t="n">
        <v>400000000</v>
      </c>
    </row>
    <row r="54" spans="1:6">
      <c r="A54" s="4" t="s">
        <v>722</v>
      </c>
    </row>
    <row r="55" spans="1:6">
      <c r="A55" s="3" t="s">
        <v>640</v>
      </c>
    </row>
    <row r="56" spans="1:6">
      <c r="A56" s="4" t="s">
        <v>661</v>
      </c>
      <c r="C56" s="4" t="s">
        <v>667</v>
      </c>
    </row>
    <row r="57" spans="1:6">
      <c r="A57" s="4" t="s">
        <v>665</v>
      </c>
      <c r="C57" s="4" t="s">
        <v>669</v>
      </c>
    </row>
    <row r="58" spans="1:6">
      <c r="A58" s="4" t="s">
        <v>142</v>
      </c>
      <c r="C58" s="6" t="n">
        <v>2500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23</v>
      </c>
      <c r="B1" s="2" t="s">
        <v>2</v>
      </c>
      <c r="C1" s="2" t="s">
        <v>35</v>
      </c>
    </row>
    <row r="2" spans="1:3">
      <c r="A2" s="3" t="s">
        <v>206</v>
      </c>
    </row>
    <row r="3" spans="1:3">
      <c r="A3" s="5" t="n">
        <v>2019</v>
      </c>
      <c r="B3" s="6" t="n">
        <v>1575300</v>
      </c>
    </row>
    <row r="4" spans="1:3">
      <c r="A4" s="5" t="n">
        <v>2020</v>
      </c>
      <c r="B4" s="5" t="n">
        <v>0</v>
      </c>
    </row>
    <row r="5" spans="1:3">
      <c r="A5" s="5" t="n">
        <v>2021</v>
      </c>
      <c r="B5" s="5" t="n">
        <v>750000</v>
      </c>
    </row>
    <row r="6" spans="1:3">
      <c r="A6" s="5" t="n">
        <v>2022</v>
      </c>
      <c r="B6" s="5" t="n">
        <v>500000</v>
      </c>
    </row>
    <row r="7" spans="1:3">
      <c r="A7" s="5" t="n">
        <v>2023</v>
      </c>
      <c r="B7" s="5" t="n">
        <v>800000</v>
      </c>
    </row>
    <row r="8" spans="1:3">
      <c r="A8" s="4" t="s">
        <v>724</v>
      </c>
      <c r="B8" s="5" t="n">
        <v>1400000</v>
      </c>
    </row>
    <row r="9" spans="1:3">
      <c r="A9" s="4" t="s">
        <v>725</v>
      </c>
      <c r="B9" s="5" t="n">
        <v>5025300</v>
      </c>
    </row>
    <row r="10" spans="1:3">
      <c r="A10" s="4" t="s">
        <v>726</v>
      </c>
      <c r="B10" s="5" t="n">
        <v>19370</v>
      </c>
      <c r="C10" s="6" t="n">
        <v>23862</v>
      </c>
    </row>
    <row r="11" spans="1:3">
      <c r="A11" s="4" t="s">
        <v>98</v>
      </c>
      <c r="B11" s="6" t="n">
        <v>5005930</v>
      </c>
      <c r="C11" s="6" t="n">
        <v>50812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727</v>
      </c>
      <c r="B1" s="2" t="s">
        <v>1</v>
      </c>
    </row>
    <row r="2" spans="1:4">
      <c r="B2" s="2" t="s">
        <v>2</v>
      </c>
      <c r="C2" s="2" t="s">
        <v>35</v>
      </c>
      <c r="D2" s="2" t="s">
        <v>36</v>
      </c>
    </row>
    <row r="3" spans="1:4">
      <c r="A3" s="3" t="s">
        <v>504</v>
      </c>
    </row>
    <row r="4" spans="1:4">
      <c r="A4" s="4" t="s">
        <v>728</v>
      </c>
      <c r="B4" s="6" t="n">
        <v>181668</v>
      </c>
      <c r="C4" s="6" t="n">
        <v>159329</v>
      </c>
      <c r="D4" s="6" t="n">
        <v>150961</v>
      </c>
    </row>
    <row r="5" spans="1:4">
      <c r="A5" s="4" t="s">
        <v>729</v>
      </c>
      <c r="B5" s="5" t="n">
        <v>-5636</v>
      </c>
      <c r="C5" s="5" t="n">
        <v>-3502</v>
      </c>
      <c r="D5" s="5" t="n">
        <v>-2371</v>
      </c>
    </row>
    <row r="6" spans="1:4">
      <c r="A6" s="4" t="s">
        <v>730</v>
      </c>
      <c r="B6" s="5" t="n">
        <v>-1505</v>
      </c>
      <c r="C6" s="5" t="n">
        <v>-1247</v>
      </c>
      <c r="D6" s="5" t="n">
        <v>-909</v>
      </c>
    </row>
    <row r="7" spans="1:4">
      <c r="A7" s="4" t="s">
        <v>329</v>
      </c>
      <c r="B7" s="6" t="n">
        <v>174527</v>
      </c>
      <c r="C7" s="6" t="n">
        <v>154580</v>
      </c>
      <c r="D7" s="6" t="n">
        <v>14768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6"/>
    <col customWidth="1" max="6" min="6" width="15"/>
    <col customWidth="1" max="7" min="7" width="16"/>
    <col customWidth="1" max="8" min="8" width="16"/>
  </cols>
  <sheetData>
    <row r="1" spans="1:8">
      <c r="A1" s="1" t="s">
        <v>731</v>
      </c>
      <c r="B1" s="2" t="s">
        <v>732</v>
      </c>
      <c r="C1" s="2" t="s">
        <v>733</v>
      </c>
      <c r="D1" s="2" t="s">
        <v>2</v>
      </c>
      <c r="E1" s="2" t="s">
        <v>35</v>
      </c>
      <c r="F1" s="2" t="s">
        <v>36</v>
      </c>
      <c r="G1" s="2" t="s">
        <v>2</v>
      </c>
      <c r="H1" s="2" t="s">
        <v>734</v>
      </c>
    </row>
    <row r="2" spans="1:8">
      <c r="A2" s="3" t="s">
        <v>735</v>
      </c>
    </row>
    <row r="3" spans="1:8">
      <c r="A3" s="4" t="s">
        <v>736</v>
      </c>
      <c r="D3" s="5" t="n">
        <v>2398</v>
      </c>
      <c r="E3" s="5" t="n">
        <v>1495</v>
      </c>
      <c r="F3" s="5" t="n">
        <v>1903</v>
      </c>
      <c r="G3" s="5" t="n">
        <v>144700</v>
      </c>
    </row>
    <row r="4" spans="1:8">
      <c r="A4" s="4" t="s">
        <v>145</v>
      </c>
      <c r="D4" s="6" t="n">
        <v>1592013000</v>
      </c>
      <c r="E4" s="6" t="n">
        <v>1071649000</v>
      </c>
      <c r="F4" s="6" t="n">
        <v>1452462000</v>
      </c>
      <c r="G4" s="6" t="n">
        <v>19418000000</v>
      </c>
    </row>
    <row r="5" spans="1:8">
      <c r="A5" s="4" t="s">
        <v>737</v>
      </c>
      <c r="E5" s="6" t="n">
        <v>18650000000</v>
      </c>
      <c r="H5" s="6" t="n">
        <v>19650000000</v>
      </c>
    </row>
    <row r="6" spans="1:8">
      <c r="A6" s="4" t="s">
        <v>738</v>
      </c>
      <c r="D6" s="5" t="n">
        <v>1512</v>
      </c>
      <c r="E6" s="5" t="n">
        <v>1804</v>
      </c>
    </row>
    <row r="7" spans="1:8">
      <c r="A7" s="4" t="s">
        <v>739</v>
      </c>
    </row>
    <row r="8" spans="1:8">
      <c r="A8" s="3" t="s">
        <v>735</v>
      </c>
    </row>
    <row r="9" spans="1:8">
      <c r="A9" s="4" t="s">
        <v>736</v>
      </c>
      <c r="C9" s="5" t="n">
        <v>346979</v>
      </c>
    </row>
    <row r="10" spans="1:8">
      <c r="A10" s="4" t="s">
        <v>145</v>
      </c>
      <c r="C10" s="6" t="n">
        <v>263400000</v>
      </c>
    </row>
    <row r="11" spans="1:8">
      <c r="A11" s="4" t="s">
        <v>737</v>
      </c>
      <c r="B11" s="6" t="n">
        <v>20900000000</v>
      </c>
    </row>
    <row r="12" spans="1:8">
      <c r="A12" s="4" t="s">
        <v>740</v>
      </c>
      <c r="B12" s="6" t="n">
        <v>1250000000</v>
      </c>
    </row>
    <row r="13" spans="1:8">
      <c r="A13" s="4" t="s">
        <v>741</v>
      </c>
      <c r="C13" s="6" t="n">
        <v>1220000000</v>
      </c>
    </row>
    <row r="14" spans="1:8">
      <c r="A14" s="4" t="s">
        <v>160</v>
      </c>
    </row>
    <row r="15" spans="1:8">
      <c r="A15" s="3" t="s">
        <v>735</v>
      </c>
    </row>
    <row r="16" spans="1:8">
      <c r="A16" s="4" t="s">
        <v>165</v>
      </c>
      <c r="D16" s="6" t="n">
        <v>-918462000</v>
      </c>
      <c r="E16" s="6" t="n">
        <v>-1321070000</v>
      </c>
      <c r="F16" s="5" t="n">
        <v>-1424455000</v>
      </c>
    </row>
    <row r="17" spans="1:8">
      <c r="A17" s="4" t="s">
        <v>159</v>
      </c>
    </row>
    <row r="18" spans="1:8">
      <c r="A18" s="3" t="s">
        <v>735</v>
      </c>
    </row>
    <row r="19" spans="1:8">
      <c r="A19" s="4" t="s">
        <v>165</v>
      </c>
      <c r="D19" s="6" t="n">
        <v>-60500000</v>
      </c>
      <c r="E19" s="6" t="n">
        <v>-64943000</v>
      </c>
      <c r="F19" s="6" t="n">
        <v>-67023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742</v>
      </c>
      <c r="B1" s="2" t="s">
        <v>1</v>
      </c>
      <c r="E1" s="2" t="s">
        <v>178</v>
      </c>
    </row>
    <row r="2" spans="1:5">
      <c r="B2" s="2" t="s">
        <v>2</v>
      </c>
      <c r="C2" s="2" t="s">
        <v>35</v>
      </c>
      <c r="D2" s="2" t="s">
        <v>36</v>
      </c>
      <c r="E2" s="2" t="s">
        <v>2</v>
      </c>
    </row>
    <row r="3" spans="1:5">
      <c r="A3" s="3" t="s">
        <v>200</v>
      </c>
    </row>
    <row r="4" spans="1:5">
      <c r="A4" s="4" t="s">
        <v>743</v>
      </c>
      <c r="B4" s="6" t="n">
        <v>1592013</v>
      </c>
      <c r="C4" s="6" t="n">
        <v>1071649</v>
      </c>
      <c r="D4" s="6" t="n">
        <v>1452462</v>
      </c>
    </row>
    <row r="5" spans="1:5">
      <c r="A5" s="4" t="s">
        <v>744</v>
      </c>
      <c r="B5" s="5" t="n">
        <v>2398</v>
      </c>
      <c r="C5" s="5" t="n">
        <v>1495</v>
      </c>
      <c r="D5" s="5" t="n">
        <v>1903</v>
      </c>
      <c r="E5" s="5" t="n">
        <v>1447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5</v>
      </c>
      <c r="D2" s="2" t="s">
        <v>36</v>
      </c>
    </row>
    <row r="3" spans="1:4">
      <c r="A3" s="3" t="s">
        <v>120</v>
      </c>
    </row>
    <row r="4" spans="1:4">
      <c r="A4" s="4" t="s">
        <v>46</v>
      </c>
      <c r="B4" s="6" t="n">
        <v>1337536</v>
      </c>
      <c r="C4" s="6" t="n">
        <v>1280869</v>
      </c>
      <c r="D4" s="6" t="n">
        <v>1241007</v>
      </c>
    </row>
    <row r="5" spans="1:4">
      <c r="A5" s="3" t="s">
        <v>121</v>
      </c>
    </row>
    <row r="6" spans="1:4">
      <c r="A6" s="4" t="s">
        <v>122</v>
      </c>
      <c r="B6" s="5" t="n">
        <v>345084</v>
      </c>
      <c r="C6" s="5" t="n">
        <v>323051</v>
      </c>
      <c r="D6" s="5" t="n">
        <v>297397</v>
      </c>
    </row>
    <row r="7" spans="1:4">
      <c r="A7" s="4" t="s">
        <v>123</v>
      </c>
      <c r="B7" s="5" t="n">
        <v>8393</v>
      </c>
      <c r="C7" s="5" t="n">
        <v>8369</v>
      </c>
      <c r="D7" s="5" t="n">
        <v>7980</v>
      </c>
    </row>
    <row r="8" spans="1:4">
      <c r="A8" s="4" t="s">
        <v>89</v>
      </c>
      <c r="B8" s="5" t="n">
        <v>-124261</v>
      </c>
      <c r="C8" s="5" t="n">
        <v>74902</v>
      </c>
      <c r="D8" s="5" t="n">
        <v>45019</v>
      </c>
    </row>
    <row r="9" spans="1:4">
      <c r="A9" s="4" t="s">
        <v>124</v>
      </c>
      <c r="B9" s="5" t="n">
        <v>43674</v>
      </c>
      <c r="C9" s="5" t="n">
        <v>38244</v>
      </c>
      <c r="D9" s="5" t="n">
        <v>39825</v>
      </c>
    </row>
    <row r="10" spans="1:4">
      <c r="A10" s="4" t="s">
        <v>125</v>
      </c>
      <c r="B10" s="5" t="n">
        <v>-11596</v>
      </c>
      <c r="C10" s="5" t="n">
        <v>-17761</v>
      </c>
      <c r="D10" s="5" t="n">
        <v>-52721</v>
      </c>
    </row>
    <row r="11" spans="1:4">
      <c r="A11" s="4" t="s">
        <v>126</v>
      </c>
      <c r="B11" s="5" t="n">
        <v>130263</v>
      </c>
    </row>
    <row r="12" spans="1:4">
      <c r="A12" s="4" t="s">
        <v>127</v>
      </c>
      <c r="B12" s="5" t="n">
        <v>193162</v>
      </c>
    </row>
    <row r="13" spans="1:4">
      <c r="A13" s="3" t="s">
        <v>128</v>
      </c>
    </row>
    <row r="14" spans="1:4">
      <c r="A14" s="4" t="s">
        <v>75</v>
      </c>
      <c r="B14" s="5" t="n">
        <v>7534</v>
      </c>
      <c r="C14" s="5" t="n">
        <v>7795</v>
      </c>
      <c r="D14" s="5" t="n">
        <v>-41447</v>
      </c>
    </row>
    <row r="15" spans="1:4">
      <c r="A15" s="4" t="s">
        <v>76</v>
      </c>
      <c r="B15" s="5" t="n">
        <v>-188782</v>
      </c>
      <c r="C15" s="5" t="n">
        <v>-236807</v>
      </c>
      <c r="D15" s="5" t="n">
        <v>-227518</v>
      </c>
    </row>
    <row r="16" spans="1:4">
      <c r="A16" s="4" t="s">
        <v>129</v>
      </c>
      <c r="B16" s="5" t="n">
        <v>319609</v>
      </c>
      <c r="C16" s="5" t="n">
        <v>82614</v>
      </c>
      <c r="D16" s="5" t="n">
        <v>271198</v>
      </c>
    </row>
    <row r="17" spans="1:4">
      <c r="A17" s="4" t="s">
        <v>96</v>
      </c>
      <c r="B17" s="5" t="n">
        <v>-6438</v>
      </c>
      <c r="C17" s="5" t="n">
        <v>-3659</v>
      </c>
      <c r="D17" s="5" t="n">
        <v>50122</v>
      </c>
    </row>
    <row r="18" spans="1:4">
      <c r="A18" s="4" t="s">
        <v>130</v>
      </c>
      <c r="B18" s="5" t="n">
        <v>26114</v>
      </c>
      <c r="C18" s="5" t="n">
        <v>12995</v>
      </c>
      <c r="D18" s="5" t="n">
        <v>10198</v>
      </c>
    </row>
    <row r="19" spans="1:4">
      <c r="A19" s="4" t="s">
        <v>131</v>
      </c>
      <c r="B19" s="5" t="n">
        <v>2080292</v>
      </c>
      <c r="C19" s="5" t="n">
        <v>1570612</v>
      </c>
      <c r="D19" s="5" t="n">
        <v>1641060</v>
      </c>
    </row>
    <row r="20" spans="1:4">
      <c r="A20" s="3" t="s">
        <v>132</v>
      </c>
    </row>
    <row r="21" spans="1:4">
      <c r="A21" s="4" t="s">
        <v>133</v>
      </c>
      <c r="B21" s="5" t="n">
        <v>-521788</v>
      </c>
      <c r="C21" s="5" t="n">
        <v>-553832</v>
      </c>
      <c r="D21" s="5" t="n">
        <v>-488791</v>
      </c>
    </row>
    <row r="22" spans="1:4">
      <c r="A22" s="4" t="s">
        <v>134</v>
      </c>
      <c r="D22" s="5" t="n">
        <v>-10000</v>
      </c>
    </row>
    <row r="23" spans="1:4">
      <c r="A23" s="4" t="s">
        <v>135</v>
      </c>
      <c r="B23" s="5" t="n">
        <v>35279</v>
      </c>
    </row>
    <row r="24" spans="1:4">
      <c r="A24" s="4" t="s">
        <v>136</v>
      </c>
      <c r="B24" s="5" t="n">
        <v>-104536</v>
      </c>
      <c r="C24" s="5" t="n">
        <v>-85711</v>
      </c>
      <c r="D24" s="5" t="n">
        <v>-130170</v>
      </c>
    </row>
    <row r="25" spans="1:4">
      <c r="A25" s="4" t="s">
        <v>137</v>
      </c>
      <c r="B25" s="5" t="n">
        <v>69644</v>
      </c>
      <c r="C25" s="5" t="n">
        <v>82993</v>
      </c>
      <c r="D25" s="5" t="n">
        <v>120472</v>
      </c>
    </row>
    <row r="26" spans="1:4">
      <c r="A26" s="4" t="s">
        <v>138</v>
      </c>
      <c r="B26" s="5" t="n">
        <v>-459</v>
      </c>
      <c r="C26" s="5" t="n">
        <v>2951</v>
      </c>
      <c r="D26" s="5" t="n">
        <v>2654</v>
      </c>
    </row>
    <row r="27" spans="1:4">
      <c r="A27" s="4" t="s">
        <v>139</v>
      </c>
      <c r="B27" s="5" t="n">
        <v>-521860</v>
      </c>
      <c r="C27" s="5" t="n">
        <v>-553599</v>
      </c>
      <c r="D27" s="5" t="n">
        <v>-505835</v>
      </c>
    </row>
    <row r="28" spans="1:4">
      <c r="A28" s="3" t="s">
        <v>140</v>
      </c>
    </row>
    <row r="29" spans="1:4">
      <c r="A29" s="4" t="s">
        <v>141</v>
      </c>
      <c r="B29" s="5" t="n">
        <v>170200</v>
      </c>
      <c r="C29" s="5" t="n">
        <v>-42400</v>
      </c>
      <c r="D29" s="5" t="n">
        <v>149900</v>
      </c>
    </row>
    <row r="30" spans="1:4">
      <c r="A30" s="4" t="s">
        <v>142</v>
      </c>
      <c r="C30" s="5" t="n">
        <v>600000</v>
      </c>
      <c r="D30" s="5" t="n">
        <v>650000</v>
      </c>
    </row>
    <row r="31" spans="1:4">
      <c r="A31" s="4" t="s">
        <v>143</v>
      </c>
      <c r="B31" s="5" t="n">
        <v>-250000</v>
      </c>
      <c r="C31" s="5" t="n">
        <v>-400000</v>
      </c>
      <c r="D31" s="5" t="n">
        <v>-500000</v>
      </c>
    </row>
    <row r="32" spans="1:4">
      <c r="A32" s="4" t="s">
        <v>144</v>
      </c>
      <c r="B32" s="5" t="n">
        <v>89715</v>
      </c>
      <c r="C32" s="5" t="n">
        <v>54686</v>
      </c>
      <c r="D32" s="5" t="n">
        <v>80289</v>
      </c>
    </row>
    <row r="33" spans="1:4">
      <c r="A33" s="4" t="s">
        <v>145</v>
      </c>
      <c r="B33" s="5" t="n">
        <v>-1592013</v>
      </c>
      <c r="C33" s="5" t="n">
        <v>-1071649</v>
      </c>
      <c r="D33" s="5" t="n">
        <v>-1452462</v>
      </c>
    </row>
    <row r="34" spans="1:4">
      <c r="A34" s="4" t="s">
        <v>146</v>
      </c>
      <c r="B34" s="5" t="n">
        <v>-49004</v>
      </c>
      <c r="C34" s="5" t="n">
        <v>-47604</v>
      </c>
      <c r="D34" s="5" t="n">
        <v>-36320</v>
      </c>
    </row>
    <row r="35" spans="1:4">
      <c r="A35" s="4" t="s">
        <v>130</v>
      </c>
      <c r="B35" s="5" t="n">
        <v>-1052</v>
      </c>
      <c r="C35" s="5" t="n">
        <v>-7362</v>
      </c>
      <c r="D35" s="5" t="n">
        <v>-7935</v>
      </c>
    </row>
    <row r="36" spans="1:4">
      <c r="A36" s="4" t="s">
        <v>147</v>
      </c>
      <c r="B36" s="5" t="n">
        <v>-1632154</v>
      </c>
      <c r="C36" s="5" t="n">
        <v>-914329</v>
      </c>
      <c r="D36" s="5" t="n">
        <v>-1116528</v>
      </c>
    </row>
    <row r="37" spans="1:4">
      <c r="A37" s="4" t="s">
        <v>148</v>
      </c>
      <c r="B37" s="5" t="n">
        <v>-1724</v>
      </c>
      <c r="C37" s="5" t="n">
        <v>852</v>
      </c>
      <c r="D37" s="5" t="n">
        <v>-4272</v>
      </c>
    </row>
    <row r="38" spans="1:4">
      <c r="A38" s="4" t="s">
        <v>149</v>
      </c>
      <c r="B38" s="5" t="n">
        <v>-75446</v>
      </c>
      <c r="C38" s="5" t="n">
        <v>103536</v>
      </c>
      <c r="D38" s="5" t="n">
        <v>14425</v>
      </c>
    </row>
    <row r="39" spans="1:4">
      <c r="A39" s="4" t="s">
        <v>150</v>
      </c>
      <c r="B39" s="5" t="n">
        <v>293270</v>
      </c>
      <c r="C39" s="5" t="n">
        <v>189734</v>
      </c>
      <c r="D39" s="5" t="n">
        <v>175309</v>
      </c>
    </row>
    <row r="40" spans="1:4">
      <c r="A40" s="4" t="s">
        <v>151</v>
      </c>
      <c r="B40" s="5" t="n">
        <v>217824</v>
      </c>
      <c r="C40" s="5" t="n">
        <v>293270</v>
      </c>
      <c r="D40" s="5" t="n">
        <v>189734</v>
      </c>
    </row>
    <row r="41" spans="1:4">
      <c r="A41" s="3" t="s">
        <v>152</v>
      </c>
    </row>
    <row r="42" spans="1:4">
      <c r="A42" s="4" t="s">
        <v>153</v>
      </c>
      <c r="B42" s="5" t="n">
        <v>163965</v>
      </c>
      <c r="C42" s="5" t="n">
        <v>135331</v>
      </c>
      <c r="D42" s="5" t="n">
        <v>136731</v>
      </c>
    </row>
    <row r="43" spans="1:4">
      <c r="A43" s="4" t="s">
        <v>154</v>
      </c>
      <c r="B43" s="5" t="n">
        <v>427161</v>
      </c>
      <c r="C43" s="5" t="n">
        <v>579925</v>
      </c>
      <c r="D43" s="5" t="n">
        <v>582384</v>
      </c>
    </row>
    <row r="44" spans="1:4">
      <c r="A44" s="4" t="s">
        <v>155</v>
      </c>
      <c r="B44" s="6" t="n">
        <v>98782</v>
      </c>
      <c r="C44" s="6" t="n">
        <v>84011</v>
      </c>
      <c r="D44" s="6" t="n">
        <v>9405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5</v>
      </c>
      <c r="B1" s="2" t="s">
        <v>524</v>
      </c>
      <c r="C1" s="2" t="s">
        <v>1</v>
      </c>
    </row>
    <row r="2" spans="1:5">
      <c r="B2" s="2" t="s">
        <v>2</v>
      </c>
      <c r="C2" s="2" t="s">
        <v>2</v>
      </c>
      <c r="D2" s="2" t="s">
        <v>35</v>
      </c>
      <c r="E2" s="2" t="s">
        <v>36</v>
      </c>
    </row>
    <row r="3" spans="1:5">
      <c r="A3" s="3" t="s">
        <v>214</v>
      </c>
    </row>
    <row r="4" spans="1:5">
      <c r="A4" s="4" t="s">
        <v>746</v>
      </c>
      <c r="C4" s="4" t="s">
        <v>415</v>
      </c>
    </row>
    <row r="5" spans="1:5">
      <c r="A5" s="4" t="s">
        <v>747</v>
      </c>
      <c r="B5" s="6" t="n">
        <v>11400000</v>
      </c>
      <c r="C5" s="6" t="n">
        <v>11596000</v>
      </c>
      <c r="D5" s="6" t="n">
        <v>17761000</v>
      </c>
    </row>
    <row r="6" spans="1:5">
      <c r="A6" s="4" t="s">
        <v>748</v>
      </c>
      <c r="B6" s="5" t="n">
        <v>130300000</v>
      </c>
    </row>
    <row r="7" spans="1:5">
      <c r="A7" s="4" t="s">
        <v>749</v>
      </c>
      <c r="B7" s="6" t="n">
        <v>0</v>
      </c>
    </row>
    <row r="8" spans="1:5">
      <c r="A8" s="4" t="s">
        <v>750</v>
      </c>
      <c r="C8" s="4" t="s">
        <v>452</v>
      </c>
    </row>
    <row r="9" spans="1:5">
      <c r="A9" s="4" t="s">
        <v>751</v>
      </c>
      <c r="C9" s="4" t="s">
        <v>461</v>
      </c>
    </row>
    <row r="10" spans="1:5">
      <c r="A10" s="4" t="s">
        <v>752</v>
      </c>
      <c r="C10" s="6" t="n">
        <v>23100000</v>
      </c>
      <c r="D10" s="6" t="n">
        <v>21000000</v>
      </c>
      <c r="E10" s="6" t="n">
        <v>1970000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3</v>
      </c>
      <c r="B1" s="2" t="s">
        <v>524</v>
      </c>
      <c r="C1" s="2" t="s">
        <v>1</v>
      </c>
    </row>
    <row r="2" spans="1:5">
      <c r="B2" s="2" t="s">
        <v>2</v>
      </c>
      <c r="C2" s="2" t="s">
        <v>2</v>
      </c>
      <c r="D2" s="2" t="s">
        <v>35</v>
      </c>
      <c r="E2" s="2" t="s">
        <v>36</v>
      </c>
    </row>
    <row r="3" spans="1:5">
      <c r="A3" s="3" t="s">
        <v>754</v>
      </c>
    </row>
    <row r="4" spans="1:5">
      <c r="A4" s="4" t="s">
        <v>755</v>
      </c>
      <c r="C4" s="6" t="n">
        <v>314724</v>
      </c>
      <c r="D4" s="6" t="n">
        <v>328511</v>
      </c>
    </row>
    <row r="5" spans="1:5">
      <c r="A5" s="4" t="s">
        <v>756</v>
      </c>
      <c r="C5" s="5" t="n">
        <v>10356</v>
      </c>
      <c r="D5" s="5" t="n">
        <v>10335</v>
      </c>
      <c r="E5" s="6" t="n">
        <v>11272</v>
      </c>
    </row>
    <row r="6" spans="1:5">
      <c r="A6" s="4" t="s">
        <v>757</v>
      </c>
      <c r="C6" s="5" t="n">
        <v>-676</v>
      </c>
      <c r="D6" s="5" t="n">
        <v>-8746</v>
      </c>
    </row>
    <row r="7" spans="1:5">
      <c r="A7" s="4" t="s">
        <v>758</v>
      </c>
      <c r="C7" s="5" t="n">
        <v>-157589</v>
      </c>
    </row>
    <row r="8" spans="1:5">
      <c r="A8" s="4" t="s">
        <v>759</v>
      </c>
      <c r="C8" s="5" t="n">
        <v>-166815</v>
      </c>
      <c r="D8" s="5" t="n">
        <v>-15376</v>
      </c>
    </row>
    <row r="9" spans="1:5">
      <c r="A9" s="4" t="s">
        <v>760</v>
      </c>
      <c r="D9" s="5" t="n">
        <v>314724</v>
      </c>
      <c r="E9" s="5" t="n">
        <v>328511</v>
      </c>
    </row>
    <row r="10" spans="1:5">
      <c r="A10" s="3" t="s">
        <v>761</v>
      </c>
    </row>
    <row r="11" spans="1:5">
      <c r="A11" s="4" t="s">
        <v>762</v>
      </c>
      <c r="C11" s="5" t="n">
        <v>316267</v>
      </c>
      <c r="D11" s="5" t="n">
        <v>289386</v>
      </c>
    </row>
    <row r="12" spans="1:5">
      <c r="A12" s="4" t="s">
        <v>763</v>
      </c>
      <c r="C12" s="5" t="n">
        <v>-3428</v>
      </c>
      <c r="D12" s="5" t="n">
        <v>24496</v>
      </c>
    </row>
    <row r="13" spans="1:5">
      <c r="A13" s="4" t="s">
        <v>764</v>
      </c>
      <c r="B13" s="6" t="n">
        <v>11400</v>
      </c>
      <c r="C13" s="5" t="n">
        <v>11596</v>
      </c>
      <c r="D13" s="5" t="n">
        <v>17761</v>
      </c>
    </row>
    <row r="14" spans="1:5">
      <c r="A14" s="4" t="s">
        <v>758</v>
      </c>
      <c r="C14" s="5" t="n">
        <v>-157589</v>
      </c>
    </row>
    <row r="15" spans="1:5">
      <c r="A15" s="4" t="s">
        <v>759</v>
      </c>
      <c r="C15" s="5" t="n">
        <v>-166815</v>
      </c>
      <c r="D15" s="5" t="n">
        <v>-15376</v>
      </c>
    </row>
    <row r="16" spans="1:5">
      <c r="A16" s="4" t="s">
        <v>765</v>
      </c>
      <c r="C16" s="6" t="n">
        <v>-31</v>
      </c>
    </row>
    <row r="17" spans="1:5">
      <c r="A17" s="4" t="s">
        <v>766</v>
      </c>
      <c r="D17" s="5" t="n">
        <v>316267</v>
      </c>
      <c r="E17" s="6" t="n">
        <v>289386</v>
      </c>
    </row>
    <row r="18" spans="1:5">
      <c r="A18" s="3" t="s">
        <v>767</v>
      </c>
    </row>
    <row r="19" spans="1:5">
      <c r="A19" s="4" t="s">
        <v>768</v>
      </c>
      <c r="D19" s="5" t="n">
        <v>-283</v>
      </c>
    </row>
    <row r="20" spans="1:5">
      <c r="A20" s="4" t="s">
        <v>769</v>
      </c>
      <c r="D20" s="5" t="n">
        <v>8686</v>
      </c>
    </row>
    <row r="21" spans="1:5">
      <c r="A21" s="4" t="s">
        <v>770</v>
      </c>
      <c r="D21" s="5" t="n">
        <v>-6860</v>
      </c>
    </row>
    <row r="22" spans="1:5">
      <c r="A22" s="4" t="s">
        <v>771</v>
      </c>
      <c r="D22" s="5" t="n">
        <v>1543</v>
      </c>
    </row>
    <row r="23" spans="1:5">
      <c r="A23" s="3" t="s">
        <v>772</v>
      </c>
    </row>
    <row r="24" spans="1:5">
      <c r="A24" s="4" t="s">
        <v>773</v>
      </c>
      <c r="D24" s="5" t="n">
        <v>-118889</v>
      </c>
    </row>
    <row r="25" spans="1:5">
      <c r="A25" s="4" t="s">
        <v>107</v>
      </c>
      <c r="D25" s="6" t="n">
        <v>-118889</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36</v>
      </c>
    </row>
    <row r="3" spans="1:4">
      <c r="A3" s="3" t="s">
        <v>214</v>
      </c>
    </row>
    <row r="4" spans="1:4">
      <c r="A4" s="4" t="s">
        <v>756</v>
      </c>
      <c r="B4" s="6" t="n">
        <v>10356</v>
      </c>
      <c r="C4" s="6" t="n">
        <v>10335</v>
      </c>
      <c r="D4" s="6" t="n">
        <v>11272</v>
      </c>
    </row>
    <row r="5" spans="1:4">
      <c r="A5" s="4" t="s">
        <v>775</v>
      </c>
      <c r="B5" s="5" t="n">
        <v>-18997</v>
      </c>
      <c r="C5" s="5" t="n">
        <v>-20056</v>
      </c>
      <c r="D5" s="5" t="n">
        <v>-16512</v>
      </c>
    </row>
    <row r="6" spans="1:4">
      <c r="A6" s="4" t="s">
        <v>776</v>
      </c>
      <c r="B6" s="5" t="n">
        <v>10736</v>
      </c>
      <c r="C6" s="5" t="n">
        <v>13873</v>
      </c>
      <c r="D6" s="5" t="n">
        <v>10506</v>
      </c>
    </row>
    <row r="7" spans="1:4">
      <c r="A7" s="4" t="s">
        <v>777</v>
      </c>
      <c r="B7" s="5" t="n">
        <v>130263</v>
      </c>
    </row>
    <row r="8" spans="1:4">
      <c r="A8" s="4" t="s">
        <v>778</v>
      </c>
      <c r="B8" s="6" t="n">
        <v>132358</v>
      </c>
      <c r="C8" s="6" t="n">
        <v>4152</v>
      </c>
      <c r="D8" s="6" t="n">
        <v>526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9</v>
      </c>
      <c r="B1" s="2" t="s">
        <v>1</v>
      </c>
    </row>
    <row r="2" spans="1:4">
      <c r="B2" s="2" t="s">
        <v>2</v>
      </c>
      <c r="C2" s="2" t="s">
        <v>35</v>
      </c>
      <c r="D2" s="2" t="s">
        <v>36</v>
      </c>
    </row>
    <row r="3" spans="1:4">
      <c r="A3" s="3" t="s">
        <v>214</v>
      </c>
    </row>
    <row r="4" spans="1:4">
      <c r="A4" s="4" t="s">
        <v>780</v>
      </c>
      <c r="B4" s="4" t="s">
        <v>781</v>
      </c>
      <c r="C4" s="4" t="s">
        <v>781</v>
      </c>
      <c r="D4" s="4" t="s">
        <v>782</v>
      </c>
    </row>
    <row r="5" spans="1:4">
      <c r="A5" s="4" t="s">
        <v>783</v>
      </c>
      <c r="B5" s="4" t="s">
        <v>686</v>
      </c>
      <c r="C5" s="4" t="s">
        <v>680</v>
      </c>
      <c r="D5" s="4" t="s">
        <v>784</v>
      </c>
    </row>
    <row r="6" spans="1:4">
      <c r="A6" s="4" t="s">
        <v>785</v>
      </c>
      <c r="B6" s="4" t="s">
        <v>786</v>
      </c>
      <c r="C6" s="4" t="s">
        <v>787</v>
      </c>
      <c r="D6" s="4" t="s">
        <v>78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788</v>
      </c>
      <c r="B1" s="2" t="s">
        <v>523</v>
      </c>
      <c r="C1" s="2" t="s">
        <v>1</v>
      </c>
    </row>
    <row r="2" spans="1:3">
      <c r="B2" s="2" t="s">
        <v>4</v>
      </c>
      <c r="C2" s="2" t="s">
        <v>2</v>
      </c>
    </row>
    <row r="3" spans="1:3">
      <c r="A3" s="3" t="s">
        <v>789</v>
      </c>
    </row>
    <row r="4" spans="1:3">
      <c r="A4" s="4" t="s">
        <v>790</v>
      </c>
      <c r="C4" s="6" t="n">
        <v>193162</v>
      </c>
    </row>
    <row r="5" spans="1:3">
      <c r="A5" s="4" t="s">
        <v>791</v>
      </c>
    </row>
    <row r="6" spans="1:3">
      <c r="A6" s="3" t="s">
        <v>789</v>
      </c>
    </row>
    <row r="7" spans="1:3">
      <c r="A7" s="4" t="s">
        <v>790</v>
      </c>
      <c r="B7" s="6" t="n">
        <v>193162</v>
      </c>
    </row>
    <row r="8" spans="1:3">
      <c r="A8" s="4" t="s">
        <v>792</v>
      </c>
    </row>
    <row r="9" spans="1:3">
      <c r="A9" s="3" t="s">
        <v>789</v>
      </c>
    </row>
    <row r="10" spans="1:3">
      <c r="A10" s="4" t="s">
        <v>790</v>
      </c>
      <c r="C10" s="5" t="n">
        <v>93600</v>
      </c>
    </row>
    <row r="11" spans="1:3">
      <c r="A11" s="4" t="s">
        <v>793</v>
      </c>
    </row>
    <row r="12" spans="1:3">
      <c r="A12" s="3" t="s">
        <v>789</v>
      </c>
    </row>
    <row r="13" spans="1:3">
      <c r="A13" s="4" t="s">
        <v>790</v>
      </c>
      <c r="C13" s="6" t="n">
        <v>996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5</v>
      </c>
    </row>
    <row r="3" spans="1:3">
      <c r="A3" s="3" t="s">
        <v>795</v>
      </c>
    </row>
    <row r="4" spans="1:3">
      <c r="A4" s="4" t="s">
        <v>796</v>
      </c>
      <c r="B4" s="6" t="n">
        <v>391887</v>
      </c>
      <c r="C4" s="6" t="n">
        <v>391887</v>
      </c>
    </row>
    <row r="5" spans="1:3">
      <c r="A5" s="4" t="s">
        <v>797</v>
      </c>
      <c r="B5" s="5" t="n">
        <v>0</v>
      </c>
      <c r="C5" s="5" t="n">
        <v>0</v>
      </c>
    </row>
    <row r="6" spans="1:3">
      <c r="A6" s="4" t="s">
        <v>798</v>
      </c>
      <c r="B6" s="5" t="n">
        <v>-89242</v>
      </c>
    </row>
    <row r="7" spans="1:3">
      <c r="A7" s="4" t="s">
        <v>799</v>
      </c>
      <c r="B7" s="5" t="n">
        <v>302645</v>
      </c>
      <c r="C7" s="5" t="n">
        <v>391887</v>
      </c>
    </row>
    <row r="8" spans="1:3">
      <c r="A8" s="4" t="s">
        <v>800</v>
      </c>
    </row>
    <row r="9" spans="1:3">
      <c r="A9" s="3" t="s">
        <v>795</v>
      </c>
    </row>
    <row r="10" spans="1:3">
      <c r="A10" s="4" t="s">
        <v>796</v>
      </c>
      <c r="B10" s="5" t="n">
        <v>326703</v>
      </c>
      <c r="C10" s="5" t="n">
        <v>326703</v>
      </c>
    </row>
    <row r="11" spans="1:3">
      <c r="A11" s="4" t="s">
        <v>797</v>
      </c>
      <c r="B11" s="5" t="n">
        <v>0</v>
      </c>
      <c r="C11" s="5" t="n">
        <v>0</v>
      </c>
    </row>
    <row r="12" spans="1:3">
      <c r="A12" s="4" t="s">
        <v>798</v>
      </c>
      <c r="B12" s="5" t="n">
        <v>-24058</v>
      </c>
    </row>
    <row r="13" spans="1:3">
      <c r="A13" s="4" t="s">
        <v>799</v>
      </c>
      <c r="B13" s="5" t="n">
        <v>302645</v>
      </c>
      <c r="C13" s="5" t="n">
        <v>326703</v>
      </c>
    </row>
    <row r="14" spans="1:3">
      <c r="A14" s="4" t="s">
        <v>801</v>
      </c>
    </row>
    <row r="15" spans="1:3">
      <c r="A15" s="3" t="s">
        <v>795</v>
      </c>
    </row>
    <row r="16" spans="1:3">
      <c r="A16" s="4" t="s">
        <v>796</v>
      </c>
      <c r="B16" s="5" t="n">
        <v>65184</v>
      </c>
      <c r="C16" s="5" t="n">
        <v>65184</v>
      </c>
    </row>
    <row r="17" spans="1:3">
      <c r="A17" s="4" t="s">
        <v>797</v>
      </c>
      <c r="B17" s="5" t="n">
        <v>0</v>
      </c>
      <c r="C17" s="5" t="n">
        <v>0</v>
      </c>
    </row>
    <row r="18" spans="1:3">
      <c r="A18" s="4" t="s">
        <v>798</v>
      </c>
      <c r="B18" s="6" t="n">
        <v>-65184</v>
      </c>
    </row>
    <row r="19" spans="1:3">
      <c r="A19" s="4" t="s">
        <v>799</v>
      </c>
      <c r="C19" s="6" t="n">
        <v>6518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s>
  <sheetData>
    <row r="1" spans="1:6">
      <c r="A1" s="1" t="s">
        <v>802</v>
      </c>
      <c r="B1" s="2" t="s">
        <v>524</v>
      </c>
      <c r="E1" s="2" t="s">
        <v>1</v>
      </c>
    </row>
    <row r="2" spans="1:6">
      <c r="B2" s="2" t="s">
        <v>2</v>
      </c>
      <c r="C2" s="2" t="s">
        <v>4</v>
      </c>
      <c r="D2" s="2" t="s">
        <v>35</v>
      </c>
      <c r="E2" s="2" t="s">
        <v>2</v>
      </c>
      <c r="F2" s="2" t="s">
        <v>35</v>
      </c>
    </row>
    <row r="3" spans="1:6">
      <c r="A3" s="3" t="s">
        <v>803</v>
      </c>
    </row>
    <row r="4" spans="1:6">
      <c r="A4" s="4" t="s">
        <v>804</v>
      </c>
      <c r="B4" s="6" t="n">
        <v>0</v>
      </c>
      <c r="D4" s="6" t="n">
        <v>0</v>
      </c>
    </row>
    <row r="5" spans="1:6">
      <c r="A5" s="4" t="s">
        <v>805</v>
      </c>
      <c r="B5" s="5" t="n">
        <v>107500000</v>
      </c>
      <c r="D5" s="5" t="n">
        <v>18300000</v>
      </c>
      <c r="E5" s="6" t="n">
        <v>107500000</v>
      </c>
      <c r="F5" s="6" t="n">
        <v>18300000</v>
      </c>
    </row>
    <row r="6" spans="1:6">
      <c r="A6" s="4" t="s">
        <v>806</v>
      </c>
      <c r="E6" s="5" t="n">
        <v>5100000</v>
      </c>
      <c r="F6" s="5" t="n">
        <v>8500000</v>
      </c>
    </row>
    <row r="7" spans="1:6">
      <c r="A7" s="4" t="s">
        <v>807</v>
      </c>
    </row>
    <row r="8" spans="1:6">
      <c r="A8" s="3" t="s">
        <v>803</v>
      </c>
    </row>
    <row r="9" spans="1:6">
      <c r="A9" s="4" t="s">
        <v>808</v>
      </c>
      <c r="C9" s="6" t="n">
        <v>26900000</v>
      </c>
    </row>
    <row r="10" spans="1:6">
      <c r="A10" s="4" t="s">
        <v>809</v>
      </c>
      <c r="B10" s="6" t="n">
        <v>31000000</v>
      </c>
      <c r="D10" s="6" t="n">
        <v>4100000</v>
      </c>
      <c r="E10" s="6" t="n">
        <v>31000000</v>
      </c>
      <c r="F10" s="6" t="n">
        <v>4100000</v>
      </c>
    </row>
  </sheetData>
  <mergeCells count="3">
    <mergeCell ref="A1:A2"/>
    <mergeCell ref="B1:D1"/>
    <mergeCell ref="E1:F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0</v>
      </c>
      <c r="B1" s="2" t="s">
        <v>1</v>
      </c>
    </row>
    <row r="2" spans="1:3">
      <c r="B2" s="2" t="s">
        <v>2</v>
      </c>
      <c r="C2" s="2" t="s">
        <v>35</v>
      </c>
    </row>
    <row r="3" spans="1:3">
      <c r="A3" s="3" t="s">
        <v>803</v>
      </c>
    </row>
    <row r="4" spans="1:3">
      <c r="A4" s="4" t="s">
        <v>811</v>
      </c>
      <c r="B4" s="6" t="n">
        <v>30246</v>
      </c>
      <c r="C4" s="6" t="n">
        <v>61546</v>
      </c>
    </row>
    <row r="5" spans="1:3">
      <c r="A5" s="4" t="s">
        <v>812</v>
      </c>
      <c r="B5" s="5" t="n">
        <v>-20457</v>
      </c>
      <c r="C5" s="5" t="n">
        <v>-35947</v>
      </c>
    </row>
    <row r="6" spans="1:3">
      <c r="A6" s="4" t="s">
        <v>813</v>
      </c>
      <c r="B6" s="5" t="n">
        <v>9789</v>
      </c>
      <c r="C6" s="5" t="n">
        <v>25599</v>
      </c>
    </row>
    <row r="7" spans="1:3">
      <c r="A7" s="4" t="s">
        <v>814</v>
      </c>
      <c r="B7" s="6" t="n">
        <v>9789</v>
      </c>
      <c r="C7" s="5" t="n">
        <v>52499</v>
      </c>
    </row>
    <row r="8" spans="1:3">
      <c r="A8" s="4" t="s">
        <v>385</v>
      </c>
    </row>
    <row r="9" spans="1:3">
      <c r="A9" s="3" t="s">
        <v>803</v>
      </c>
    </row>
    <row r="10" spans="1:3">
      <c r="A10" s="4" t="s">
        <v>815</v>
      </c>
      <c r="B10" s="4" t="s">
        <v>387</v>
      </c>
    </row>
    <row r="11" spans="1:3">
      <c r="A11" s="4" t="s">
        <v>388</v>
      </c>
    </row>
    <row r="12" spans="1:3">
      <c r="A12" s="3" t="s">
        <v>803</v>
      </c>
    </row>
    <row r="13" spans="1:3">
      <c r="A13" s="4" t="s">
        <v>815</v>
      </c>
      <c r="B13" s="4" t="s">
        <v>389</v>
      </c>
    </row>
    <row r="14" spans="1:3">
      <c r="A14" s="4" t="s">
        <v>816</v>
      </c>
    </row>
    <row r="15" spans="1:3">
      <c r="A15" s="3" t="s">
        <v>803</v>
      </c>
    </row>
    <row r="16" spans="1:3">
      <c r="A16" s="4" t="s">
        <v>811</v>
      </c>
      <c r="B16" s="6" t="n">
        <v>870</v>
      </c>
      <c r="C16" s="5" t="n">
        <v>10570</v>
      </c>
    </row>
    <row r="17" spans="1:3">
      <c r="A17" s="4" t="s">
        <v>812</v>
      </c>
      <c r="B17" s="6" t="n">
        <v>-870</v>
      </c>
      <c r="C17" s="5" t="n">
        <v>-9994</v>
      </c>
    </row>
    <row r="18" spans="1:3">
      <c r="A18" s="4" t="s">
        <v>813</v>
      </c>
      <c r="C18" s="6" t="n">
        <v>576</v>
      </c>
    </row>
    <row r="19" spans="1:3">
      <c r="A19" s="4" t="s">
        <v>817</v>
      </c>
    </row>
    <row r="20" spans="1:3">
      <c r="A20" s="3" t="s">
        <v>803</v>
      </c>
    </row>
    <row r="21" spans="1:3">
      <c r="A21" s="4" t="s">
        <v>815</v>
      </c>
      <c r="B21" s="4" t="s">
        <v>387</v>
      </c>
      <c r="C21" s="4" t="s">
        <v>387</v>
      </c>
    </row>
    <row r="22" spans="1:3">
      <c r="A22" s="4" t="s">
        <v>818</v>
      </c>
    </row>
    <row r="23" spans="1:3">
      <c r="A23" s="3" t="s">
        <v>803</v>
      </c>
    </row>
    <row r="24" spans="1:3">
      <c r="A24" s="4" t="s">
        <v>815</v>
      </c>
      <c r="B24" s="4" t="s">
        <v>415</v>
      </c>
      <c r="C24" s="4" t="s">
        <v>415</v>
      </c>
    </row>
    <row r="25" spans="1:3">
      <c r="A25" s="4" t="s">
        <v>819</v>
      </c>
    </row>
    <row r="26" spans="1:3">
      <c r="A26" s="3" t="s">
        <v>803</v>
      </c>
    </row>
    <row r="27" spans="1:3">
      <c r="A27" s="4" t="s">
        <v>815</v>
      </c>
      <c r="C27" s="4" t="s">
        <v>415</v>
      </c>
    </row>
    <row r="28" spans="1:3">
      <c r="A28" s="4" t="s">
        <v>811</v>
      </c>
      <c r="C28" s="6" t="n">
        <v>1300</v>
      </c>
    </row>
    <row r="29" spans="1:3">
      <c r="A29" s="4" t="s">
        <v>812</v>
      </c>
      <c r="C29" s="5" t="n">
        <v>-1223</v>
      </c>
    </row>
    <row r="30" spans="1:3">
      <c r="A30" s="4" t="s">
        <v>813</v>
      </c>
      <c r="C30" s="5" t="n">
        <v>77</v>
      </c>
    </row>
    <row r="31" spans="1:3">
      <c r="A31" s="4" t="s">
        <v>820</v>
      </c>
    </row>
    <row r="32" spans="1:3">
      <c r="A32" s="3" t="s">
        <v>803</v>
      </c>
    </row>
    <row r="33" spans="1:3">
      <c r="A33" s="4" t="s">
        <v>811</v>
      </c>
      <c r="B33" s="6" t="n">
        <v>29376</v>
      </c>
      <c r="C33" s="5" t="n">
        <v>49676</v>
      </c>
    </row>
    <row r="34" spans="1:3">
      <c r="A34" s="4" t="s">
        <v>812</v>
      </c>
      <c r="B34" s="5" t="n">
        <v>-19587</v>
      </c>
      <c r="C34" s="5" t="n">
        <v>-24730</v>
      </c>
    </row>
    <row r="35" spans="1:3">
      <c r="A35" s="4" t="s">
        <v>813</v>
      </c>
      <c r="B35" s="6" t="n">
        <v>9789</v>
      </c>
      <c r="C35" s="6" t="n">
        <v>24946</v>
      </c>
    </row>
    <row r="36" spans="1:3">
      <c r="A36" s="4" t="s">
        <v>821</v>
      </c>
    </row>
    <row r="37" spans="1:3">
      <c r="A37" s="3" t="s">
        <v>803</v>
      </c>
    </row>
    <row r="38" spans="1:3">
      <c r="A38" s="4" t="s">
        <v>815</v>
      </c>
      <c r="B38" s="4" t="s">
        <v>387</v>
      </c>
      <c r="C38" s="4" t="s">
        <v>387</v>
      </c>
    </row>
    <row r="39" spans="1:3">
      <c r="A39" s="4" t="s">
        <v>822</v>
      </c>
    </row>
    <row r="40" spans="1:3">
      <c r="A40" s="3" t="s">
        <v>803</v>
      </c>
    </row>
    <row r="41" spans="1:3">
      <c r="A41" s="4" t="s">
        <v>815</v>
      </c>
      <c r="B41" s="4" t="s">
        <v>389</v>
      </c>
      <c r="C41" s="4" t="s">
        <v>389</v>
      </c>
    </row>
    <row r="42" spans="1:3">
      <c r="A42" s="4" t="s">
        <v>823</v>
      </c>
    </row>
    <row r="43" spans="1:3">
      <c r="A43" s="3" t="s">
        <v>803</v>
      </c>
    </row>
    <row r="44" spans="1:3">
      <c r="A44" s="4" t="s">
        <v>824</v>
      </c>
      <c r="C44" s="6" t="n">
        <v>2690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5</v>
      </c>
      <c r="B1" s="2" t="s">
        <v>2</v>
      </c>
      <c r="C1" s="2" t="s">
        <v>35</v>
      </c>
    </row>
    <row r="2" spans="1:3">
      <c r="A2" s="3" t="s">
        <v>220</v>
      </c>
    </row>
    <row r="3" spans="1:3">
      <c r="A3" s="5" t="n">
        <v>2019</v>
      </c>
      <c r="B3" s="6" t="n">
        <v>4173</v>
      </c>
    </row>
    <row r="4" spans="1:3">
      <c r="A4" s="5" t="n">
        <v>2020</v>
      </c>
      <c r="B4" s="5" t="n">
        <v>4173</v>
      </c>
    </row>
    <row r="5" spans="1:3">
      <c r="A5" s="5" t="n">
        <v>2021</v>
      </c>
      <c r="B5" s="5" t="n">
        <v>1443</v>
      </c>
    </row>
    <row r="6" spans="1:3">
      <c r="A6" s="4" t="s">
        <v>724</v>
      </c>
      <c r="B6" s="5" t="n">
        <v>0</v>
      </c>
    </row>
    <row r="7" spans="1:3">
      <c r="A7" s="4" t="s">
        <v>813</v>
      </c>
      <c r="B7" s="6" t="n">
        <v>9789</v>
      </c>
      <c r="C7" s="6" t="n">
        <v>2559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826</v>
      </c>
      <c r="B1" s="2" t="s">
        <v>1</v>
      </c>
    </row>
    <row r="2" spans="1:4">
      <c r="B2" s="2" t="s">
        <v>2</v>
      </c>
      <c r="C2" s="2" t="s">
        <v>35</v>
      </c>
      <c r="D2" s="2" t="s">
        <v>36</v>
      </c>
    </row>
    <row r="3" spans="1:4">
      <c r="A3" s="3" t="s">
        <v>223</v>
      </c>
    </row>
    <row r="4" spans="1:4">
      <c r="A4" s="4" t="s">
        <v>827</v>
      </c>
      <c r="B4" s="6" t="n">
        <v>315600</v>
      </c>
      <c r="C4" s="6" t="n">
        <v>302900</v>
      </c>
      <c r="D4" s="6" t="n">
        <v>280500</v>
      </c>
    </row>
    <row r="5" spans="1:4">
      <c r="A5" s="4" t="s">
        <v>369</v>
      </c>
      <c r="B5" s="5" t="n">
        <v>139600</v>
      </c>
      <c r="C5" s="5" t="n">
        <v>130200</v>
      </c>
    </row>
    <row r="6" spans="1:4">
      <c r="A6" s="4" t="s">
        <v>828</v>
      </c>
      <c r="B6" s="5" t="n">
        <v>156800</v>
      </c>
      <c r="C6" s="5" t="n">
        <v>152000</v>
      </c>
    </row>
    <row r="7" spans="1:4">
      <c r="A7" s="4" t="s">
        <v>829</v>
      </c>
      <c r="B7" s="5" t="n">
        <v>79900</v>
      </c>
      <c r="C7" s="5" t="n">
        <v>70200</v>
      </c>
    </row>
    <row r="8" spans="1:4">
      <c r="A8" s="4" t="s">
        <v>508</v>
      </c>
      <c r="B8" s="5" t="n">
        <v>154300</v>
      </c>
      <c r="C8" s="5" t="n">
        <v>150500</v>
      </c>
    </row>
    <row r="9" spans="1:4">
      <c r="A9" s="4" t="s">
        <v>830</v>
      </c>
      <c r="B9" s="6" t="n">
        <v>52290</v>
      </c>
      <c r="C9" s="6" t="n">
        <v>4813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6"/>
    <col customWidth="1" max="6" min="6" width="46"/>
    <col customWidth="1" max="7" min="7" width="24"/>
  </cols>
  <sheetData>
    <row r="1" spans="1:7">
      <c r="A1" s="1" t="s">
        <v>156</v>
      </c>
      <c r="B1" s="2" t="s">
        <v>157</v>
      </c>
      <c r="C1" s="2" t="s">
        <v>158</v>
      </c>
      <c r="D1" s="2" t="s">
        <v>159</v>
      </c>
      <c r="E1" s="2" t="s">
        <v>160</v>
      </c>
      <c r="F1" s="2" t="s">
        <v>161</v>
      </c>
      <c r="G1" s="2" t="s">
        <v>162</v>
      </c>
    </row>
    <row r="2" spans="1:7">
      <c r="A2" s="4" t="s">
        <v>163</v>
      </c>
      <c r="B2" s="6" t="n">
        <v>-1701390</v>
      </c>
      <c r="C2" s="6" t="n">
        <v>321</v>
      </c>
      <c r="D2" s="6" t="n">
        <v>938355</v>
      </c>
      <c r="E2" s="6" t="n">
        <v>-1418738</v>
      </c>
      <c r="F2" s="6" t="n">
        <v>-249518</v>
      </c>
      <c r="G2" s="6" t="n">
        <v>-971810</v>
      </c>
    </row>
    <row r="3" spans="1:7">
      <c r="A3" s="4" t="s">
        <v>164</v>
      </c>
      <c r="C3" s="5" t="n">
        <v>32098</v>
      </c>
    </row>
    <row r="4" spans="1:7">
      <c r="A4" s="4" t="s">
        <v>46</v>
      </c>
      <c r="B4" s="5" t="n">
        <v>1241007</v>
      </c>
      <c r="E4" s="5" t="n">
        <v>1241007</v>
      </c>
    </row>
    <row r="5" spans="1:7">
      <c r="A5" s="4" t="s">
        <v>62</v>
      </c>
      <c r="B5" s="5" t="n">
        <v>-58011</v>
      </c>
      <c r="F5" s="5" t="n">
        <v>-58011</v>
      </c>
    </row>
    <row r="6" spans="1:7">
      <c r="A6" s="4" t="s">
        <v>145</v>
      </c>
      <c r="B6" s="5" t="n">
        <v>-1452462</v>
      </c>
      <c r="G6" s="5" t="n">
        <v>-1452462</v>
      </c>
    </row>
    <row r="7" spans="1:7">
      <c r="A7" s="4" t="s">
        <v>165</v>
      </c>
      <c r="C7" s="6" t="n">
        <v>-21</v>
      </c>
      <c r="D7" s="5" t="n">
        <v>-67023</v>
      </c>
      <c r="E7" s="5" t="n">
        <v>-1424455</v>
      </c>
      <c r="G7" s="5" t="n">
        <v>1491499</v>
      </c>
    </row>
    <row r="8" spans="1:7">
      <c r="A8" s="4" t="s">
        <v>166</v>
      </c>
      <c r="C8" s="5" t="n">
        <v>-2132</v>
      </c>
    </row>
    <row r="9" spans="1:7">
      <c r="A9" s="4" t="s">
        <v>167</v>
      </c>
      <c r="B9" s="5" t="n">
        <v>80289</v>
      </c>
      <c r="C9" s="6" t="n">
        <v>3</v>
      </c>
      <c r="D9" s="5" t="n">
        <v>80286</v>
      </c>
    </row>
    <row r="10" spans="1:7">
      <c r="A10" s="4" t="s">
        <v>168</v>
      </c>
      <c r="C10" s="5" t="n">
        <v>363</v>
      </c>
    </row>
    <row r="11" spans="1:7">
      <c r="A11" s="4" t="s">
        <v>124</v>
      </c>
      <c r="B11" s="5" t="n">
        <v>39298</v>
      </c>
      <c r="D11" s="5" t="n">
        <v>39298</v>
      </c>
    </row>
    <row r="12" spans="1:7">
      <c r="A12" s="4" t="s">
        <v>169</v>
      </c>
      <c r="B12" s="5" t="n">
        <v>63731</v>
      </c>
      <c r="D12" s="5" t="n">
        <v>63731</v>
      </c>
    </row>
    <row r="13" spans="1:7">
      <c r="A13" s="4" t="s">
        <v>170</v>
      </c>
      <c r="B13" s="5" t="n">
        <v>-1787538</v>
      </c>
      <c r="C13" s="6" t="n">
        <v>303</v>
      </c>
      <c r="D13" s="5" t="n">
        <v>1054647</v>
      </c>
      <c r="E13" s="5" t="n">
        <v>-1602186</v>
      </c>
      <c r="F13" s="5" t="n">
        <v>-307529</v>
      </c>
      <c r="G13" s="5" t="n">
        <v>-932773</v>
      </c>
    </row>
    <row r="14" spans="1:7">
      <c r="A14" s="4" t="s">
        <v>171</v>
      </c>
      <c r="C14" s="5" t="n">
        <v>30329</v>
      </c>
    </row>
    <row r="15" spans="1:7">
      <c r="A15" s="4" t="s">
        <v>46</v>
      </c>
      <c r="B15" s="5" t="n">
        <v>1280869</v>
      </c>
      <c r="E15" s="5" t="n">
        <v>1280869</v>
      </c>
    </row>
    <row r="16" spans="1:7">
      <c r="A16" s="4" t="s">
        <v>62</v>
      </c>
      <c r="B16" s="5" t="n">
        <v>52972</v>
      </c>
      <c r="F16" s="5" t="n">
        <v>52972</v>
      </c>
    </row>
    <row r="17" spans="1:7">
      <c r="A17" s="4" t="s">
        <v>145</v>
      </c>
      <c r="B17" s="6" t="n">
        <v>-1071649</v>
      </c>
      <c r="G17" s="5" t="n">
        <v>-1071649</v>
      </c>
    </row>
    <row r="18" spans="1:7">
      <c r="A18" s="4" t="s">
        <v>165</v>
      </c>
      <c r="C18" s="6" t="n">
        <v>-18</v>
      </c>
      <c r="D18" s="5" t="n">
        <v>-64943</v>
      </c>
      <c r="E18" s="5" t="n">
        <v>-1321070</v>
      </c>
      <c r="G18" s="5" t="n">
        <v>1386031</v>
      </c>
    </row>
    <row r="19" spans="1:7">
      <c r="A19" s="4" t="s">
        <v>166</v>
      </c>
      <c r="B19" s="5" t="n">
        <v>-1804</v>
      </c>
      <c r="C19" s="5" t="n">
        <v>-1804</v>
      </c>
    </row>
    <row r="20" spans="1:7">
      <c r="A20" s="4" t="s">
        <v>167</v>
      </c>
      <c r="B20" s="6" t="n">
        <v>54686</v>
      </c>
      <c r="C20" s="6" t="n">
        <v>2</v>
      </c>
      <c r="D20" s="5" t="n">
        <v>54684</v>
      </c>
    </row>
    <row r="21" spans="1:7">
      <c r="A21" s="4" t="s">
        <v>168</v>
      </c>
      <c r="C21" s="5" t="n">
        <v>210</v>
      </c>
    </row>
    <row r="22" spans="1:7">
      <c r="A22" s="4" t="s">
        <v>124</v>
      </c>
      <c r="B22" s="5" t="n">
        <v>42283</v>
      </c>
      <c r="D22" s="5" t="n">
        <v>42283</v>
      </c>
    </row>
    <row r="23" spans="1:7">
      <c r="A23" s="4" t="s">
        <v>172</v>
      </c>
      <c r="B23" s="6" t="n">
        <v>-1428377</v>
      </c>
      <c r="C23" s="6" t="n">
        <v>287</v>
      </c>
      <c r="D23" s="5" t="n">
        <v>1086671</v>
      </c>
      <c r="E23" s="5" t="n">
        <v>-1642387</v>
      </c>
      <c r="F23" s="5" t="n">
        <v>-254557</v>
      </c>
      <c r="G23" s="5" t="n">
        <v>-618391</v>
      </c>
    </row>
    <row r="24" spans="1:7">
      <c r="A24" s="4" t="s">
        <v>173</v>
      </c>
      <c r="B24" s="5" t="n">
        <v>28735</v>
      </c>
      <c r="C24" s="5" t="n">
        <v>28735</v>
      </c>
    </row>
    <row r="25" spans="1:7">
      <c r="A25" s="4" t="s">
        <v>46</v>
      </c>
      <c r="B25" s="6" t="n">
        <v>1337536</v>
      </c>
      <c r="E25" s="5" t="n">
        <v>1337536</v>
      </c>
    </row>
    <row r="26" spans="1:7">
      <c r="A26" s="4" t="s">
        <v>62</v>
      </c>
      <c r="B26" s="5" t="n">
        <v>18752</v>
      </c>
      <c r="F26" s="5" t="n">
        <v>18752</v>
      </c>
    </row>
    <row r="27" spans="1:7">
      <c r="A27" s="4" t="s">
        <v>145</v>
      </c>
      <c r="B27" s="6" t="n">
        <v>-1592013</v>
      </c>
      <c r="G27" s="5" t="n">
        <v>-1592013</v>
      </c>
    </row>
    <row r="28" spans="1:7">
      <c r="A28" s="4" t="s">
        <v>165</v>
      </c>
      <c r="C28" s="6" t="n">
        <v>-15</v>
      </c>
      <c r="D28" s="5" t="n">
        <v>-60500</v>
      </c>
      <c r="E28" s="5" t="n">
        <v>-918462</v>
      </c>
      <c r="G28" s="5" t="n">
        <v>978977</v>
      </c>
    </row>
    <row r="29" spans="1:7">
      <c r="A29" s="4" t="s">
        <v>166</v>
      </c>
      <c r="B29" s="5" t="n">
        <v>-1512</v>
      </c>
      <c r="C29" s="5" t="n">
        <v>-1512</v>
      </c>
    </row>
    <row r="30" spans="1:7">
      <c r="A30" s="4" t="s">
        <v>167</v>
      </c>
      <c r="B30" s="6" t="n">
        <v>89715</v>
      </c>
      <c r="C30" s="6" t="n">
        <v>3</v>
      </c>
      <c r="D30" s="5" t="n">
        <v>89712</v>
      </c>
    </row>
    <row r="31" spans="1:7">
      <c r="A31" s="4" t="s">
        <v>168</v>
      </c>
      <c r="C31" s="5" t="n">
        <v>307</v>
      </c>
    </row>
    <row r="32" spans="1:7">
      <c r="A32" s="4" t="s">
        <v>174</v>
      </c>
      <c r="B32" s="5" t="n">
        <v>14489</v>
      </c>
      <c r="E32" s="5" t="n">
        <v>14489</v>
      </c>
    </row>
    <row r="33" spans="1:7">
      <c r="A33" s="4" t="s">
        <v>124</v>
      </c>
      <c r="B33" s="5" t="n">
        <v>39543</v>
      </c>
      <c r="D33" s="5" t="n">
        <v>39543</v>
      </c>
    </row>
    <row r="34" spans="1:7">
      <c r="A34" s="4" t="s">
        <v>175</v>
      </c>
      <c r="B34" s="6" t="n">
        <v>-1520355</v>
      </c>
      <c r="C34" s="6" t="n">
        <v>275</v>
      </c>
      <c r="D34" s="6" t="n">
        <v>1155426</v>
      </c>
      <c r="E34" s="6" t="n">
        <v>-1208824</v>
      </c>
      <c r="F34" s="6" t="n">
        <v>-235805</v>
      </c>
      <c r="G34" s="6" t="n">
        <v>-1231427</v>
      </c>
    </row>
    <row r="35" spans="1:7">
      <c r="A35" s="4" t="s">
        <v>176</v>
      </c>
      <c r="B35" s="5" t="n">
        <v>27530</v>
      </c>
      <c r="C35" s="5" t="n">
        <v>2753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31</v>
      </c>
      <c r="B1" s="2" t="s">
        <v>514</v>
      </c>
    </row>
    <row r="2" spans="1:2">
      <c r="A2" s="3" t="s">
        <v>223</v>
      </c>
    </row>
    <row r="3" spans="1:2">
      <c r="A3" s="5" t="n">
        <v>2019</v>
      </c>
      <c r="B3" s="6" t="n">
        <v>300866</v>
      </c>
    </row>
    <row r="4" spans="1:2">
      <c r="A4" s="5" t="n">
        <v>2020</v>
      </c>
      <c r="B4" s="5" t="n">
        <v>289007</v>
      </c>
    </row>
    <row r="5" spans="1:2">
      <c r="A5" s="5" t="n">
        <v>2021</v>
      </c>
      <c r="B5" s="5" t="n">
        <v>267298</v>
      </c>
    </row>
    <row r="6" spans="1:2">
      <c r="A6" s="5" t="n">
        <v>2022</v>
      </c>
      <c r="B6" s="5" t="n">
        <v>244786</v>
      </c>
    </row>
    <row r="7" spans="1:2">
      <c r="A7" s="5" t="n">
        <v>2023</v>
      </c>
      <c r="B7" s="5" t="n">
        <v>215237</v>
      </c>
    </row>
    <row r="8" spans="1:2">
      <c r="A8" s="4" t="s">
        <v>724</v>
      </c>
      <c r="B8" s="5" t="n">
        <v>823969</v>
      </c>
    </row>
    <row r="9" spans="1:2">
      <c r="A9" s="4" t="s">
        <v>832</v>
      </c>
      <c r="B9" s="5" t="n">
        <v>2141163</v>
      </c>
    </row>
    <row r="10" spans="1:2">
      <c r="A10" s="5" t="n">
        <v>2019</v>
      </c>
      <c r="B10" s="5" t="n">
        <v>52290</v>
      </c>
    </row>
    <row r="11" spans="1:2">
      <c r="A11" s="5" t="n">
        <v>2020</v>
      </c>
      <c r="B11" s="5" t="n">
        <v>50777</v>
      </c>
    </row>
    <row r="12" spans="1:2">
      <c r="A12" s="5" t="n">
        <v>2021</v>
      </c>
      <c r="B12" s="5" t="n">
        <v>38290</v>
      </c>
    </row>
    <row r="13" spans="1:2">
      <c r="A13" s="5" t="n">
        <v>2022</v>
      </c>
      <c r="B13" s="5" t="n">
        <v>21211</v>
      </c>
    </row>
    <row r="14" spans="1:2">
      <c r="A14" s="5" t="n">
        <v>2023</v>
      </c>
      <c r="B14" s="5" t="n">
        <v>3118</v>
      </c>
    </row>
    <row r="15" spans="1:2">
      <c r="A15" s="4" t="s">
        <v>724</v>
      </c>
      <c r="B15" s="5" t="n">
        <v>0</v>
      </c>
    </row>
    <row r="16" spans="1:2">
      <c r="A16" s="4" t="s">
        <v>832</v>
      </c>
      <c r="B16" s="5" t="n">
        <v>165686</v>
      </c>
    </row>
    <row r="17" spans="1:2">
      <c r="A17" s="4" t="s">
        <v>833</v>
      </c>
      <c r="B17" s="5" t="n">
        <v>-11383</v>
      </c>
    </row>
    <row r="18" spans="1:2">
      <c r="A18" s="4" t="s">
        <v>834</v>
      </c>
      <c r="B18" s="6" t="n">
        <v>1543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35</v>
      </c>
      <c r="B1" s="2" t="s">
        <v>1</v>
      </c>
    </row>
    <row r="2" spans="1:2">
      <c r="B2" s="2" t="s">
        <v>514</v>
      </c>
    </row>
    <row r="3" spans="1:2">
      <c r="A3" s="3" t="s">
        <v>516</v>
      </c>
    </row>
    <row r="4" spans="1:2">
      <c r="A4" s="4" t="s">
        <v>836</v>
      </c>
      <c r="B4" s="9" t="n">
        <v>41.3</v>
      </c>
    </row>
    <row r="5" spans="1:2">
      <c r="A5" s="4" t="s">
        <v>837</v>
      </c>
      <c r="B5" s="9" t="n">
        <v>23.6</v>
      </c>
    </row>
    <row r="6" spans="1:2">
      <c r="A6" s="4" t="s">
        <v>838</v>
      </c>
      <c r="B6" s="4" t="s">
        <v>700</v>
      </c>
    </row>
    <row r="7" spans="1:2">
      <c r="A7" s="4" t="s">
        <v>839</v>
      </c>
    </row>
    <row r="8" spans="1:2">
      <c r="A8" s="3" t="s">
        <v>516</v>
      </c>
    </row>
    <row r="9" spans="1:2">
      <c r="A9" s="4" t="s">
        <v>708</v>
      </c>
      <c r="B9" s="9" t="n">
        <v>106.8</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6"/>
  </cols>
  <sheetData>
    <row r="1" spans="1:2">
      <c r="A1" s="1" t="s">
        <v>840</v>
      </c>
      <c r="B1" s="2" t="s">
        <v>1</v>
      </c>
    </row>
    <row r="2" spans="1:2">
      <c r="B2" s="2" t="s">
        <v>841</v>
      </c>
    </row>
    <row r="3" spans="1:2">
      <c r="A3" s="3" t="s">
        <v>231</v>
      </c>
    </row>
    <row r="4" spans="1:2">
      <c r="A4" s="4" t="s">
        <v>842</v>
      </c>
      <c r="B4" s="5" t="n">
        <v>1</v>
      </c>
    </row>
    <row r="5" spans="1:2">
      <c r="A5" s="4" t="s">
        <v>843</v>
      </c>
      <c r="B5" s="5" t="n">
        <v>6202</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44</v>
      </c>
      <c r="B1" s="2" t="s">
        <v>523</v>
      </c>
      <c r="H1" s="2" t="s">
        <v>524</v>
      </c>
      <c r="J1" s="2" t="s">
        <v>1</v>
      </c>
    </row>
    <row r="2" spans="1:12">
      <c r="B2" s="2" t="s">
        <v>525</v>
      </c>
      <c r="C2" s="2" t="s">
        <v>4</v>
      </c>
      <c r="D2" s="2" t="s">
        <v>526</v>
      </c>
      <c r="E2" s="2" t="s">
        <v>527</v>
      </c>
      <c r="F2" s="2" t="s">
        <v>528</v>
      </c>
      <c r="G2" s="2" t="s">
        <v>529</v>
      </c>
      <c r="H2" s="2" t="s">
        <v>2</v>
      </c>
      <c r="I2" s="2" t="s">
        <v>35</v>
      </c>
      <c r="J2" s="2" t="s">
        <v>2</v>
      </c>
      <c r="K2" s="2" t="s">
        <v>35</v>
      </c>
      <c r="L2" s="2" t="s">
        <v>36</v>
      </c>
    </row>
    <row r="3" spans="1:12">
      <c r="A3" s="3" t="s">
        <v>845</v>
      </c>
    </row>
    <row r="4" spans="1:12">
      <c r="A4" s="4" t="s">
        <v>38</v>
      </c>
      <c r="B4" s="6" t="n">
        <v>2660152</v>
      </c>
      <c r="C4" s="6" t="n">
        <v>2413026</v>
      </c>
      <c r="D4" s="6" t="n">
        <v>2589131</v>
      </c>
      <c r="E4" s="6" t="n">
        <v>2619007</v>
      </c>
      <c r="F4" s="6" t="n">
        <v>2289219</v>
      </c>
      <c r="G4" s="6" t="n">
        <v>2467845</v>
      </c>
      <c r="H4" s="6" t="n">
        <v>3558769</v>
      </c>
      <c r="I4" s="6" t="n">
        <v>3512605</v>
      </c>
      <c r="J4" s="6" t="n">
        <v>11221077</v>
      </c>
      <c r="K4" s="6" t="n">
        <v>10888676</v>
      </c>
      <c r="L4" s="6" t="n">
        <v>10635676</v>
      </c>
    </row>
    <row r="5" spans="1:12">
      <c r="A5" s="4" t="s">
        <v>40</v>
      </c>
      <c r="B5" s="5" t="n">
        <v>1422974</v>
      </c>
      <c r="C5" s="5" t="n">
        <v>1277046</v>
      </c>
      <c r="D5" s="5" t="n">
        <v>1365848</v>
      </c>
      <c r="E5" s="5" t="n">
        <v>1378418</v>
      </c>
      <c r="F5" s="5" t="n">
        <v>1205536</v>
      </c>
      <c r="G5" s="5" t="n">
        <v>1301542</v>
      </c>
      <c r="H5" s="5" t="n">
        <v>1907879</v>
      </c>
      <c r="I5" s="5" t="n">
        <v>1854125</v>
      </c>
      <c r="J5" s="5" t="n">
        <v>5973746</v>
      </c>
      <c r="K5" s="5" t="n">
        <v>5739620</v>
      </c>
      <c r="L5" s="5" t="n">
        <v>5608736</v>
      </c>
    </row>
    <row r="6" spans="1:12">
      <c r="A6" s="4" t="s">
        <v>41</v>
      </c>
      <c r="J6" s="5" t="n">
        <v>-4162890</v>
      </c>
      <c r="K6" s="5" t="n">
        <v>-3659551</v>
      </c>
      <c r="L6" s="5" t="n">
        <v>-3548341</v>
      </c>
    </row>
    <row r="7" spans="1:12">
      <c r="A7" s="4" t="s">
        <v>43</v>
      </c>
      <c r="J7" s="5" t="n">
        <v>-174527</v>
      </c>
      <c r="K7" s="5" t="n">
        <v>-154580</v>
      </c>
      <c r="L7" s="5" t="n">
        <v>-147681</v>
      </c>
    </row>
    <row r="8" spans="1:12">
      <c r="A8" s="4" t="s">
        <v>44</v>
      </c>
      <c r="B8" s="5" t="n">
        <v>503807</v>
      </c>
      <c r="C8" s="5" t="n">
        <v>165758</v>
      </c>
      <c r="D8" s="5" t="n">
        <v>429865</v>
      </c>
      <c r="E8" s="5" t="n">
        <v>493895</v>
      </c>
      <c r="F8" s="5" t="n">
        <v>349771</v>
      </c>
      <c r="G8" s="5" t="n">
        <v>425596</v>
      </c>
      <c r="H8" s="5" t="n">
        <v>536899</v>
      </c>
      <c r="I8" s="5" t="n">
        <v>656227</v>
      </c>
      <c r="J8" s="5" t="n">
        <v>1636329</v>
      </c>
      <c r="K8" s="5" t="n">
        <v>1925489</v>
      </c>
      <c r="L8" s="5" t="n">
        <v>1912714</v>
      </c>
    </row>
    <row r="9" spans="1:12">
      <c r="A9" s="4" t="s">
        <v>92</v>
      </c>
      <c r="H9" s="5" t="n">
        <v>9346980</v>
      </c>
      <c r="I9" s="5" t="n">
        <v>9259781</v>
      </c>
      <c r="J9" s="5" t="n">
        <v>9346980</v>
      </c>
      <c r="K9" s="5" t="n">
        <v>9259781</v>
      </c>
      <c r="L9" s="5" t="n">
        <v>8599787</v>
      </c>
    </row>
    <row r="10" spans="1:12">
      <c r="A10" s="4" t="s">
        <v>846</v>
      </c>
      <c r="J10" s="5" t="n">
        <v>521788</v>
      </c>
      <c r="K10" s="5" t="n">
        <v>553832</v>
      </c>
      <c r="L10" s="5" t="n">
        <v>488791</v>
      </c>
    </row>
    <row r="11" spans="1:12">
      <c r="A11" s="4" t="s">
        <v>38</v>
      </c>
      <c r="B11" s="6" t="n">
        <v>2660152</v>
      </c>
      <c r="C11" s="6" t="n">
        <v>2413026</v>
      </c>
      <c r="D11" s="6" t="n">
        <v>2589131</v>
      </c>
      <c r="E11" s="6" t="n">
        <v>2619007</v>
      </c>
      <c r="F11" s="6" t="n">
        <v>2289219</v>
      </c>
      <c r="G11" s="6" t="n">
        <v>2467845</v>
      </c>
      <c r="H11" s="5" t="n">
        <v>3558769</v>
      </c>
      <c r="I11" s="5" t="n">
        <v>3512605</v>
      </c>
      <c r="J11" s="5" t="n">
        <v>11221077</v>
      </c>
      <c r="K11" s="5" t="n">
        <v>10888676</v>
      </c>
      <c r="L11" s="5" t="n">
        <v>10635676</v>
      </c>
    </row>
    <row r="12" spans="1:12">
      <c r="A12" s="4" t="s">
        <v>800</v>
      </c>
    </row>
    <row r="13" spans="1:12">
      <c r="A13" s="3" t="s">
        <v>845</v>
      </c>
    </row>
    <row r="14" spans="1:12">
      <c r="A14" s="4" t="s">
        <v>38</v>
      </c>
      <c r="J14" s="5" t="n">
        <v>10951498</v>
      </c>
      <c r="K14" s="5" t="n">
        <v>10523272</v>
      </c>
      <c r="L14" s="5" t="n">
        <v>10261112</v>
      </c>
    </row>
    <row r="15" spans="1:12">
      <c r="A15" s="4" t="s">
        <v>40</v>
      </c>
      <c r="J15" s="5" t="n">
        <v>5805561</v>
      </c>
      <c r="K15" s="5" t="n">
        <v>5544494</v>
      </c>
      <c r="L15" s="5" t="n">
        <v>5410477</v>
      </c>
    </row>
    <row r="16" spans="1:12">
      <c r="A16" s="4" t="s">
        <v>92</v>
      </c>
      <c r="H16" s="5" t="n">
        <v>9231021</v>
      </c>
      <c r="I16" s="5" t="n">
        <v>8964371</v>
      </c>
      <c r="J16" s="5" t="n">
        <v>9231021</v>
      </c>
      <c r="K16" s="5" t="n">
        <v>8964371</v>
      </c>
      <c r="L16" s="5" t="n">
        <v>8351883</v>
      </c>
    </row>
    <row r="17" spans="1:12">
      <c r="A17" s="4" t="s">
        <v>846</v>
      </c>
      <c r="J17" s="5" t="n">
        <v>499762</v>
      </c>
      <c r="K17" s="5" t="n">
        <v>533304</v>
      </c>
      <c r="L17" s="5" t="n">
        <v>470631</v>
      </c>
    </row>
    <row r="18" spans="1:12">
      <c r="A18" s="4" t="s">
        <v>38</v>
      </c>
      <c r="J18" s="5" t="n">
        <v>10951498</v>
      </c>
      <c r="K18" s="5" t="n">
        <v>10523272</v>
      </c>
      <c r="L18" s="5" t="n">
        <v>10261112</v>
      </c>
    </row>
    <row r="19" spans="1:12">
      <c r="A19" s="4" t="s">
        <v>847</v>
      </c>
    </row>
    <row r="20" spans="1:12">
      <c r="A20" s="3" t="s">
        <v>845</v>
      </c>
    </row>
    <row r="21" spans="1:12">
      <c r="A21" s="4" t="s">
        <v>38</v>
      </c>
      <c r="J21" s="5" t="n">
        <v>5338890</v>
      </c>
      <c r="K21" s="5" t="n">
        <v>5100702</v>
      </c>
      <c r="L21" s="5" t="n">
        <v>4913423</v>
      </c>
    </row>
    <row r="22" spans="1:12">
      <c r="A22" s="4" t="s">
        <v>38</v>
      </c>
      <c r="J22" s="5" t="n">
        <v>5338890</v>
      </c>
      <c r="K22" s="5" t="n">
        <v>5100702</v>
      </c>
      <c r="L22" s="5" t="n">
        <v>4913423</v>
      </c>
    </row>
    <row r="23" spans="1:12">
      <c r="A23" s="4" t="s">
        <v>848</v>
      </c>
    </row>
    <row r="24" spans="1:12">
      <c r="A24" s="3" t="s">
        <v>845</v>
      </c>
    </row>
    <row r="25" spans="1:12">
      <c r="A25" s="4" t="s">
        <v>38</v>
      </c>
      <c r="J25" s="5" t="n">
        <v>3914546</v>
      </c>
      <c r="K25" s="5" t="n">
        <v>3774386</v>
      </c>
      <c r="L25" s="5" t="n">
        <v>3721240</v>
      </c>
    </row>
    <row r="26" spans="1:12">
      <c r="A26" s="4" t="s">
        <v>38</v>
      </c>
      <c r="J26" s="5" t="n">
        <v>3914546</v>
      </c>
      <c r="K26" s="5" t="n">
        <v>3774386</v>
      </c>
      <c r="L26" s="5" t="n">
        <v>3721240</v>
      </c>
    </row>
    <row r="27" spans="1:12">
      <c r="A27" s="4" t="s">
        <v>849</v>
      </c>
    </row>
    <row r="28" spans="1:12">
      <c r="A28" s="3" t="s">
        <v>845</v>
      </c>
    </row>
    <row r="29" spans="1:12">
      <c r="A29" s="4" t="s">
        <v>38</v>
      </c>
      <c r="J29" s="5" t="n">
        <v>1698062</v>
      </c>
      <c r="K29" s="5" t="n">
        <v>1648184</v>
      </c>
      <c r="L29" s="5" t="n">
        <v>1626449</v>
      </c>
    </row>
    <row r="30" spans="1:12">
      <c r="A30" s="4" t="s">
        <v>38</v>
      </c>
      <c r="J30" s="5" t="n">
        <v>1698062</v>
      </c>
      <c r="K30" s="5" t="n">
        <v>1648184</v>
      </c>
      <c r="L30" s="5" t="n">
        <v>1626449</v>
      </c>
    </row>
    <row r="31" spans="1:12">
      <c r="A31" s="4" t="s">
        <v>801</v>
      </c>
    </row>
    <row r="32" spans="1:12">
      <c r="A32" s="3" t="s">
        <v>845</v>
      </c>
    </row>
    <row r="33" spans="1:12">
      <c r="A33" s="4" t="s">
        <v>38</v>
      </c>
      <c r="J33" s="5" t="n">
        <v>269579</v>
      </c>
      <c r="K33" s="5" t="n">
        <v>365404</v>
      </c>
      <c r="L33" s="5" t="n">
        <v>374564</v>
      </c>
    </row>
    <row r="34" spans="1:12">
      <c r="A34" s="4" t="s">
        <v>40</v>
      </c>
      <c r="J34" s="5" t="n">
        <v>168185</v>
      </c>
      <c r="K34" s="5" t="n">
        <v>195126</v>
      </c>
      <c r="L34" s="5" t="n">
        <v>198259</v>
      </c>
    </row>
    <row r="35" spans="1:12">
      <c r="A35" s="4" t="s">
        <v>92</v>
      </c>
      <c r="H35" s="6" t="n">
        <v>115959</v>
      </c>
      <c r="I35" s="6" t="n">
        <v>295410</v>
      </c>
      <c r="J35" s="5" t="n">
        <v>115959</v>
      </c>
      <c r="K35" s="5" t="n">
        <v>295410</v>
      </c>
      <c r="L35" s="5" t="n">
        <v>247904</v>
      </c>
    </row>
    <row r="36" spans="1:12">
      <c r="A36" s="4" t="s">
        <v>846</v>
      </c>
      <c r="J36" s="5" t="n">
        <v>22026</v>
      </c>
      <c r="K36" s="5" t="n">
        <v>20528</v>
      </c>
      <c r="L36" s="5" t="n">
        <v>18160</v>
      </c>
    </row>
    <row r="37" spans="1:12">
      <c r="A37" s="4" t="s">
        <v>38</v>
      </c>
      <c r="J37" s="6" t="n">
        <v>269579</v>
      </c>
      <c r="K37" s="6" t="n">
        <v>365404</v>
      </c>
      <c r="L37" s="6" t="n">
        <v>374564</v>
      </c>
    </row>
  </sheetData>
  <mergeCells count="4">
    <mergeCell ref="A1:A2"/>
    <mergeCell ref="B1:G1"/>
    <mergeCell ref="H1:I1"/>
    <mergeCell ref="J1:L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50</v>
      </c>
      <c r="B1" s="2" t="s">
        <v>523</v>
      </c>
      <c r="C1" s="2" t="s">
        <v>524</v>
      </c>
      <c r="D1" s="2" t="s">
        <v>1</v>
      </c>
    </row>
    <row r="2" spans="1:4">
      <c r="B2" s="2" t="s">
        <v>4</v>
      </c>
      <c r="C2" s="2" t="s">
        <v>2</v>
      </c>
      <c r="D2" s="2" t="s">
        <v>2</v>
      </c>
    </row>
    <row r="3" spans="1:4">
      <c r="A3" s="3" t="s">
        <v>845</v>
      </c>
    </row>
    <row r="4" spans="1:4">
      <c r="A4" s="4" t="s">
        <v>748</v>
      </c>
      <c r="C4" s="6" t="n">
        <v>130300</v>
      </c>
    </row>
    <row r="5" spans="1:4">
      <c r="A5" s="4" t="s">
        <v>790</v>
      </c>
      <c r="D5" s="6" t="n">
        <v>193162</v>
      </c>
    </row>
    <row r="6" spans="1:4">
      <c r="A6" s="4" t="s">
        <v>851</v>
      </c>
    </row>
    <row r="7" spans="1:4">
      <c r="A7" s="3" t="s">
        <v>845</v>
      </c>
    </row>
    <row r="8" spans="1:4">
      <c r="A8" s="4" t="s">
        <v>748</v>
      </c>
      <c r="D8" s="5" t="n">
        <v>130300</v>
      </c>
    </row>
    <row r="9" spans="1:4">
      <c r="A9" s="4" t="s">
        <v>791</v>
      </c>
    </row>
    <row r="10" spans="1:4">
      <c r="A10" s="3" t="s">
        <v>845</v>
      </c>
    </row>
    <row r="11" spans="1:4">
      <c r="A11" s="4" t="s">
        <v>790</v>
      </c>
      <c r="B11" s="6" t="n">
        <v>193162</v>
      </c>
    </row>
    <row r="12" spans="1:4">
      <c r="A12" s="4" t="s">
        <v>852</v>
      </c>
    </row>
    <row r="13" spans="1:4">
      <c r="A13" s="3" t="s">
        <v>845</v>
      </c>
    </row>
    <row r="14" spans="1:4">
      <c r="A14" s="4" t="s">
        <v>790</v>
      </c>
      <c r="D14" s="6" t="n">
        <v>19316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853</v>
      </c>
      <c r="B1" s="2" t="s">
        <v>523</v>
      </c>
      <c r="H1" s="2" t="s">
        <v>524</v>
      </c>
      <c r="J1" s="2" t="s">
        <v>1</v>
      </c>
    </row>
    <row r="2" spans="1:12">
      <c r="B2" s="2" t="s">
        <v>525</v>
      </c>
      <c r="C2" s="2" t="s">
        <v>4</v>
      </c>
      <c r="D2" s="2" t="s">
        <v>526</v>
      </c>
      <c r="E2" s="2" t="s">
        <v>527</v>
      </c>
      <c r="F2" s="2" t="s">
        <v>528</v>
      </c>
      <c r="G2" s="2" t="s">
        <v>529</v>
      </c>
      <c r="H2" s="2" t="s">
        <v>2</v>
      </c>
      <c r="I2" s="2" t="s">
        <v>35</v>
      </c>
      <c r="J2" s="2" t="s">
        <v>2</v>
      </c>
      <c r="K2" s="2" t="s">
        <v>35</v>
      </c>
      <c r="L2" s="2" t="s">
        <v>36</v>
      </c>
    </row>
    <row r="3" spans="1:12">
      <c r="A3" s="3" t="s">
        <v>234</v>
      </c>
    </row>
    <row r="4" spans="1:12">
      <c r="A4" s="4" t="s">
        <v>38</v>
      </c>
      <c r="B4" s="6" t="n">
        <v>2660152</v>
      </c>
      <c r="C4" s="6" t="n">
        <v>2413026</v>
      </c>
      <c r="D4" s="6" t="n">
        <v>2589131</v>
      </c>
      <c r="E4" s="6" t="n">
        <v>2619007</v>
      </c>
      <c r="F4" s="6" t="n">
        <v>2289219</v>
      </c>
      <c r="G4" s="6" t="n">
        <v>2467845</v>
      </c>
      <c r="H4" s="6" t="n">
        <v>3558769</v>
      </c>
      <c r="I4" s="6" t="n">
        <v>3512605</v>
      </c>
      <c r="J4" s="6" t="n">
        <v>11221077</v>
      </c>
      <c r="K4" s="6" t="n">
        <v>10888676</v>
      </c>
      <c r="L4" s="6" t="n">
        <v>10635676</v>
      </c>
    </row>
    <row r="5" spans="1:12">
      <c r="A5" s="4" t="s">
        <v>40</v>
      </c>
      <c r="B5" s="5" t="n">
        <v>1422974</v>
      </c>
      <c r="C5" s="5" t="n">
        <v>1277046</v>
      </c>
      <c r="D5" s="5" t="n">
        <v>1365848</v>
      </c>
      <c r="E5" s="5" t="n">
        <v>1378418</v>
      </c>
      <c r="F5" s="5" t="n">
        <v>1205536</v>
      </c>
      <c r="G5" s="5" t="n">
        <v>1301542</v>
      </c>
      <c r="H5" s="5" t="n">
        <v>1907879</v>
      </c>
      <c r="I5" s="5" t="n">
        <v>1854125</v>
      </c>
      <c r="J5" s="5" t="n">
        <v>5973746</v>
      </c>
      <c r="K5" s="5" t="n">
        <v>5739620</v>
      </c>
      <c r="L5" s="5" t="n">
        <v>5608736</v>
      </c>
    </row>
    <row r="6" spans="1:12">
      <c r="A6" s="4" t="s">
        <v>42</v>
      </c>
      <c r="B6" s="5" t="n">
        <v>545765</v>
      </c>
      <c r="C6" s="5" t="n">
        <v>205098</v>
      </c>
      <c r="D6" s="5" t="n">
        <v>468754</v>
      </c>
      <c r="E6" s="5" t="n">
        <v>529570</v>
      </c>
      <c r="F6" s="5" t="n">
        <v>383969</v>
      </c>
      <c r="G6" s="5" t="n">
        <v>458902</v>
      </c>
      <c r="H6" s="5" t="n">
        <v>591239</v>
      </c>
      <c r="I6" s="5" t="n">
        <v>707628</v>
      </c>
      <c r="J6" s="5" t="n">
        <v>1810856</v>
      </c>
      <c r="K6" s="5" t="n">
        <v>2080069</v>
      </c>
      <c r="L6" s="5" t="n">
        <v>2060395</v>
      </c>
    </row>
    <row r="7" spans="1:12">
      <c r="A7" s="4" t="s">
        <v>44</v>
      </c>
      <c r="B7" s="5" t="n">
        <v>503807</v>
      </c>
      <c r="C7" s="5" t="n">
        <v>165758</v>
      </c>
      <c r="D7" s="5" t="n">
        <v>429865</v>
      </c>
      <c r="E7" s="5" t="n">
        <v>493895</v>
      </c>
      <c r="F7" s="5" t="n">
        <v>349771</v>
      </c>
      <c r="G7" s="5" t="n">
        <v>425596</v>
      </c>
      <c r="H7" s="5" t="n">
        <v>536899</v>
      </c>
      <c r="I7" s="5" t="n">
        <v>656227</v>
      </c>
      <c r="J7" s="5" t="n">
        <v>1636329</v>
      </c>
      <c r="K7" s="5" t="n">
        <v>1925489</v>
      </c>
      <c r="L7" s="5" t="n">
        <v>1912714</v>
      </c>
    </row>
    <row r="8" spans="1:12">
      <c r="A8" s="4" t="s">
        <v>46</v>
      </c>
      <c r="B8" s="6" t="n">
        <v>366721</v>
      </c>
      <c r="C8" s="6" t="n">
        <v>289530</v>
      </c>
      <c r="D8" s="6" t="n">
        <v>281003</v>
      </c>
      <c r="E8" s="6" t="n">
        <v>331700</v>
      </c>
      <c r="F8" s="6" t="n">
        <v>237145</v>
      </c>
      <c r="G8" s="6" t="n">
        <v>278125</v>
      </c>
      <c r="H8" s="6" t="n">
        <v>400282</v>
      </c>
      <c r="I8" s="6" t="n">
        <v>433899</v>
      </c>
      <c r="J8" s="6" t="n">
        <v>1337536</v>
      </c>
      <c r="K8" s="6" t="n">
        <v>1280869</v>
      </c>
      <c r="L8" s="6" t="n">
        <v>1241007</v>
      </c>
    </row>
    <row r="9" spans="1:12">
      <c r="A9" s="4" t="s">
        <v>50</v>
      </c>
      <c r="B9" s="7" t="n">
        <v>13.62</v>
      </c>
      <c r="C9" s="7" t="n">
        <v>10.58</v>
      </c>
      <c r="D9" s="7" t="n">
        <v>10.17</v>
      </c>
      <c r="E9" s="7" t="n">
        <v>11.7</v>
      </c>
      <c r="F9" s="7" t="n">
        <v>8.279999999999999</v>
      </c>
      <c r="G9" s="7" t="n">
        <v>9.609999999999999</v>
      </c>
      <c r="H9" s="7" t="n">
        <v>15.27</v>
      </c>
      <c r="I9" s="7" t="n">
        <v>15.52</v>
      </c>
      <c r="J9" s="7" t="n">
        <v>49.59</v>
      </c>
      <c r="K9" s="7" t="n">
        <v>45.05</v>
      </c>
      <c r="L9" s="7" t="n">
        <v>41.52</v>
      </c>
    </row>
    <row r="10" spans="1:12">
      <c r="A10" s="4" t="s">
        <v>51</v>
      </c>
      <c r="B10" s="7" t="n">
        <v>13.42</v>
      </c>
      <c r="C10" s="7" t="n">
        <v>10.38</v>
      </c>
      <c r="D10" s="6" t="n">
        <v>10</v>
      </c>
      <c r="E10" s="7" t="n">
        <v>11.44</v>
      </c>
      <c r="F10" s="7" t="n">
        <v>8.08</v>
      </c>
      <c r="G10" s="7" t="n">
        <v>9.359999999999999</v>
      </c>
      <c r="H10" s="7" t="n">
        <v>15.02</v>
      </c>
      <c r="I10" s="7" t="n">
        <v>15.27</v>
      </c>
      <c r="J10" s="7" t="n">
        <v>48.77</v>
      </c>
      <c r="K10" s="7" t="n">
        <v>44.07</v>
      </c>
      <c r="L10" s="7" t="n">
        <v>40.7</v>
      </c>
    </row>
  </sheetData>
  <mergeCells count="4">
    <mergeCell ref="A1:A2"/>
    <mergeCell ref="B1:G1"/>
    <mergeCell ref="H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54</v>
      </c>
      <c r="B1" s="2" t="s">
        <v>523</v>
      </c>
      <c r="C1" s="2" t="s">
        <v>524</v>
      </c>
      <c r="D1" s="2" t="s">
        <v>1</v>
      </c>
    </row>
    <row r="2" spans="1:4">
      <c r="B2" s="2" t="s">
        <v>4</v>
      </c>
      <c r="C2" s="2" t="s">
        <v>2</v>
      </c>
      <c r="D2" s="2" t="s">
        <v>2</v>
      </c>
    </row>
    <row r="3" spans="1:4">
      <c r="A3" s="3" t="s">
        <v>855</v>
      </c>
    </row>
    <row r="4" spans="1:4">
      <c r="A4" s="4" t="s">
        <v>790</v>
      </c>
      <c r="D4" s="6" t="n">
        <v>193162</v>
      </c>
    </row>
    <row r="5" spans="1:4">
      <c r="A5" s="4" t="s">
        <v>748</v>
      </c>
      <c r="C5" s="6" t="n">
        <v>130300</v>
      </c>
    </row>
    <row r="6" spans="1:4">
      <c r="A6" s="4" t="s">
        <v>791</v>
      </c>
    </row>
    <row r="7" spans="1:4">
      <c r="A7" s="3" t="s">
        <v>855</v>
      </c>
    </row>
    <row r="8" spans="1:4">
      <c r="A8" s="4" t="s">
        <v>790</v>
      </c>
      <c r="B8" s="6" t="n">
        <v>193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7"/>
  </cols>
  <sheetData>
    <row r="1" spans="1:5">
      <c r="A1" s="1" t="s">
        <v>177</v>
      </c>
      <c r="B1" s="2" t="s">
        <v>1</v>
      </c>
      <c r="E1" s="2" t="s">
        <v>178</v>
      </c>
    </row>
    <row r="2" spans="1:5">
      <c r="B2" s="2" t="s">
        <v>2</v>
      </c>
      <c r="C2" s="2" t="s">
        <v>35</v>
      </c>
      <c r="D2" s="2" t="s">
        <v>36</v>
      </c>
      <c r="E2" s="2" t="s">
        <v>2</v>
      </c>
    </row>
    <row r="3" spans="1:5">
      <c r="A3" s="3" t="s">
        <v>179</v>
      </c>
    </row>
    <row r="4" spans="1:5">
      <c r="A4" s="4" t="s">
        <v>180</v>
      </c>
      <c r="B4" s="5" t="n">
        <v>2398</v>
      </c>
      <c r="C4" s="5" t="n">
        <v>1495</v>
      </c>
      <c r="D4" s="5" t="n">
        <v>1903</v>
      </c>
      <c r="E4" s="5" t="n">
        <v>14470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24T16:55:37Z</dcterms:created>
  <dcterms:modified xmlns:dcterms="http://purl.org/dc/terms/" xmlns:xsi="http://www.w3.org/2001/XMLSchema-instance" xsi:type="dcterms:W3CDTF">2018-10-24T16:55:37Z</dcterms:modified>
</cp:coreProperties>
</file>